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GOING CONCERN" sheetId="7" state="visible" r:id="rId7"/>
    <sheet xmlns:r="http://schemas.openxmlformats.org/officeDocument/2006/relationships" name="SIGNIFICANT ACCOUNTING POLICIES" sheetId="8" state="visible" r:id="rId8"/>
    <sheet xmlns:r="http://schemas.openxmlformats.org/officeDocument/2006/relationships" name="RESTATEMENT" sheetId="9" state="visible" r:id="rId9"/>
    <sheet xmlns:r="http://schemas.openxmlformats.org/officeDocument/2006/relationships" name="INTANGIBLE ASSETS" sheetId="10" state="visible" r:id="rId10"/>
    <sheet xmlns:r="http://schemas.openxmlformats.org/officeDocument/2006/relationships" name="NOTES PAYABLE" sheetId="11" state="visible" r:id="rId11"/>
    <sheet xmlns:r="http://schemas.openxmlformats.org/officeDocument/2006/relationships" name="INCOME TAXES" sheetId="12" state="visible" r:id="rId12"/>
    <sheet xmlns:r="http://schemas.openxmlformats.org/officeDocument/2006/relationships" name="STOCKHOLDERS_ EQUITY (DEFICIT)" sheetId="13" state="visible" r:id="rId13"/>
    <sheet xmlns:r="http://schemas.openxmlformats.org/officeDocument/2006/relationships" name="OPTIONS AND WARRANTS (restated)" sheetId="14" state="visible" r:id="rId14"/>
    <sheet xmlns:r="http://schemas.openxmlformats.org/officeDocument/2006/relationships" name="STOCK OPTION PLANS" sheetId="15" state="visible" r:id="rId15"/>
    <sheet xmlns:r="http://schemas.openxmlformats.org/officeDocument/2006/relationships" name="EXECUTIVE COMPENSATION" sheetId="16" state="visible" r:id="rId16"/>
    <sheet xmlns:r="http://schemas.openxmlformats.org/officeDocument/2006/relationships" name="LITIGATION"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RESTATEMENT (Tables)" sheetId="20" state="visible" r:id="rId20"/>
    <sheet xmlns:r="http://schemas.openxmlformats.org/officeDocument/2006/relationships" name="INTANGIBLE ASSETS (Tables)" sheetId="21" state="visible" r:id="rId21"/>
    <sheet xmlns:r="http://schemas.openxmlformats.org/officeDocument/2006/relationships" name="NOTES PAYABLE (Tables)" sheetId="22" state="visible" r:id="rId22"/>
    <sheet xmlns:r="http://schemas.openxmlformats.org/officeDocument/2006/relationships" name="INCOME TAXES (Tables)" sheetId="23" state="visible" r:id="rId23"/>
    <sheet xmlns:r="http://schemas.openxmlformats.org/officeDocument/2006/relationships" name="OPTIONS AND WARRANTS (restate_2" sheetId="24" state="visible" r:id="rId24"/>
    <sheet xmlns:r="http://schemas.openxmlformats.org/officeDocument/2006/relationships" name="STOCK OPTION PLANS (Tables)" sheetId="25" state="visible" r:id="rId25"/>
    <sheet xmlns:r="http://schemas.openxmlformats.org/officeDocument/2006/relationships" name="ORGANIZATION AND GOING CONCERN " sheetId="26" state="visible" r:id="rId26"/>
    <sheet xmlns:r="http://schemas.openxmlformats.org/officeDocument/2006/relationships" name="SIGNIFICANT ACCOUNTING POLICI_3" sheetId="27" state="visible" r:id="rId27"/>
    <sheet xmlns:r="http://schemas.openxmlformats.org/officeDocument/2006/relationships" name="RESTATEMENT (Details)" sheetId="28" state="visible" r:id="rId28"/>
    <sheet xmlns:r="http://schemas.openxmlformats.org/officeDocument/2006/relationships" name="RESTATEMENT (Details 1)" sheetId="29" state="visible" r:id="rId29"/>
    <sheet xmlns:r="http://schemas.openxmlformats.org/officeDocument/2006/relationships" name="RESTATEMENT (Details 2)" sheetId="30" state="visible" r:id="rId30"/>
    <sheet xmlns:r="http://schemas.openxmlformats.org/officeDocument/2006/relationships" name="RESTATEMENT (Details 3)" sheetId="31" state="visible" r:id="rId31"/>
    <sheet xmlns:r="http://schemas.openxmlformats.org/officeDocument/2006/relationships" name="RESTATEMENT (Details 4)" sheetId="32" state="visible" r:id="rId32"/>
    <sheet xmlns:r="http://schemas.openxmlformats.org/officeDocument/2006/relationships" name="RESTATEMENT (Details Narrative)" sheetId="33" state="visible" r:id="rId33"/>
    <sheet xmlns:r="http://schemas.openxmlformats.org/officeDocument/2006/relationships" name="INTANGIBLE ASSETS (Details)" sheetId="34" state="visible" r:id="rId34"/>
    <sheet xmlns:r="http://schemas.openxmlformats.org/officeDocument/2006/relationships" name="INTANGIBLE ASSETS (Details 1)" sheetId="35" state="visible" r:id="rId35"/>
    <sheet xmlns:r="http://schemas.openxmlformats.org/officeDocument/2006/relationships" name="INTANGIBLE ASSETS (Details Narr" sheetId="36" state="visible" r:id="rId36"/>
    <sheet xmlns:r="http://schemas.openxmlformats.org/officeDocument/2006/relationships" name="NOTES PAYABLE (Details)" sheetId="37" state="visible" r:id="rId37"/>
    <sheet xmlns:r="http://schemas.openxmlformats.org/officeDocument/2006/relationships" name="NOTES PAYABLE (Details Narrativ" sheetId="38" state="visible" r:id="rId38"/>
    <sheet xmlns:r="http://schemas.openxmlformats.org/officeDocument/2006/relationships" name="INCOME TAXES (Details-Provision" sheetId="39" state="visible" r:id="rId39"/>
    <sheet xmlns:r="http://schemas.openxmlformats.org/officeDocument/2006/relationships" name="INCOME TAXES (Details-Deferred " sheetId="40" state="visible" r:id="rId40"/>
    <sheet xmlns:r="http://schemas.openxmlformats.org/officeDocument/2006/relationships" name="INCOME TAXES (Details-Federal S" sheetId="41" state="visible" r:id="rId41"/>
    <sheet xmlns:r="http://schemas.openxmlformats.org/officeDocument/2006/relationships" name="INCOME TAXES (Details Narrative" sheetId="42" state="visible" r:id="rId42"/>
    <sheet xmlns:r="http://schemas.openxmlformats.org/officeDocument/2006/relationships" name="STOCKHOLDERS_ EQUITY (DEFICIT) " sheetId="43" state="visible" r:id="rId43"/>
    <sheet xmlns:r="http://schemas.openxmlformats.org/officeDocument/2006/relationships" name="OPTIONS AND WARRANTS (Details)" sheetId="44" state="visible" r:id="rId44"/>
    <sheet xmlns:r="http://schemas.openxmlformats.org/officeDocument/2006/relationships" name="OPTIONS AND WARRANTS (restate_3" sheetId="45" state="visible" r:id="rId45"/>
    <sheet xmlns:r="http://schemas.openxmlformats.org/officeDocument/2006/relationships" name="STOCK OPTION PLANS (Details - A" sheetId="46" state="visible" r:id="rId46"/>
    <sheet xmlns:r="http://schemas.openxmlformats.org/officeDocument/2006/relationships" name="STOCK OPTION PLANS (Details- Op" sheetId="47" state="visible" r:id="rId47"/>
    <sheet xmlns:r="http://schemas.openxmlformats.org/officeDocument/2006/relationships" name="STOCK OPTION PLANS (Details-War" sheetId="48" state="visible" r:id="rId48"/>
    <sheet xmlns:r="http://schemas.openxmlformats.org/officeDocument/2006/relationships" name="STOCK OPTION PLANS (Details Nar" sheetId="49" state="visible" r:id="rId49"/>
    <sheet xmlns:r="http://schemas.openxmlformats.org/officeDocument/2006/relationships" name="LITIGATION (Details Narrative)" sheetId="50" state="visible" r:id="rId5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5, 2022</t>
        </is>
      </c>
      <c r="D2" s="2" t="inlineStr">
        <is>
          <t>Jun. 30, 2021</t>
        </is>
      </c>
    </row>
    <row r="3">
      <c r="A3" s="3" t="inlineStr">
        <is>
          <t>Document Type</t>
        </is>
      </c>
      <c r="B3" s="3" t="inlineStr">
        <is>
          <t>10-K/A</t>
        </is>
      </c>
    </row>
    <row r="4">
      <c r="A4" s="3" t="inlineStr">
        <is>
          <t>Amendment Flag</t>
        </is>
      </c>
      <c r="B4" s="3" t="inlineStr">
        <is>
          <t>true</t>
        </is>
      </c>
    </row>
    <row r="5">
      <c r="A5" s="3" t="inlineStr">
        <is>
          <t>Amendment Description</t>
        </is>
      </c>
      <c r="B5" s="3" t="inlineStr">
        <is>
          <t>Financials restated</t>
        </is>
      </c>
    </row>
    <row r="6">
      <c r="A6" s="3" t="inlineStr">
        <is>
          <t>Document Annual Report</t>
        </is>
      </c>
      <c r="B6" s="3" t="inlineStr">
        <is>
          <t>true</t>
        </is>
      </c>
    </row>
    <row r="7">
      <c r="A7" s="3" t="inlineStr">
        <is>
          <t>Document Transition Report</t>
        </is>
      </c>
      <c r="B7" s="3" t="inlineStr">
        <is>
          <t>false</t>
        </is>
      </c>
    </row>
    <row r="8">
      <c r="A8" s="3" t="inlineStr">
        <is>
          <t>Document Period End Date</t>
        </is>
      </c>
      <c r="B8" s="3" t="inlineStr">
        <is>
          <t>Dec. 31,
		2021</t>
        </is>
      </c>
    </row>
    <row r="9">
      <c r="A9" s="3" t="inlineStr">
        <is>
          <t>Document Fiscal Period Focus</t>
        </is>
      </c>
      <c r="B9" s="3" t="inlineStr">
        <is>
          <t>FY</t>
        </is>
      </c>
    </row>
    <row r="10">
      <c r="A10" s="3" t="inlineStr">
        <is>
          <t>Document Fiscal Year Focus</t>
        </is>
      </c>
      <c r="B10" s="3" t="inlineStr">
        <is>
          <t>2021</t>
        </is>
      </c>
    </row>
    <row r="11">
      <c r="A11" s="3" t="inlineStr">
        <is>
          <t>Current Fiscal Year End Date</t>
        </is>
      </c>
      <c r="B11" s="3" t="inlineStr">
        <is>
          <t>--12-31</t>
        </is>
      </c>
    </row>
    <row r="12">
      <c r="A12" s="3" t="inlineStr">
        <is>
          <t>Entity File Number</t>
        </is>
      </c>
      <c r="B12" s="3" t="inlineStr">
        <is>
          <t>001-41117</t>
        </is>
      </c>
    </row>
    <row r="13">
      <c r="A13" s="3" t="inlineStr">
        <is>
          <t>Entity Registrant Name</t>
        </is>
      </c>
      <c r="B13" s="3" t="inlineStr">
        <is>
          <t>MOBIQUITY TECHNOLOGIES, INC.</t>
        </is>
      </c>
    </row>
    <row r="14">
      <c r="A14" s="3" t="inlineStr">
        <is>
          <t>Entity Central Index Key</t>
        </is>
      </c>
      <c r="B14" s="3" t="inlineStr">
        <is>
          <t>0001084267</t>
        </is>
      </c>
    </row>
    <row r="15">
      <c r="A15" s="3" t="inlineStr">
        <is>
          <t>Entity Tax Identification Number</t>
        </is>
      </c>
      <c r="B15" s="3" t="inlineStr">
        <is>
          <t>11-3427886</t>
        </is>
      </c>
    </row>
    <row r="16">
      <c r="A16" s="3" t="inlineStr">
        <is>
          <t>Entity Incorporation, State or Country Code</t>
        </is>
      </c>
      <c r="B16" s="3" t="inlineStr">
        <is>
          <t>NY</t>
        </is>
      </c>
    </row>
    <row r="17">
      <c r="A17" s="3" t="inlineStr">
        <is>
          <t>Entity Address, Address Line One</t>
        </is>
      </c>
      <c r="B17" s="3" t="inlineStr">
        <is>
          <t>35 Torrington Lane</t>
        </is>
      </c>
    </row>
    <row r="18">
      <c r="A18" s="3" t="inlineStr">
        <is>
          <t>Entity Address, City or Town</t>
        </is>
      </c>
      <c r="B18" s="3" t="inlineStr">
        <is>
          <t>Shoreham</t>
        </is>
      </c>
    </row>
    <row r="19">
      <c r="A19" s="3" t="inlineStr">
        <is>
          <t>Entity Address, State or Province</t>
        </is>
      </c>
      <c r="B19" s="3" t="inlineStr">
        <is>
          <t>NY</t>
        </is>
      </c>
    </row>
    <row r="20">
      <c r="A20" s="3" t="inlineStr">
        <is>
          <t>Entity Address, Postal Zip Code</t>
        </is>
      </c>
      <c r="B20" s="3" t="inlineStr">
        <is>
          <t>11786</t>
        </is>
      </c>
    </row>
    <row r="21">
      <c r="A21" s="3" t="inlineStr">
        <is>
          <t>City Area Code</t>
        </is>
      </c>
      <c r="B21" s="3" t="inlineStr">
        <is>
          <t>(516)</t>
        </is>
      </c>
    </row>
    <row r="22">
      <c r="A22" s="3" t="inlineStr">
        <is>
          <t>Local Phone Number</t>
        </is>
      </c>
      <c r="B22" s="3" t="inlineStr">
        <is>
          <t>246-9422</t>
        </is>
      </c>
    </row>
    <row r="23">
      <c r="A23" s="3" t="inlineStr">
        <is>
          <t>Entity Well-known Seasoned Issuer</t>
        </is>
      </c>
      <c r="B23" s="3" t="inlineStr">
        <is>
          <t>No</t>
        </is>
      </c>
    </row>
    <row r="24">
      <c r="A24" s="3" t="inlineStr">
        <is>
          <t>Entity Voluntary Filers</t>
        </is>
      </c>
      <c r="B24" s="3" t="inlineStr">
        <is>
          <t>No</t>
        </is>
      </c>
    </row>
    <row r="25">
      <c r="A25" s="3" t="inlineStr">
        <is>
          <t>Entity Current Reporting Status</t>
        </is>
      </c>
      <c r="B25" s="3" t="inlineStr">
        <is>
          <t>Yes</t>
        </is>
      </c>
    </row>
    <row r="26">
      <c r="A26" s="3" t="inlineStr">
        <is>
          <t>Entity Interactive Data Current</t>
        </is>
      </c>
      <c r="B26" s="3" t="inlineStr">
        <is>
          <t>Yes</t>
        </is>
      </c>
    </row>
    <row r="27">
      <c r="A27" s="3" t="inlineStr">
        <is>
          <t>Entity Filer Category</t>
        </is>
      </c>
      <c r="B27" s="3" t="inlineStr">
        <is>
          <t>Non-accelerated Filer</t>
        </is>
      </c>
    </row>
    <row r="28">
      <c r="A28" s="3" t="inlineStr">
        <is>
          <t>Entity Small Business</t>
        </is>
      </c>
      <c r="B28" s="3" t="inlineStr">
        <is>
          <t>true</t>
        </is>
      </c>
    </row>
    <row r="29">
      <c r="A29" s="3" t="inlineStr">
        <is>
          <t>Entity Emerging Growth Company</t>
        </is>
      </c>
      <c r="B29" s="3" t="inlineStr">
        <is>
          <t>false</t>
        </is>
      </c>
    </row>
    <row r="30">
      <c r="A30" s="3" t="inlineStr">
        <is>
          <t>Entity Shell Company</t>
        </is>
      </c>
      <c r="B30" s="3" t="inlineStr">
        <is>
          <t>false</t>
        </is>
      </c>
    </row>
    <row r="31">
      <c r="A31" s="3" t="inlineStr">
        <is>
          <t>Entity Public Float</t>
        </is>
      </c>
      <c r="D31" s="4" t="n">
        <v>22629950</v>
      </c>
    </row>
    <row r="32">
      <c r="A32" s="3" t="inlineStr">
        <is>
          <t>Entity Common Stock, Shares Outstanding</t>
        </is>
      </c>
      <c r="C32" s="5" t="n">
        <v>6560751</v>
      </c>
    </row>
    <row r="33">
      <c r="A33" s="3" t="inlineStr">
        <is>
          <t>Auditor Name</t>
        </is>
      </c>
      <c r="B33" s="3" t="inlineStr">
        <is>
          <t>BF Borgers CPA PC</t>
        </is>
      </c>
    </row>
    <row r="34">
      <c r="A34" s="3" t="inlineStr">
        <is>
          <t>Auditor Location</t>
        </is>
      </c>
      <c r="B34" s="3" t="inlineStr">
        <is>
          <t>Lakewood, CO</t>
        </is>
      </c>
    </row>
    <row r="35">
      <c r="A35" s="3" t="inlineStr">
        <is>
          <t>Auditor Firm ID</t>
        </is>
      </c>
      <c r="B35" s="3" t="inlineStr">
        <is>
          <t>5041</t>
        </is>
      </c>
    </row>
    <row r="36">
      <c r="A36" s="3" t="inlineStr">
        <is>
          <t>Common Stock, $.001 par value [Member]</t>
        </is>
      </c>
    </row>
    <row r="37">
      <c r="A37" s="3" t="inlineStr">
        <is>
          <t>Title of 12(b) Security</t>
        </is>
      </c>
      <c r="B37" s="3" t="inlineStr">
        <is>
          <t>Common
Stock, $.001 par value</t>
        </is>
      </c>
    </row>
    <row r="38">
      <c r="A38" s="3" t="inlineStr">
        <is>
          <t>Trading Symbol</t>
        </is>
      </c>
      <c r="B38" s="3" t="inlineStr">
        <is>
          <t>MOBQ</t>
        </is>
      </c>
    </row>
    <row r="39">
      <c r="A39" s="3" t="inlineStr">
        <is>
          <t>Security Exchange Name</t>
        </is>
      </c>
      <c r="B39" s="3" t="inlineStr">
        <is>
          <t>NASDAQ</t>
        </is>
      </c>
    </row>
    <row r="40">
      <c r="A40" s="3" t="inlineStr">
        <is>
          <t>Common Stock Purchase Warrants [Member]</t>
        </is>
      </c>
    </row>
    <row r="41">
      <c r="A41" s="3" t="inlineStr">
        <is>
          <t>Title of 12(b) Security</t>
        </is>
      </c>
      <c r="B41" s="3" t="inlineStr">
        <is>
          <t>Common Stock Purchase Warrants</t>
        </is>
      </c>
    </row>
    <row r="42">
      <c r="A42" s="3" t="inlineStr">
        <is>
          <t>Trading Symbol</t>
        </is>
      </c>
      <c r="B42" s="3" t="inlineStr">
        <is>
          <t>MOBQW</t>
        </is>
      </c>
    </row>
    <row r="43">
      <c r="A43" s="3" t="inlineStr">
        <is>
          <t>Security Exchange Name</t>
        </is>
      </c>
      <c r="B43"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6" t="inlineStr">
        <is>
          <t>Goodwill and Intangible Assets Disclosure [Abstract]</t>
        </is>
      </c>
    </row>
    <row r="4">
      <c r="A4" s="3" t="inlineStr">
        <is>
          <t>INTANGIBLE ASSETS</t>
        </is>
      </c>
      <c r="B4" s="3" t="inlineStr">
        <is>
          <t xml:space="preserve">NOTE 4: INTANGIBLE ASSETS The ATOS platform:
· creates an automated marketplace of advertisers and publishers on digital media outlets to host online auctions to facilitate the sale of ad time slots (known as digital real estate) targeted at users while engaged on their connected TV, computer, or mobile device, and
· gives advertisers the capability to understand and interact with their audiences and engage them in a meaningful way by the using ads in both image and video formats (known as rich media) to increase their customer base and foot traffic to their physical locations. The Company tests goodwill for impairment at least
annually on December 31 st Our goodwill balance is not amortized to expense,
instead it is tested for impairment at least annually. We perform our annual goodwill impairment analysis at the end of the fourth quarter.
If events or indicators of impairment occur between annual impairment analyses, we perform an impairment analysis of goodwill at that
date. These events or circumstances could include a significant change in the business climate, legal factors, operating performance indicators,
competition, or sale or disposition of a significant asset. In testing for a potential impairment of goodwill, we: (1) verify there
are no changes to our reporting units with goodwill balances; (2) allocate goodwill to our various reporting units to which the acquired
goodwill relates; (3) determine the carrying value, or book value, of our reporting units, as some of the assets and liabilities
related to each reporting unit are held by a corporate function; (4) estimate the fair value of each reporting unit using a discounted
cash flow model; (5) reconcile the fair value of our reporting units in total to our market capitalization adjusted for a subjectively
estimated control premium and other identifiable factors; (6) compare the fair value of each reporting unit to its carrying value;
and (7) if the estimated fair value of a reporting unit is less than the carrying value, we must estimate the fair value of all identifiable
assets and liabilities of that reporting unit, in a manner similar to a purchase price allocation for an acquired business to calculate
the implied fair value of the reporting unit’s goodwill and recognize an impairment charge if the implied fair value of the reporting
unit’s goodwill is less than the carrying value. The Company recognized an impairment charge of $ 3,600,000 4,000,000 At each balance sheet date herein, definite-lived
intangible assets primarily consist of customer relationships which are being amortized over their estimated useful lives of five years.
The Company periodically evaluates the reasonableness of the useful lives of these assets. Once these assets are fully amortized, they
will b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
Schedule of intangible assets
Useful Lives December 30, 2021 December 31, 2020
Customer relationships 5 $ 3,003,676 $ 3,003,676
ATOS Platform 5 2,400,000 6,000,000
5,403,676 9,003,676
Less accumulated amortization (4,156,657 ) (3,355,922 )
Net carrying value $ 1,247,019 $ 5,647,754 Future amortization, for the years ending December
31, is as follows:
Schedule of future accumulated amortization schedule
2022 $ 603,976
2023 572,584
2024 70,459
Total $ 1,247,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6" t="inlineStr">
        <is>
          <t>Debt Disclosure [Abstract]</t>
        </is>
      </c>
    </row>
    <row r="4">
      <c r="A4" s="3" t="inlineStr">
        <is>
          <t>NOTES PAYABLE</t>
        </is>
      </c>
      <c r="B4" s="3" t="inlineStr">
        <is>
          <t xml:space="preserve">NOTE
5: NOTES PAYABLE
Summary of Notes payable:
Summary of Notes payable:
December 31, December 31,
Mob-Fox US LLC (b) $ – $ 30,000
Dr. Salkind, et al (f) 2,562,500 2,550,000
Small Business Administration (a) 150,000 415,842
Subscription Agreements (d) 250,000 –
Blue Lake Partners LLC Talos Victory Fund LLC (e) – –
Business Capital Providers (c) 156,504 355,441
Total Debt 3,119,004 3,351,283
Current portion of debt 656,504 901,283
Long-term portion of debt $ 2,462,500 $ 2,450,000 __________________
(a) In May of 2020, the Companies applied and received Small Business Administration Cares Act loans due to the COVID-19 Pandemic. Each loan carries a five-year term, carrying a one percent interest rate. The loans turn into grants if the funds are use the for the SBA accepted purposes. The window to use the funds for the SBA specific purposes is a twenty-four-week period. If the funds are used for the allotted expenses the loans turn into grants with each loan being forgiven. The Company also received an Economic Injury Disaster Loan from the SBA which carries a thirty-year term, carrying a three-point seven five percent interest rate. During second quarter 2021 the Company applied for and received forgiveness for $ 265,842
(b) In October of 2020, the Company entered into an agreement with a vendor to accept $65,000 in full settlement of our payable due. A down payment of $15,000 at the signing of the agreement and five payments of $10,000 each, the loan was paid in full.
(c) Business Capital Providers, Inc. purchased certain future receivables from the Company at a 26% discount under the following agreements on the following terms:
Pursuant to a Merchant Agreement dated July 28, 2021, Business Capital Providers purchased $405,000 of future receivables for a purchase price of $300,000. Under the agreement, the Company agrees to have all receivables collected be deposited into a bank account from which the purchased receivables are remitted to Business Capital Providers daily, at the daily percentage of 9% of the daily banking deposits, or daily amounts of $2,531.25, for the term of 160 days. The Company is responsible for ensuring there are sufficient funds in the account to cover the daily payments. Under the agreement, the Company paid an origination fee of 5% of the purchase price. In the event of a default under the agreement, Business Capital Providers may institute an action to enforce its rights, including recovery of its costs of enforcement. Events of default under the agreement include, among others: the Company’s breach of any provision or representation under the agreement; failure to give 24 hours’ notice there will be insufficient funds to cover a daily remittance; the Company offers for sale or sells a substantial portion of its assets or its business; the Company uses other depository accounts, or closes or changes its depository account from which daily remittances are made; a material change in the Company’s operations; loss of a key employee, customer or supplier of the Company; any change in stock float, voting rights or issuance of voting shares; the Company’s failure to renew a real property lease; any Company default under another agreement with Business Capital Providers; or any form of bankruptcy filing or declaration by or for the Company. The Agreement further provides that in the event of a default, lieu of personal guarantees by any Company principals, or if otherwise mutually agreed, Business Capital Providers may convert any portion of amounts payable to it into shares of common stock of the Company at a price equal to 85% of the lowest volume weighted average price for each of the five trading days preceding the conversion date; provided that Business Capital Providers will not convert into shares that will result in it owning more than 4.99% of the Company’s then outstanding shares of common stock.
Pursuant to a Merchant Agreement dated April 29, 2021, purchased $405,000 of future receivables for a purchase price of $300,000 on terms which are substantially the same as the July 28, 2021, Merchant Agreement, except that the daily percentage is 13% and the daily payment is $2,700 per day for a term of 150 business days all of which is fully satisfied.
The Company previously entered into separate Merchant Agreements with Business Capital Providers on eight occasions prior to the April 29, 2021, Merchant Agreement, starting in June 2019, for an aggregate of $2,100,000 in financing, for a total cost of $2,835,000 at daily percentages, and daily payments, all of which were satisfied in full.
On February 20, 2020, the Company entered into
a fourth merchant agreement with Business Capital Providers, Inc. in the amount of $250,000 payable daily at $2,556.82, per payment for
the term of 132 business days, loan paid in full. On June 12, 2020, the Company entered into a fifth
merchant agreement with Business Capital Providers, Inc. in the amount of $250,000 payable daily at $2,556.82, per payment for the term
of 132 business days. On August 11, 2020, the Company entered into a
sixth merchant agreement with Business Capital Providers, Inc. in the amount of $250,000 payable daily at $2,556.82, per payment for a
term of 132 business days, loan paid in full. On November 25, 2020, the Company entered into
a seventh merchant agreement with Business Capital Providers, Inc. in the amount of $310,000 payable daily at $2,700.00, per payment for
the term of 155 business days. On February 19, 2021, the Company entered into
an eight-merchant agreement with Business Capital Providers, Inc. in the amount of $250,000 payable daily at $2,556.82, per payment for
the term of 132 business days, loan is paid in full. On April 29, 2021, the Company entered into a
ninth-merchant agreement with Business Capital Providers, Inc. in the amount of $300,000 payable daily at $2,700.00, per payment for the
term of 150 business days. On July 28, 2021, the Company entered into a tenth-merchant
agreement with Business Capital Providers, Inc. in the amount of $300,000 payable daily at $2,531.25, per payment for the term of 160
business days.
(d) Nineteen private investors, who were unaffiliated shareholders of the Company and accredited investors as provided under Regulation D Rule 501 promulgated under the Securities Act of 1933, provided us convertible debt financing during the period May 2021 through September 2021 pursuant to subscription agreements as described below. (Certain of these investors provided us multiple investments in one or more of these convertible debt structures.): Nine of the lender-investors provided
us an aggregate of $668,000 in convertible debt financing on the following terms: The lender-investors were issued shares
of Company common stock valued at $6 per share equal to 5% of their investments as original issue discount. The debt maturity date is October 31, 2021. If the Company
receives debt of equity financing of $200,000 or more, the debt is payable within two business days after the Company receives those funds.
The maturity dates of six of these investors’ convertible debt was extended to December 31, 2021. The debt is convertible into shares of Company common stock
at a conversion price of $6 per share at any time at the investor’ option until the maturity date. Three of the lender-investors provided
us an aggregate of $ 200,000 The lender-investors were issued shares of Company common
stock valued at $6 per share equal to 6,000 per $100,000 of principal loan, or on a pro-rata basis is less than $100,000 is loaned (effectively
6% of the amount loaned) as original issue discount. The debt is convertible into shares of Company common stock
at a conversion price of $6 per share at any time at the investor’s option until the maturity date. These investors converted all of this convertible debt into
a total of 40,000 154,500 Eleven of the lender-investors provided
us an aggregate of $ 819,500 The investment amounts included 10%
original issue discount. Accordingly, the total net principal proceeds of this debt that we received was $ 745,000 The investor may convert the debt at
any time through the maturity date at a 30% discount to the volume weighted average price per share over the 60-day period prior to conversion,
with a floor conversion price of $4 per share. The debt will automatically convert on July 1, 2022, at $4 per share if it is not repaid,
or converted by the investor, prior to then. All of these investors converted a total of $ 819,500 156,761 Four of the lender-investors provided
us $ 130,000 Interest at the annual rate of 10%,
debt maturity date is June 30, 2022. The investor may convert the debt at any time through the maturity date at a 30% discount to the
volume weighted average price per share over the 60-day period prior to conversion, with a floor conversion price of $4 per share. The
debt will automatically convert on July 1, 2022, at $4 per share if it is not repaid, or converted by the investor, prior to then. One
of these investors converted a total of $ 30,000 5,904 17,771 On April 14, 2021, through September 7, 2021, the Company entered into
twenty-nine subscription convertible note agreements totaling $ 1,943,000 74,500 1,149,500 100,000
(e) In September 2021, the Company entered into securities purchase agreements 2021, with two accredited investors, Talos Victory Fund, LLC, and Blue Lake Partners LLC, pursuant to which the Company issued 10% promissory notes with a maturity date of September 20, 2022, in the aggregate principal amount of $ 1,125,000 56,250 Interest at the annual rate of 10%. The notes carry original issue discount
of $ 112,500 The Company is required to make interim
payments to the holders in the aggregate amount of $225,000, on or before March 18, 2022, towards the repayment of the balance of the
notes. The Company may prepay the principal sum under the notes then outstanding plus accrued and unpaid interest in full at any time
without any prepayment premium; however, the Company is required to pay a minimum amount of the first 12 months of interest under the
notes. The holders may convert the notes and
exercise the warrants into the Company’s common stock (subject to contractual beneficial ownership limitations of 4.99%). The holders
have the right to convert the notes at any time into shares of common stock at a conversion price of $5.00 per share; provided, however,
if the Company consummates a so-called up-listing offering to a national exchange within 180 days after the closing date, then the Note
conversion price shall adjust to equal 70% of the price per share of common stock in that offering. The warrants may also be exercised
at any time from date of issuance over a period of five years at the exercise price then in effect. The initial warrant exercise price
shall equal $10.00 per share; provided however, if the Company consummates the up-listing offering within the 180-day period noted above,
then the exercise price shall adjust to equal 130% of the price per share in that offering. The warrants contain cashless exercise provisions.
Both the notes and the warrants contain customary anti-dilution provisions which could cause an adjustment to the conversion price of
the notes and the exercise price of the warrants. The note holders were repaid in full
in December of 2021. In December of 2021, each note holder exercised their warrants into a total of 104,262 The notes provide that so long as the
Company has any obligations under the Notes, the Company will not, among other things:
· Incur or guarantee any indebtedness which is senior or equal to the notes.
· Redeem or repurchase any shares of stock, warrants, rights or options without the holders’ consent.
· Sell, lease or otherwise dispose of a significant portion of its assets without the holders’ consent.
· The notes contain customary events of default relating to, among other things, payment defaults, breach of representations and warranties, and breach of provisions of the notes or securities purchase agreements.
· In an event of default under the notes, which has not been cured within any applicable cure period, if any, the notes shall become immediately due and payable and the Company shall pay to the holders an amount equal to the principal sum then outstanding plus accrued interest, multiplied by 125%. Additionally, upon the occurrence of an event of default, additional interest will accrue from the date of the event of default at the rate equal to the lower of 16% per annum or the highest rate permitted by law. On the closing date of this financing,
the holders delivered the net amount of $910,000 of the purchase price to the Company in exchange for the notes (which was net of the
original issue discount and other fees, and expenses relate to this financing). On October 19, 2021, the Company filed a Form S-1 Registration
Statement (File no. 333-260364) with the Securities and Exchange Commission to raise over $10 million dollars in an underwritten public
offering. The next day the Company filed an application to list our common stock on the NASDAQ Capital Market under the symbol “MOBQ.”
This offering was completed on December 13, 2021, and the Company retired the loans of, Talos Victory Fund, LLC and Blue Lake Partners
LLC out of the gross proceeds it received of approximately $10.3 million. Also, all warrants issued to Talos and Blue Lake were converted
on a cashless exercise basis into 24,692 24,692 In the fourth quarter of 2021, Business
Capital Providers assigned one of its Merchant Agreements and related debt described above to non-affiliated third parties, which subsequently
converted $ 89,100 13,103 312,500 30,000
(f) On September 13, 2019, Dr. Gene Salkind, who is a director of the Company, and an affiliate of Dr. Salkind subscribed for 15% Senior Secured Convertible Promissory Notes and loaned the Company an aggregate of $2,300,000. These notes were amended and restated on December 31, 2019, by Amended and Restated 15% Senior Secured Convertible Promissory Notes which deferred interest payments from the date of the original notes to December 31, 2020 and added an aggregate interim payment of $250,000 payable on December 31, 2020 that covered the deferred interest payments. These notes were again amended and restated on April 1, 2021, by the Second Amended and Restated 15% Senior Secured Convertible Promissory Notes which reflected an additional principal amount of $150,000 loaned by Dr. Salkind, and also amended the interim payment date to December 31, 2021, and the conversion price from $32 to $4 per share. The notes are secured by the assets of the Company and its subsidiaries. The total amount loaned under the notes, as amended and restated, including the principal amount and the interim payment amount is $2,700,000, which was paid down to $2,562,500 in December 2021. The notes, as amended and restated, bear annual
interest at 15% which is payable monthly in cash or, at the Salkind lenders’ option, in shares of the Company’s common stock.
The principal amount under the Notes is due on September 30, 2029, and the interim payment is payable on December 31, 2021, unless, in
either case, earlier converted into shares of our common stock under the terms of the notes, as described below. The outstanding principal plus any accrued and
unpaid interest, and the interim payment under the notes, are convertible into shares of Company common stock at a conversion price of
$4 per share at any time, until the notes are fully converted, on the following terms:
· The Salkind lenders may convert the notes at any time.
· The Company may convert the notes at any time that the trailing thirty (30) day volume weighted average price per share (as more particularly described in the Notes) of the Company’s common stock is above $400 per share. The notes contain customary events of default,
which, if uncured, entitle the holders to accelerate payment of the principal and all accrued and unpaid interest under their notes. In connection with the subscription of the notes
and upon conversion thereof (if at all),, the Company will issue to each Salkind lender a warrant to purchase one share of the Company’s
common stock for every two shares of common stock issuable upon conversion of the Notes, at an exercise price of $48 per share. The warrant
exercise price was amended to $4 per share. In the second quarter of 2020, we halted required
interest payments under the September 2019 and June 30, 2021, Notes to Dr. Salkind and his affiliate due to economic hardships stemming
from a downturn in our business and the related decline of our revenue resulting from the COVID 19 pandemic. In December 2021, we paid
$400,000 of accrued interest owed to Dr. Salkind and an affiliated enti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6" t="inlineStr">
        <is>
          <t>Income Tax Disclosure [Abstract]</t>
        </is>
      </c>
    </row>
    <row r="4">
      <c r="A4" s="3" t="inlineStr">
        <is>
          <t>INCOME TAXES</t>
        </is>
      </c>
      <c r="B4" s="3" t="inlineStr">
        <is>
          <t xml:space="preserve">NOTE 6: INCOME TAXES The provision for income taxes for the years ended
December 31, 2021, and 2020 is summarized as follows:
Provision for income taxes
2021 2020
Current:
Federal $ – $ –
State – –
Total Current – –
Deferred:
Federal – –
State – –
Total Deferred $ – $ – The
Company has federal net operating loss carryforwards (“NOL’s) of $ 197,813,237 178,447,460 . The tax
effects of temporary differences which give rise to deferred tax assets (liabilities) are summarized as follows:
Schedule of deferred tax assets
YEAR ENDED DECEMBER 31,
2021 2020
Deferred Tax Assets $ (14,691,000 ) $ (12,528,000 )
Less: Valuation Allowance 14,691,000 12,528,000
Net Deferred Tax Asset $ – $ – A reconciliation of the federal statutory rate
to the Company’s effective tax rate is as follows:
Reconciliation of federal statutory rate
YEARS ENDED DECEMBER 31,
2021 2020
Federal Statutory Tax Rate 21.00% 21.00%
State Taxes, net of Federal benefit 5.00% 5.00%
Change in Valuation Allowance (26.00% ) (26.00% )
Total Tax Expense 0.00% 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1</t>
        </is>
      </c>
    </row>
    <row r="3">
      <c r="A3" s="6" t="inlineStr">
        <is>
          <t>Equity [Abstract]</t>
        </is>
      </c>
    </row>
    <row r="4">
      <c r="A4" s="3" t="inlineStr">
        <is>
          <t>STOCKHOLDERS’ EQUITY (DEFICIT)</t>
        </is>
      </c>
      <c r="B4" s="3" t="inlineStr">
        <is>
          <t xml:space="preserve">NOTE 7: STOCKHOLDERS’ EQUITY (DEFICIT) Shares Issued for Services During 2020, the Company issued 38,125 547,451 265,000 1,158,025 Shares issued for interest: During the years ended December 31, 2021 and 2020,
the Company did not issue any shares for interest. Shares issued for upon conversion of warrants,
notes and/or preferred stock: During 2020, one holder of our Series E Preferred
Stock converted 3,937 9,843 4,921 48.00 25,000 6,250 During 2020, 77,220 49,384 During 2020, one note holder converted $ 30,694 1,919 5,000 Stock and Loan Transactions for Cash On April 8, 2021, the Company sold 16,667 6.00 On April 14, 2021, the Company received a short-term
$ 100,000 100,000 2,500 On April 16, 2021, the Company sold 41,667 6.00 On April 21, 2021, the $ 100,000 41,667 6.00 On April 30, 2021, the Company issued a two-month
loan to an investor in exchange for $ 100,000 105,000 10,000 On May 10, 2021, the Company received a short-term
$ 100,000 105,000 5,000 On May 17, 2021, the Company received a short-term
$ 100,000 100,000 6,000 On May 18, 2021, the Company received a short-term
$ 100,000 100,000 5,000 On May 19, 2021, the Company received a short-term
$ 50,000 50,000 3,000 On May 24, 2021, the Company received a short-term
$ 50,000 50,000 3,000 On June 9, 2021, the Company received short-term
$ 400,000 420,000 20,000 10,000 On June 18, 2021, the Company received short-term
$ 120,000 132,000 12,000 On July 8, 2021, the Company received short-term
$ 80,000 85,000 5,000 On July 14, 2021, the Company received short-term
$ 75,000 82,500 7,500 On July 15, 2021, the Company received short-term
$ 150,000 155,000 5,000 On July 29, 2021, the Company received a short
term note of $ 300,000 On August 11, 2021, the Company received short-term
$ 25,000 1,250 On August 12, 2021, the Company received short-term
$ 200,000 10,000 On August 16, 2021, the Company received short-term
$ 50,000 On August 25, 2021, the Company received short-term
$ 43,000 2,150 On September 2, 2021, the Company received short-term
$ 25,000 On September 7, 2021, the Company received short-term
$ 50,000 55,000 5,000 On September 10, 2021, the Company received short-term
$ 25,000 On September 15, 2021, the Company received short-term
$ 50,000 55,000 5,000 On September 16, 2021, the Company received short-term
$ 50,000 55,000 5,000 On September 30, 2021, Dr. Salkind, Chairman of
the Board and principal stockholder, converted his 1500 375,000 375,000 In the fourth quarter of 2021, Business Capital
Providers assigned one of its Merchant Agreements and related debt described above to non-affiliated third parties, which subsequently
converted $89,100 in outstanding indebtedness into 13,103 common shares pursuant to their terms. On October 19, 2021, the Company filed a Form
S-1 Registration Statement (File no. 333-260364) with the Securities and Exchange Commission to raise over $10 million dollars in an underwritten
public offering. The next day the Company filed an application to list our common stock on the NASDAQ Capital Market under the symbol
“MOBQ.” This offering was completed on December 13, 2021 and the Company retired the loans of, Talos Victory Fund, LLC and
Blue Lake Partners LLC out of the gross proceeds it received of approximately $10.3 million. All warrants issued to Talos and Blue Lake
were converted on a cashless exercise basis into 24,692 common shares and 24,692 common shares, respectively. The Company issued 2,481,928
common shares and 2,807,937 warrants in connection with the public offering with the warrants exercisable at $4.98 per share. The Company
also issued 5-year warrants to purchase 74,458 common shares to the Underwriters exercisable at $5.1875 per share. The following are outstanding commitments as of
December 31, 2021:
· $5,250,000 of the principal balance remaining due under the Second Amended AVNG Note is payable by the delivery of (i) 65,625 shares of the Company’s newly designated Class E Preferred Stock, which is convertible into 164,063 post-split shares the Company’s common stock, and (ii) common stock purchase warrants to purchase 82,032 shares of the Company’s common stock, at an exercise price of $48.00 post-split per share (the “AVNG Warrant”). In February of 2020 one Class E Preferred Stock shareholder converted 3,937 shares were exchanged for 9,348, post-split shares of the Company’s Common Stock. Consulting Agreements On May 28, 2021, the Company entered into a consulting
agreement with Sterling Asset Management to provide business advisory services. The company will provide assistance and recommendations
to help build strategic partnerships, to provide the Company with advice regarding revenue opportunities, mergers and acquisitions. The
six- month engagement commenced on May 28, 2021. The consultant receives 2,500 restricted common shares each month of the agreement and
$75,000 cash payments. On December 13, 2021, the Company entered into
a consulting agreement with 622 Capital LLC to provide business advisory services over a term of six months. The consultant received 100,000 1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PTIONS AND WARRANTS (restated)</t>
        </is>
      </c>
      <c r="B1" s="2" t="inlineStr">
        <is>
          <t>12 Months Ended</t>
        </is>
      </c>
    </row>
    <row r="2">
      <c r="B2" s="2" t="inlineStr">
        <is>
          <t>Dec. 31, 2021</t>
        </is>
      </c>
    </row>
    <row r="3">
      <c r="A3" s="6" t="inlineStr">
        <is>
          <t>Options And Warrants</t>
        </is>
      </c>
    </row>
    <row r="4">
      <c r="A4" s="3" t="inlineStr">
        <is>
          <t>OPTIONS AND WARRANTS (restated)</t>
        </is>
      </c>
      <c r="B4" s="3" t="inlineStr">
        <is>
          <t xml:space="preserve">NOTE 8: OPTIONS AND WARRANTS (restated) The Company’s results for the years ended
December 31, 2021, and 2020 include employee share-based compensation expense totaling $ 5,010,342 1,945,942 The following table summarizes stock-based compensation
expense for the years ended December 31, 2021, and 2020:
Schedule of stock based compensation expense
Years Ended December 31,
2021 2020
Employee stock-based compensation – option grants $ 4,169,841 $ 1,347,048
Employee stock-based compensation – stock grants – –
Non-Employee stock-based compensation – option grants – –
Non-Employee stock-based compensation – stock grants – –
Non-Employee stock-based compensation – warrants for retirement of debt 840,501 598,894
$ 5,010,342 $ 1,945,9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S</t>
        </is>
      </c>
      <c r="B1" s="2" t="inlineStr">
        <is>
          <t>12 Months Ended</t>
        </is>
      </c>
    </row>
    <row r="2">
      <c r="B2" s="2" t="inlineStr">
        <is>
          <t>Dec. 31, 2021</t>
        </is>
      </c>
    </row>
    <row r="3">
      <c r="A3" s="6" t="inlineStr">
        <is>
          <t>Share-based Payment Arrangement [Abstract]</t>
        </is>
      </c>
    </row>
    <row r="4">
      <c r="A4" s="3" t="inlineStr">
        <is>
          <t>STOCK OPTION PLANS</t>
        </is>
      </c>
      <c r="B4" s="3" t="inlineStr">
        <is>
          <t xml:space="preserve">NOTE 9: STOCK OPTION PLANS During Fiscal 2005, the Company established, and
the stockholders approved, an Employee Benefit and Consulting Services Compensation Plan (the “2005 Plan”) for the granting
of up to 5,000 post-split non-statutory and incentive stock options and stock awards to directors, officers, consultants and key employees
of the Company. On June 9, 2005, the Board of Directors amended the Plan to increase the number of stock options and awards to be granted
under the Plan to 10,000 post-split shares. During Fiscal 2009, the Company established a plan of long-term stock-based compensation
incentives for selected Eligible Participants of the Company covering 10,0000 post-split shares. This plan was adopted by the Board of
Directors and approved by stockholders in October 2009 and shall be known as the 2009 Employee Benefit and Consulting Services Compensation
Plan (the “2009 Plan”). In September 2013, the Company’s stockholders approved an increase in the number of shares covered
by the 2009 Plan to 25,000 post-split shares. In February 2015, the Board approved, subject to stockholder approval within one year, an
increase in the number of shares under the 2009 Plan to 50,000 post-split shares; however, stockholder approval was not obtained within
the requisite one year and the anticipated increase in the 2009 Plan was canceled. In the first quarter of 2016, the Board approved, and
stockholders ratified a 2016 Employee Benefit and Consulting Services Compensation Plan covering 25,000 post-split shares (the “2016
Plan”) and approving moving all options which exceeded the 2009 Plan limits to the 2016 Plan. In December 2018, the Board of Directors
adopted and in February 2019. the stockholders ratified the 2018 Employee Benefit and Consulting Services Compensation Plan covering 75,000
post-split shares (the “2018 Plan”). On April 2, 2019, the Board approved the “2019 Plan” identical to the 2018
Plan, except that the 2019 Plan covers 150,000 post-split shares. The 2019 Plan required stockholder approval by April 2, 2020, in order
to be able to grant incentive stock options under the 2019 Plan. On October 13, 2021, the Board approved the “2021 Plan” identical
to the 2018 Plan, except that the 2019 Plan covers 1,100,000 post-split shares. The 2005, 2009, 2016, 2018, 2019 and 2021 plans are collectively
referred to as the “Plans.” All stock options under the Plans are granted
at or above the fair market value of the common stock at the grant date. Employee and non-employee stock options vest over varying periods
and generally expire either 5 or 10 years from the grant date. The fair value of options at the date of grant was estimated using the
Black-Scholes option pricing model. For option grants, the Company will take into consideration payments subject to
Assumptions used
Years Ended
2021 2020
Expected volatility 116.39 592.89
Expected dividend yield – –
Risk-free interest rate 1.28 0.74
Expected term (in years) 10.00 5.00
Schedule of options outstanding
Share Weighted Weighted Aggregate Intrinsic
Outstanding, January 1, 2021 302,849 $ 45.85 4.65 $ –
Granted 835,000 19.85 2.90 –
Exercised – – – –
Cancelled &amp; Expired (1,940 ) – – –
Outstanding, December 31, 2021 1,135,909 $ 16.69 8.39 $ –
Options exercisable, December 31, 2021 1,124,619 $ 16.59 8.39 $ – The weighted-average grant-date fair value of
options granted during the years ended December 31, 2021, and 2020 was $ 19.85 35.75 The aggregate intrinsic value of options outstanding
and options exercisable on December 31, 2021, is calculated as the difference between the exercise price of the underlying options and
the market price of the Company's common stock for the shares that had exercise prices, that were lower than the $ 2.13 As of December 31, 2021, the fair value of unamortized
compensation cost related to unvested stock option awards is $ 545,458 The
weighted average assumptions made in calculating the fair value of warrants granted
during the years ended December 31, 2021, and 2020 are as follows:
Assumptions used
Years Ended December 31,
2021 2020
Expected volatility 175.52 449.47
Expected dividend yield – –
Risk-free interest rate 1.14 0.91
Expected term (in years) 5.83 5.83
Schedule of warrants outstanding
Share Weighted Weighted Aggregate Intrinsic
Outstanding, January 1, 2021 471,557 $ 52.52 6.31 $ –
Granted 3,439,157 9.46 4.30 –
Exercised (104,262 ) – – –
Expired (6,250 ) – – –
Outstanding, December 31, 2021 3,800,202 $ 15.19 4.68 $ –
Warrants exercisable, December 31, 2021 3,800,202 $ 15.19 4.68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XECUTIVE COMPENSATION</t>
        </is>
      </c>
      <c r="B1" s="2" t="inlineStr">
        <is>
          <t>12 Months Ended</t>
        </is>
      </c>
    </row>
    <row r="2">
      <c r="B2" s="2" t="inlineStr">
        <is>
          <t>Dec. 31, 2021</t>
        </is>
      </c>
    </row>
    <row r="3">
      <c r="A3" s="6" t="inlineStr">
        <is>
          <t>Executive Compensation</t>
        </is>
      </c>
    </row>
    <row r="4">
      <c r="A4" s="3" t="inlineStr">
        <is>
          <t>EXECUTIVE COMPENSATION</t>
        </is>
      </c>
      <c r="B4" s="3" t="inlineStr">
        <is>
          <t xml:space="preserve">Note 10: EXECUTIVE COMPENSATION Effect of Pandemic As a result of our declining revenue, during the
COVID-19 pandemic, our management team decided it was necessary to reduce overhead In April of 2020, due to the COVID-19 pandemic all
employees’ salaries were reduced by 40% and we terminated one employee. In October of 2020, the employees pay reduction was reduced
to a 20% reduction through the completion of our December 2021 public offering. Several employees were laid-off or resigned, all travel
and advertising were suspended, and office space rent was suspended, allowing the entire staff to work remotely. As of December 17, 2021,
all employees’ salaries were restored to pre-pandemic levels. Employment Agreements of Executives Dean Julia Dean Julia is employed as the Company’s
Chief Executive Officer under an employment agreement with an initial term of three years which commenced on April 2, 2019. The agreement
automatically renewed for an additional two years in January 2020 since the Company failed to terminate the agreement at least 90 days
before termination of the initial term. Mr. Julia’s annual base salary is $360,000. In addition to his base salary, Mr. Julia is
entitled to a quarterly bonus of at least 1% of gross revenue for each completed fiscal quarter, so long as the Company’s gross
revenue meets or exceeds 75% of management’s stated goal. The quarterly bonus may be paid either in cash, common stock or stock
options, at Mr. Julia’s election. Should his employment agreement be terminated prior to the end of any fiscal year for any reason,
other than for cause by the Company, a pro rata portion of the quarterly bonus shall be paid within 30 days of termination. The Company's
board of directors will determine a revenue target each year for the purpose of calculating the quarterly bonus in that year. Mr. Julia
also received a signing bonus of vested 10-year options to purchase 62,500 shares, exercisable at $60 per share. Additionally, he is also
entitled to 10-year options to purchase an additional 12,500 shares of common stock, exercisable at $60 per share, annually on April 1 st Paul Bauersfeld Paul Bauersfeld is employed as the Company’s
Chief Technology Officer under an at-will employment agreement which commenced on April 2, 2019. Mr. Bauersfeld’s monthly salary
is $25,000. Mr. Bauersfeld is entitled to a quarterly bonus of at least 1% of gross revenue for each completed fiscal quarter, so long
as the Company’s gross revenue meets or exceeds management’s stated goal. The quarterly bonus may be paid either in cash,
common stock or stock options, at Mr. Bauersfeld’s election. Should his employment agreement be terminated prior to the end of any
fiscal year for any reason, other than for cause by the Company, a pro rata portion of the quarterly bonus shall be paid within 30 days
of termination. The Company's board of directors will determine a revenue target each year for the purpose of calculating the quarterly
bonus in that year. Mr. Bauersfeld also received a signing bonus of 10-year options to purchase 25,000 shares, exercisable at $60 per
share; 35% of which vested immediately, 35% of which vested on April 2, 2020, and 30% of which vested on April 2, 2021. Mr. Bauersfeld
is entitled to participate in the Company’s health plans as well as indemnification by the Company to the fullest extent permitted
by law, and the Company’s certificate of incorporation and bylaws. Mr. Bauersfeld’s employment agreement contains customary
non-competition and non-solicitation of Company customers or employees’ provisions during the term of the agreement. Although Mr.
Bauersfeld’s employment agreement is at-will, the Company may terminate Mr. Bauersfeld’s employment for cause. In the event
Mr. Bauersfeld’s employment agreement is terminated other than for cause by the Company, the Company will pay Mr. Bauersfeld severance
pay equal to three months of his salary. Sean Trepeta Sean Trepeta is employed as President of our wholly
owned subsidiary, Mobiquity Networks, Inc. under an at-will employment agreement which commenced on April 2, 2019. Mr. Trepeta’s
monthly salary is $20,000. Mr. Trepeta is entitled to a quarterly bonus of at least 1% of gross revenue for each completed fiscal quarter,
so long as the Company’s gross revenue meets or exceeds management’s stated goal. The quarterly bonus may be paid either in
cash, common stock, or stock options, at Mr. Trepeta’s election. Should his employment agreement be terminated prior to the end
of any fiscal year for any reason, other than for cause by the Company, a pro rata portion of the quarterly bonus shall be paid within
30 days of termination. The Company's board of directors will determine a revenue target each year for the purpose of calculating the
quarterly bonus in that year. Mr. Trepeta also received a signing bonus of 10-year options to purchase 25,000 shares, exercisable at $60
per share; 35% of which vested immediately, 35% of which vested on April 2, 2020, and 30% of which vested on April 2, 2021. Mr. Trepeta
is entitled to participate in the Company’s health plans as well as indemnification by the Company to the fullest extent permitted
by law, and the Company’s certificate of incorporation and bylaws. Mr. Trepeta’s employment agreement contains customary non-competition
and non-solicitation of Company customers or employees’ provisions during the term of the agreement. Although Mr. Trepeta’s
employment agreement is at-will, the Company may terminate Mr. Trepeta’s employment for cause. In the event Mr. Trepeta’s
employment agreement is terminated other than for cause by the Company, the Company will pay Mr. Trepeta severance pay equal to three
months of his salary. Deepankar Katyal Deepankar Katyal is employed as Chief Executive
Officer of our wholly owned subsidiary, Advangelists, LLC under employment agreement with Advangelists with a term of three years which
commenced on December 7, 2018. The agreement was amended on September 13, 2019. (See Note 12 below.) Mr. Katyal’s annual base salary
is $400,000. Mr. Katyal’s employment agreement, as amended, also provides the following compensation:
· a bonus, payable in cash or common stock of the Company, equal to 1% of the Company’s gross revenue for each month during the 2019 fiscal year, subject to certain revenue thresholds as set forth in the agreement. Those revenue thresholds were not attained, and this bonus was not earned;
· commissions equal to 10% of the net revenues derived from all New Katyal Managed Accounts (as defined in the agreement – being accounts directly introduced by Mr. Katyal or assigned to Employee in writing by the Manager of the Company);
· options to purchase 37,500 shares of the Company’s common stock at an exercise price of $36.00 per share, of which 25,000 vested on September 13, 2019, the date Mr. Katyal’s employment agreement was amended, and 12,500 vested on September 13, 2020: and
· one share of Company Series B Preferred Stock which was issued to Mr. Katyal. The Series B Preferred Stock, as a class, provided cash dividend rights, payable in cash, to the holders thereof in an aggregate amount equivalent to 10% of the annual gross revenue of Advangelists or the Company, whichever is higher, up to a maximum aggregate annual amount of $1,200,000, for each of its 2019 and 2020 fiscal years. As a holder of 50% of the Series B Preferred Stock, the maximum amount of annual dividends that Mr. Katyal would be entitled to $600,000. The Series B Preferred Stock rights, privileges, preferences, and restrictions was to terminate by its terms as of December 31, 2020; and, immediately upon declaration and payment of the dividend in respect of Mobiquity's 2020 fiscal year, Mobiquity was to withdraw such class from its authorized capital. The Series B Preferred Stock was subject to cancellation if Mr. Katyal terminated his employment without good reason or the Company terminated his employment for cause. Mr. Katyal did not receive any Series B Preferred Stock dividends and the Series B Preferred Stock was redeemed by the Company from Mr. Katyal in consideration for entering into the amendment of his employment agreement on September 13, 2019, and for no other consideration. During the term of the employment agreement, Mr.
Katyal is entitled to a monthly allowance of up to $550 per month to cover lease or purchase finance costs of an automobile. Mr. Katyal’s
employment agreement provides for indemnification by the Company to the fullest extent permitted by the Company’s certificate of
incorporation and bylaws, as well as participation in all benefit plans, programs and perquisites as are generally provided by Advangelists
to its employees, including medical, dental, life insurance, disability and 401(k) participation. Mr. Katyal’s employment agreement
contains customary non-solicitation of Company customers or employees’ provisions during the term of the agreement and for one year
after termination. The agreement provides for termination by Advangelists for cause upon 30 days’ prior written notice: and without
cause after 60 days’ prior written notice. The employment agreement terminates automatically upon Mr. Katyal’s death, and
it may also be terminated by Advangelists if Mr. Katyal is disabled for more than six consecutive months in any 12-month period—disability
being the inability to substantially perform Mr. Katyal's duties and responsibilities by reason of mental or physical illness or injury.
Mr. Katyal is entitled to terminate the agreement for “good reason”. If Mr. Katyal is terminated by Advangelists for cause,
Advangelists is obligated only to pay Mr. Katyal amounts of base salary and expense reimbursements that were due or accrued prior to the
termination date. If Mr. Katyal is terminated by Advangelists without cause, and provided Mr. Katyal is not in breach under the agreement,
Advangelists is obligated to pay Mr. Katyal his compensation and expense reimbursements that would be payable to Mr. Katyal for the remainder
of the contractual employment term had Mr. Katyal remained an employee. If Mr. Katyal’s employment is terminated as a result of
his death, Advangelists is obligated to pay Mr. Katyal his salary though the date of termination, and his other compensation for the remainder
of the contractual employment term had Mr. Katyal remained an employee. If Mr. Katyal’s employment is terminated as a result of
his disability, provided Mr. Katyal provides a general release, Advangelists is obligated to pay Mr. Katyal his salary though the date
of termination, and his other compensation for the remainder of the contractual employment term had Mr. Katyal remained an employee. If
Mr. Katyal terminates his employment for good reason, and provided Mr. Katyal provides a general release, Advangelists is obligated to
pay Mr. Katyal his compensation and expense reimbursements that would be payable to Mr. Katyal for the remainder of the contractual employment
term had Mr. Katyal remained an employee. Mr. Kaytal’s employment agreement provides for assignment of ownership rights regarding
intellectual property created by Mr. Katyal relating to the Company’s business. Sean McDonnell Sean McDonnell is employed as the Company’s
Chief Executive Officer on a non-full-time basis as an employee at-will with no employment agreement. He has a monthly base salary of
$11,000 and he is eligible to receive options and other bonuses at the discretion of the boar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12 Months Ended</t>
        </is>
      </c>
    </row>
    <row r="2">
      <c r="B2" s="2" t="inlineStr">
        <is>
          <t>Dec. 31, 2021</t>
        </is>
      </c>
    </row>
    <row r="3">
      <c r="A3" s="6" t="inlineStr">
        <is>
          <t>Commitments and Contingencies Disclosure [Abstract]</t>
        </is>
      </c>
    </row>
    <row r="4">
      <c r="A4" s="3" t="inlineStr">
        <is>
          <t>LITIGATION</t>
        </is>
      </c>
      <c r="B4" s="3" t="inlineStr">
        <is>
          <t xml:space="preserve">NOTE 11: LITIGATION We are not a party to any pending material legal
proceedings. The following matters were settled in the past two fiscal years. Washington Prime Group, Inc. (“WPG”),
a successor in interest to Simon Property Group, L.P., commenced an action in the Marion Superior Court, County of Marion, State of Indiana
against the Company in February 2020 alleging default on 36 commercial leases which the Company had entered into in 36 separate shopping
mall locations across the United States for the placement of Mobiquity’s Bluetooth messaging system equipment in the shopping malls
to send advertisements through to shoppers’ phones as they walked through mall common areas. WPG alleged damages from unpaid rent
of $892,332. WPG sought a judgment from the court to collect the claimed unpaid rent plus attorneys’ fees and other costs of collection.
The Company disputed the claim. On September 18, 2020, the parties entered into a settlement agreement with respect to this lawsuit. Under
the settlement agreement, Mobiquity paid WPG $100,000.00 in five $20,000 monthly installments ending in January 2021 and mutual general
releases were exchanged. In December 2019, Carter, Deluca &amp; Farrell
LP, a law firm, commenced an action in the Supreme Court of New York, County of Nassau, against the Company seeking $113,654 in past due
legal fees allegedly owed. The Company disputed the amount owed to that firm. On March 13, 2021 the Company entered into a settlement
agreement with the law firm and paid them $60,000 to settle the lawsuit. In July 2020, Fyber Monetization, an Israeli company
in the business of digital advertising, commenced an action against the Company’s wholly owned subsidiary Advangelists LLC in the
Magistrate’s Court in Tel Aviv, Israel. In its statement of claim, Fyber alleged that Advangelists owes Fyber license fees of $584,945
invoiced in June through November 3, of 2019 under a February 1, 2017, license agreement for the use of Fyber’s RTB technology and
e-commerce platform with connects digital advertising media buyers and media sellers. In March 2022, this lawsuit was settled with the
Company paying $ 120,000 In October 2020, FunCorp Limited, a Cypriot company
which owns and operates social networking websites and mobile applications, commenced an action against the Company’s wholly owned
subsidiary Advangelists LLC in Superior Court, State of Washington, County of King alleging Advangelists owed FunCorp for unpaid amounts
due under an insertion order for placement of Advangelists’ advertisements on FunCorp’s iFunny website totaling $42,464 plus
legal fees. Advangelists disputed the claim. In September 2021 the action was settled in payment of $ 44,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6" t="inlineStr">
        <is>
          <t>Subsequent Events [Abstract]</t>
        </is>
      </c>
    </row>
    <row r="4">
      <c r="A4" s="3" t="inlineStr">
        <is>
          <t>SUBSEQUENT EVENTS</t>
        </is>
      </c>
      <c r="B4" s="3" t="inlineStr">
        <is>
          <t>NOTE 12: SUBSEQUENT EVENTS On January 4, 2022, Don Walker (“Trey”)
Barrett III accepted the position of Chief Operations and Strategy Officer of Mobiquity Technologies, Inc. The Company entered into an
Employment Agreement with Mr. Barrett, effective as of January 1, 2022, for an initial term of two years, which may be renewed for successive
one-year terms, with an annual salary of $275,000. Mr. Barrett will be entitled to an annual bonus of up to 100% of his annual salary
each year based on the attainment of performance standards, targets or goals which will be mutually agreed upon by the Company and Mr.
Barrett. Mr. Barrett was granted non-statutory options to purchase up to 150,000 shares of common stock, at a price of $4.565 per share
out of the Company’s 2021 Employee Benefit and Consulting Services Compensation Plan. The options will vest in three substantially
equal annual installments of 50,000 shares each on the first, second and third anniversaries of the date of the Employment Agreement provided
Mr. Barrett is employed by the Company on those dates, subject to acceleration if Mr. Barrett is terminated without cause, he resigns
for good reason, or certain change of control events occur. Additionally, Mr. Barrett was granted 25,000 shares of restricted stock as
a signing bonus pursuant to his Employment Agreement, and not out of any other plan, which will vest in full on the six-month anniversary
of the date of his Employment Agreement provided he is employed by the Corporation on that date. Mr. Barrett’s employment Agreement
contains customary provisions permitting the Company to terminate Mr. Barrett’s employment for cause or Mr. Barrett’s disability
and entitling Mr. Barrett to terminate his employment for good reason, before the end of the contractual employment period. Under the
Employment Agreement, Mr. Barrett would be entitled to payment of an amount equivalent to his annual salary for a period of 12 months
after termination if his employment is terminated by the Company without cause or due to his disability, or Mr. Barrett terminates his
employment for good reason. Additionally, if Mr. Barrett’s employment is not renewed at the end of the initial employment period
or any renewal period, Mr. Barrett would be entitled to payment of an amount equivalent to his annual salary for a period of nine months
after termination. On January 4, 2022, the Company entered into a
new one-year employment agreement with Deepankar Katyal. His compensation and benefits under the new contract have not changed from the
Agreement summarized in Note 10 above. On March 18, 2022, the Company terminated the
Employment Agreement of Don (Trey) W. Barrett III for cause, and it will not incur any material early termination penalties (due
to the fact the termination was for cause) On March 17, 2022, Anthony Iacovone resigned from
the Company’s board of directors for personal reasons. On March 18, 2022, Anne S. Provost was elected
to the board of directors to serve as an independent director and as a financial expert. Ms. Provost was also nominated to replace Mr.
Iacovone on all three board committees, which consist of an Audit Committee, Compensation Committee and Nominating and Corporate Governance
Committee. On March 18, 2022, the board of directors approved
the payment of $1,000 per month to be paid to each member of the board of directors for serving on the board and any committees thereof.</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1</t>
        </is>
      </c>
    </row>
    <row r="3">
      <c r="A3" s="6" t="inlineStr">
        <is>
          <t>Accounting Policies [Abstract]</t>
        </is>
      </c>
    </row>
    <row r="4">
      <c r="A4" s="3" t="inlineStr">
        <is>
          <t>NATURE OF OPERATIONS</t>
        </is>
      </c>
      <c r="B4" s="3" t="inlineStr">
        <is>
          <t xml:space="preserve">NATURE OF OPERATIONS MOBIQUITY TECHNOLOGIES, INC. NOTES TO CONSOLIDATED FINANCIAL STATEMENTS The ATOS platform:
· creates an automated marketplace of advertisers and publishers on digital media outlets to host online auctions to facilitate the sale of ad time slots (known as digital real estate) targeted at users while engaged on their connected TV, computer or mobile device, and
· gives advertisers the capability to understand and interact with their audiences and engage them in a meaningful way by using ads in both image and video formats (known as rich media) to increase their customer base and foot traffic to their physical locations. Advangelists’ marketplace engages with approximately
10 billion advertisement opportunities per day. Our sales and marketing strategy is focused on creating a de-fragmented operating system
that makes it considerably more efficient and effective for advertisers and publishers to transact with each other. Our goal is to create
a standardized and transparent medium. Advangelists' technology is proprietary and has
been developed internally. We own our technology. Risks Related to Our Financial Results and Financing
Plans Management has plans to address the Company’s
financial situation as follows: In the near term, management plans to continue
to focus on raising the funds necessary to implement the Company’s business plan related to technology. Management will continue
to seek out equity and/or debt financing to obtain the capital required to meet the Company’s financial obligations. There is no
assurance, however, that lenders and investors will continue to advance capital to the Company or that the new business operations will
be profitable. In the long term, management believes that the
Company’s projects and initiatives will be successful and will provide cash flow to the Company that will be used to finance the
Company’s future growth. However, there can be no assurances that the Company’s efforts to raise equity and debt at acceptable
terms or that the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 Related Parties Related parties are any entities or individuals
that, through employment, ownership or other means, possess the ability to direct or cause the direction of the management and policies
of the Company. We disclose related party transactions that are outside of normal compensatory agreements, such as salaries or board of
director fees. We consider the following individuals / companies to be related parties as of December 31, 2021: Dean Julia - Principal Executive Officer President and Director Sean McDonnell - Chief Financial Officer Deepanker Katyal, Chief Executive Officer of Advangelists Sean Trepeta – President of Mobiquity Networks and Secretary
of the Company Dr. Gene Salkind – Chairman of the Board of Directors Michael Wright – Board of Directors Anthony Iacovone – Board of Directors Peter Zurkow – Board of Directors MOBIQUITY TECHNOLOGIES, INC. NOTES TO CONSOLIDATED FINANCIAL STATEMENTS </t>
        </is>
      </c>
    </row>
    <row r="5">
      <c r="A5" s="3" t="inlineStr">
        <is>
          <t>PRINCIPLES OF CONSOLIDATION</t>
        </is>
      </c>
      <c r="B5" s="3" t="inlineStr">
        <is>
          <t xml:space="preserve">PRINCIPLES OF CONSOLIDATION </t>
        </is>
      </c>
    </row>
    <row r="6">
      <c r="A6" s="3" t="inlineStr">
        <is>
          <t>ESTIMATES</t>
        </is>
      </c>
      <c r="B6" s="3" t="inlineStr">
        <is>
          <t xml:space="preserve">ESTIMATES </t>
        </is>
      </c>
    </row>
    <row r="7">
      <c r="A7" s="3" t="inlineStr">
        <is>
          <t>CASH AND CASH EQUIVALENTS</t>
        </is>
      </c>
      <c r="B7" s="3" t="inlineStr">
        <is>
          <t xml:space="preserve">CASH AND CASH EQUIVALENTS </t>
        </is>
      </c>
    </row>
    <row r="8">
      <c r="A8" s="3" t="inlineStr">
        <is>
          <t>CONCENTRATION OF CREDIT RISK</t>
        </is>
      </c>
      <c r="B8" s="3" t="inlineStr">
        <is>
          <t xml:space="preserve">CONCENTRATION OF CREDIT RISK Concentration of credit risk with respect to trade
receivables is generally diversified due to the large number of entities comprising the Company’s customer base and their dispersion
across geographic areas principally within the United States. The Company routinely addresses the financial strength of its customers
and, consequently, believes that its receivable credit risk exposure is limited. Our current receivables at December 31, 2021 consist
of 55 58 The Company places its temporary cash investments
with high credit quality financial institutions. At times, the Company maintains bank account balances which exceed FDIC limits. As of
December 31, 2021, and December 31, 2020, the Company exceeded FDIC limits by $ 5,103,273 114,986 </t>
        </is>
      </c>
    </row>
    <row r="9">
      <c r="A9" s="3" t="inlineStr">
        <is>
          <t>REVENUE RECOGNITION</t>
        </is>
      </c>
      <c r="B9" s="3" t="inlineStr">
        <is>
          <t xml:space="preserve">REVENUE RECOGNITION The Company accounts for revenue recognition in
accordance with accounting guidance codified as FASB ASC 606 “Revenue from Contracts with Customers” (“ASC 606”),
as amended, regarding revenue from contracts with customers. Under the standard an entity is required to recognize revenue to depict the
transfer of promised goods to customers in an amount that reflects the consideration to which the entity expects to be entitled in exchange
for those goods. Under ASC 606, revenue is recognized at the same
point in time, upon delivery of services, under both ASC Topic 605 and Topic 606, as applicable under the terms of the contract (i.e.,
performance obligations). In evaluating our contracts with our customers under ASC 606, we have determined that there is no future performance
obligation once delivery has occurred. The Company’s rights to payments for services
transferred to customers are conditional only on the passage of time and not on any other criteria. Payment terms and conditions vary
by contract, although terms generally include a requirement of payment within 30 to 90 days. </t>
        </is>
      </c>
    </row>
    <row r="10">
      <c r="A10" s="3" t="inlineStr">
        <is>
          <t>ALLOWANCE FOR DOUBTFUL ACCOUNTS</t>
        </is>
      </c>
      <c r="B10" s="3" t="inlineStr">
        <is>
          <t xml:space="preserve">ALLOWANCE FOR DOUBTFUL ACCOUNTS 820,990 386,600 MOBIQUITY TECHNOLOGIES, INC. NOTES TO CONSOLIDATED FINANCIAL STATEMENTS </t>
        </is>
      </c>
    </row>
    <row r="11">
      <c r="A11" s="3" t="inlineStr">
        <is>
          <t>PROPERTY AND EQUIPMENT</t>
        </is>
      </c>
      <c r="B11" s="3" t="inlineStr">
        <is>
          <t xml:space="preserve">PROPERTY AND EQUIPMENT </t>
        </is>
      </c>
    </row>
    <row r="12">
      <c r="A12" s="3" t="inlineStr">
        <is>
          <t>LONG LIVED ASSETS</t>
        </is>
      </c>
      <c r="B12" s="3" t="inlineStr">
        <is>
          <t xml:space="preserve">LONG LIVED ASSETS Property, Plant and Equipment 3,600,000 4,000,000 Transactions with major customers During the year ended December 31, 2021, four
customers accounted for approximately 31 42 During the year ended December 31, 2021, five
customers accounted for approximately 55 58 </t>
        </is>
      </c>
    </row>
    <row r="13">
      <c r="A13" s="3" t="inlineStr">
        <is>
          <t>ADVERTISING COSTS</t>
        </is>
      </c>
      <c r="B13" s="3" t="inlineStr">
        <is>
          <t xml:space="preserve">ADVERTISING COSTS 1,454 1,400 </t>
        </is>
      </c>
    </row>
    <row r="14">
      <c r="A14" s="3" t="inlineStr">
        <is>
          <t>ACCOUNTING FOR STOCK BASED COMPENSATION</t>
        </is>
      </c>
      <c r="B14" s="3" t="inlineStr">
        <is>
          <t xml:space="preserve">ACCOUNTING FOR STOCK BASED COMPENSATION </t>
        </is>
      </c>
    </row>
    <row r="15">
      <c r="A15" s="3" t="inlineStr">
        <is>
          <t>OFFERING COSTS (RESTATED)</t>
        </is>
      </c>
      <c r="B15" s="3" t="inlineStr">
        <is>
          <t xml:space="preserve">OFFERING COSTS (RESTATED) </t>
        </is>
      </c>
    </row>
    <row r="16">
      <c r="A16" s="3" t="inlineStr">
        <is>
          <t>BENEFICIAL CONVERSION FEATURES</t>
        </is>
      </c>
      <c r="B16" s="3" t="inlineStr">
        <is>
          <t xml:space="preserve">BENEFICIAL CONVERSION FEATURES </t>
        </is>
      </c>
    </row>
    <row r="17">
      <c r="A17" s="3" t="inlineStr">
        <is>
          <t>INCOME TAXES</t>
        </is>
      </c>
      <c r="B17" s="3" t="inlineStr">
        <is>
          <t xml:space="preserve">INCOME TAXES MOBIQUITY TECHNOLOGIES, INC. NOTES TO CONSOLIDATED FINANCIAL STATEMENTS </t>
        </is>
      </c>
    </row>
    <row r="18">
      <c r="A18" s="3" t="inlineStr">
        <is>
          <t>RECENTLY ISSUED ACCOUNTING PRONOUNCEMENTS</t>
        </is>
      </c>
      <c r="B18" s="3" t="inlineStr">
        <is>
          <t xml:space="preserve">RECENTLY ISSUED ACCOUNTING PRONOUNCEMENTS We adopted the lease standard ACS 842 effective
January 1, 2019, and have elected to use January 1, 2019, as our date of initial application. Consequently, financial information will
not be updated, and disclosures required under the new standard will not be provided for periods presented before January 1, 2019, as
these prior periods conform to the Accounting Standards Codification 840. We elected the package of practical expedients permitted under
the transition guidance within the new standard. By adopting these practical expedients, we were not required to reassess (1) whether
an existing contract meets the definition of a lease; (2) the lease classification for existing leases; or (3) costs previously capitalized
as initial direct costs. As of December 31, 2021, we are not a lessor or lessee under any lease arrang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 of operations. </t>
        </is>
      </c>
    </row>
    <row r="19">
      <c r="A19" s="3" t="inlineStr">
        <is>
          <t>NET LOSS PER SHARE</t>
        </is>
      </c>
      <c r="B19" s="3" t="inlineStr">
        <is>
          <t xml:space="preserve">NET LOSS PER SHARE Basic net loss per share is computed by
dividing income available to common shareholders by the weighted-average number of common shares outstanding. Diluted earnings per
share reflect, in periods in which they have a dilutive effect, the impact of common shares issuable upon exercise of stock options
and warrants. The number of common shares potentially issuable upon the exercise of certain options and warrants that were excluded
from the diluted loss per common share calculation was approximately 4,925,000 </t>
        </is>
      </c>
    </row>
    <row r="20">
      <c r="A20" s="3" t="inlineStr">
        <is>
          <t>RECLASSIFICATIONS (RESTATED)</t>
        </is>
      </c>
      <c r="B20" s="3" t="inlineStr">
        <is>
          <t xml:space="preserve">RECLASSIFICATIONS (RESTATED) Certain prior year amounts have been reclassified for
consistency with the current year presentation due to the restat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6" t="inlineStr">
        <is>
          <t>Current Assets</t>
        </is>
      </c>
    </row>
    <row r="3">
      <c r="A3" s="3" t="inlineStr">
        <is>
          <t>Cash</t>
        </is>
      </c>
      <c r="B3" s="4" t="n">
        <v>5385245</v>
      </c>
      <c r="C3" s="4" t="n">
        <v>602182</v>
      </c>
    </row>
    <row r="4">
      <c r="A4" s="3" t="inlineStr">
        <is>
          <t>Accounts receivable, net</t>
        </is>
      </c>
      <c r="B4" s="5" t="n">
        <v>388112</v>
      </c>
      <c r="C4" s="5" t="n">
        <v>1698719</v>
      </c>
    </row>
    <row r="5">
      <c r="A5" s="3" t="inlineStr">
        <is>
          <t>Prepaid expenses and other current assets</t>
        </is>
      </c>
      <c r="B5" s="5" t="n">
        <v>11700</v>
      </c>
      <c r="C5" s="5" t="n">
        <v>46396</v>
      </c>
    </row>
    <row r="6">
      <c r="A6" s="3" t="inlineStr">
        <is>
          <t>Total Current Assets</t>
        </is>
      </c>
      <c r="B6" s="5" t="n">
        <v>5785057</v>
      </c>
      <c r="C6" s="5" t="n">
        <v>2347297</v>
      </c>
    </row>
    <row r="7">
      <c r="A7" s="3" t="inlineStr">
        <is>
          <t>Property and equipment (net of accumulated depreciation of $20,200 and $12,635, respectively)</t>
        </is>
      </c>
      <c r="B7" s="5" t="n">
        <v>20335</v>
      </c>
      <c r="C7" s="5" t="n">
        <v>21428</v>
      </c>
    </row>
    <row r="8">
      <c r="A8" s="3" t="inlineStr">
        <is>
          <t>Goodwill</t>
        </is>
      </c>
      <c r="B8" s="5" t="n">
        <v>1352865</v>
      </c>
      <c r="C8" s="5" t="n">
        <v>1352865</v>
      </c>
    </row>
    <row r="9">
      <c r="A9" s="3" t="inlineStr">
        <is>
          <t>Intangible assets (net of accumulated amortization of $4,156,657 and $3,355,922, respectively)</t>
        </is>
      </c>
      <c r="B9" s="5" t="n">
        <v>1247019</v>
      </c>
      <c r="C9" s="5" t="n">
        <v>5647754</v>
      </c>
    </row>
    <row r="10">
      <c r="A10" s="6" t="inlineStr">
        <is>
          <t>Other assets</t>
        </is>
      </c>
    </row>
    <row r="11">
      <c r="A11" s="3" t="inlineStr">
        <is>
          <t>Security deposits</t>
        </is>
      </c>
      <c r="B11" s="5" t="n">
        <v>0</v>
      </c>
      <c r="C11" s="5" t="n">
        <v>9000</v>
      </c>
    </row>
    <row r="12">
      <c r="A12" s="3" t="inlineStr">
        <is>
          <t>Investment in corporate stock</t>
        </is>
      </c>
      <c r="B12" s="5" t="n">
        <v>0</v>
      </c>
      <c r="C12" s="5" t="n">
        <v>91</v>
      </c>
    </row>
    <row r="13">
      <c r="A13" s="3" t="inlineStr">
        <is>
          <t>Total Assets</t>
        </is>
      </c>
      <c r="B13" s="5" t="n">
        <v>8405276</v>
      </c>
      <c r="C13" s="5" t="n">
        <v>9378435</v>
      </c>
    </row>
    <row r="14">
      <c r="A14" s="6" t="inlineStr">
        <is>
          <t>Current Liabilities</t>
        </is>
      </c>
    </row>
    <row r="15">
      <c r="A15" s="3" t="inlineStr">
        <is>
          <t>Accounts payable and accrued expenses</t>
        </is>
      </c>
      <c r="B15" s="5" t="n">
        <v>2367600</v>
      </c>
      <c r="C15" s="5" t="n">
        <v>3140467</v>
      </c>
    </row>
    <row r="16">
      <c r="A16" s="3" t="inlineStr">
        <is>
          <t>Notes payable</t>
        </is>
      </c>
      <c r="B16" s="5" t="n">
        <v>656504</v>
      </c>
      <c r="C16" s="5" t="n">
        <v>901283</v>
      </c>
    </row>
    <row r="17">
      <c r="A17" s="3" t="inlineStr">
        <is>
          <t>Total Current Liabilities</t>
        </is>
      </c>
      <c r="B17" s="5" t="n">
        <v>3024104</v>
      </c>
      <c r="C17" s="5" t="n">
        <v>4041750</v>
      </c>
    </row>
    <row r="18">
      <c r="A18" s="3" t="inlineStr">
        <is>
          <t>Long term portion convertible notes, net</t>
        </is>
      </c>
      <c r="B18" s="5" t="n">
        <v>2462500</v>
      </c>
      <c r="C18" s="5" t="n">
        <v>2450000</v>
      </c>
    </row>
    <row r="19">
      <c r="A19" s="3" t="inlineStr">
        <is>
          <t>Total Liabilities</t>
        </is>
      </c>
      <c r="B19" s="5" t="n">
        <v>5486604</v>
      </c>
      <c r="C19" s="5" t="n">
        <v>6491750</v>
      </c>
    </row>
    <row r="20">
      <c r="A20" s="6" t="inlineStr">
        <is>
          <t>Stockholders' Deficit</t>
        </is>
      </c>
    </row>
    <row r="21">
      <c r="A21" s="3" t="inlineStr">
        <is>
          <t>Common stock: 100,000,000 authorized; $0.0001 par value 6,460,751 and 2,803,685 shares issued and outstanding at December 31, 2021 and December 31, 2020</t>
        </is>
      </c>
      <c r="B21" s="5" t="n">
        <v>650</v>
      </c>
      <c r="C21" s="5" t="n">
        <v>282</v>
      </c>
    </row>
    <row r="22">
      <c r="A22" s="3" t="inlineStr">
        <is>
          <t>Treasury stock $0.0001 par value 37,500 and 37,500 shares outstanding at December 31, 2021 and December 31, 2020</t>
        </is>
      </c>
      <c r="B22" s="5" t="n">
        <v>-1350000</v>
      </c>
      <c r="C22" s="5" t="n">
        <v>-1350000</v>
      </c>
    </row>
    <row r="23">
      <c r="A23" s="3" t="inlineStr">
        <is>
          <t>Additional paid in capital</t>
        </is>
      </c>
      <c r="B23" s="5" t="n">
        <v>204373816</v>
      </c>
      <c r="C23" s="5" t="n">
        <v>184586420</v>
      </c>
    </row>
    <row r="24">
      <c r="A24" s="3" t="inlineStr">
        <is>
          <t>Accumulated deficit</t>
        </is>
      </c>
      <c r="B24" s="5" t="n">
        <v>-205534703</v>
      </c>
      <c r="C24" s="5" t="n">
        <v>-186168926</v>
      </c>
    </row>
    <row r="25">
      <c r="A25" s="3" t="inlineStr">
        <is>
          <t>Total Stockholders' Equity</t>
        </is>
      </c>
      <c r="B25" s="5" t="n">
        <v>2918672</v>
      </c>
      <c r="C25" s="5" t="n">
        <v>2886685</v>
      </c>
    </row>
    <row r="26">
      <c r="A26" s="3" t="inlineStr">
        <is>
          <t>Total Liabilities and Stockholders' Equity</t>
        </is>
      </c>
      <c r="B26" s="5" t="n">
        <v>8405276</v>
      </c>
      <c r="C26" s="5" t="n">
        <v>9378435</v>
      </c>
    </row>
    <row r="27">
      <c r="A27" s="3" t="inlineStr">
        <is>
          <t>AAA Preferred Stock [Member]</t>
        </is>
      </c>
    </row>
    <row r="28">
      <c r="A28" s="6" t="inlineStr">
        <is>
          <t>Stockholders' Deficit</t>
        </is>
      </c>
    </row>
    <row r="29">
      <c r="A29" s="3" t="inlineStr">
        <is>
          <t>Preferred Stock, Value, Issued</t>
        </is>
      </c>
      <c r="B29" s="5" t="n">
        <v>493869</v>
      </c>
      <c r="C29" s="5" t="n">
        <v>868869</v>
      </c>
    </row>
    <row r="30">
      <c r="A30" s="3" t="inlineStr">
        <is>
          <t>Preferred stock Series C [Member]</t>
        </is>
      </c>
    </row>
    <row r="31">
      <c r="A31" s="6" t="inlineStr">
        <is>
          <t>Stockholders' Deficit</t>
        </is>
      </c>
    </row>
    <row r="32">
      <c r="A32" s="3" t="inlineStr">
        <is>
          <t>Preferred Stock, Value, Issued</t>
        </is>
      </c>
      <c r="B32" s="5" t="n">
        <v>0</v>
      </c>
      <c r="C32" s="5" t="n">
        <v>15000</v>
      </c>
    </row>
    <row r="33">
      <c r="A33" s="3" t="inlineStr">
        <is>
          <t>Preferred Stock Series E [Member]</t>
        </is>
      </c>
    </row>
    <row r="34">
      <c r="A34" s="6" t="inlineStr">
        <is>
          <t>Stockholders' Deficit</t>
        </is>
      </c>
    </row>
    <row r="35">
      <c r="A35" s="3" t="inlineStr">
        <is>
          <t>Preferred Stock, Value, Issued</t>
        </is>
      </c>
      <c r="B35" s="4" t="n">
        <v>4935040</v>
      </c>
      <c r="C35" s="4" t="n">
        <v>49350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80" customWidth="1" min="2" max="2"/>
  </cols>
  <sheetData>
    <row r="1">
      <c r="A1" s="1" t="inlineStr">
        <is>
          <t>RESTATEMENT (Tables)</t>
        </is>
      </c>
      <c r="B1" s="2" t="inlineStr">
        <is>
          <t>12 Months Ended</t>
        </is>
      </c>
    </row>
    <row r="2">
      <c r="B2" s="2" t="inlineStr">
        <is>
          <t>Dec. 31, 2021</t>
        </is>
      </c>
    </row>
    <row r="3">
      <c r="A3" s="6" t="inlineStr">
        <is>
          <t>Restatement</t>
        </is>
      </c>
    </row>
    <row r="4">
      <c r="A4" s="3" t="inlineStr">
        <is>
          <t>Schedule of balance sheet</t>
        </is>
      </c>
      <c r="B4" s="3" t="inlineStr">
        <is>
          <t xml:space="preserve">Schedule of balance sheet
As Previously Reported Adjustment As Restated
Assets
Current Assets
Cash $ 5,385,245 $ – $ 5,385,245
Accounts receivable - net 388,112 – 388,112
Prepaids and other 11,700 – 11,700
Total Current Assets 5,785,057 – 5,785,057
Property and equipment - net 20,335 – 20,335
Other Assets
Intangibles - net 1,247,019 – 1,247,019
Goodwill 1,352,865 – 1,352,865
Total Other Assets 2,599,884 – 2,599,884
Total Assets $ 8,405,276 $ – $ 8,405,276
Liabilities and Stockholders' Equity
Current Liabilities
Accounts payable and accrued expenses $ 2,367,600 $ – $ 2,367,600
Notes payable - net 519,004 137,500 656,504 1
Total Current Liabilities 2,886,604 137,500 3,024,104
Long Term Liabilities
Convertible notes payable - net 2,600,000 (137,500 ) 2,462,500 1
Total Long Term Liabilities 2,600,000 (137,500 ) 2,462,500
Total Liabilities 5,486,604 – 5,486,604
Stockholders' Equity
Series AAA, Preferred stock, $ 0.0001 4,930,000 31,413 493,869 – 493,869
Series C, Preferred stock, $0 .0001 1,500 0 – – –
Series E, Preferred stock, $ 80 70,000 61,688 4,935,040 – 4,935,040
Common stock, $ 0.0001 100,000,000 6,460,751 650 – 650
Additional paid-in capital 219,955,738 251,453 204,373,816 2
(17,918,961 ) 3
2,109,639 4
(24,053 ) 5
Treasury stock, $ 0.0001 37,500 (1,350,000 ) – (1,350,000 )
Accumulated deficit (221,116,625 ) 15,581,922 (205,534,703 ) 6
Total Stockholders' Equity 2,918,672 – 2,918,672
Total Liabilities and Stockholders' Equity $ 8,405,276 $ – $ 8,405,276 </t>
        </is>
      </c>
    </row>
    <row r="5">
      <c r="A5" s="3" t="inlineStr">
        <is>
          <t>Schedule of operation</t>
        </is>
      </c>
      <c r="B5" s="3" t="inlineStr">
        <is>
          <t xml:space="preserve">Schedule of operation
As Previously Reported Adjustment As Restated
Revenues $ 2,672,615 $ – $ 2,672,615
Cost of revenue 1,954,383 – 1,954,383
Gross profit 718,232 – 718,232
General and administrative expenses 16,707,231 (3,600,000 ) 13,982,877 1
875,646 9
Loss from operations (15,988,999 ) 2,724,354 (13,264,645 )
Other income (expense)
Impairment expense – (3,600,000 ) (3,600,000 ) 1
Interest expense (817,430 ) (200,150 ) (1,417,268 ) 2
(320,188 ) 7
(79,500 ) 10
Amortization of debt discount/issue costs (692,430 ) – (692,430 ) 3
Forgiveness of SBA - PPP loan 265,842 – 265,842
Proceeds from the sale of warrants 251,453 (251,453 ) – 4
Warrant expense (18,794,607 ) 17,918,961 – 5
875,646 9
Gain (loss) on debt extinguishment 828,472 320,188 (657,276 ) 7
200,150 2
(2,109,639 ) 6
24,053 8
79,500 10
Total other income (expense) - net (18,958,700 ) 12,857,568 (6,101,132 )
Net loss $ (34,947,699 ) $ 15,581,922 $ (19,365,777 )
Loss per share - basic and diluted $ (10.43 ) $ 4.65 $ (5.78 )
Weighted average number of shares - basic and diluted 3,351,335 3,351,335 3,351,335 </t>
        </is>
      </c>
    </row>
    <row r="6">
      <c r="A6" s="3" t="inlineStr">
        <is>
          <t>Schedule of comprehensive income</t>
        </is>
      </c>
      <c r="B6" s="3" t="inlineStr">
        <is>
          <t xml:space="preserve">Schedule of comprehensive income
As Previously Reported Adjustment As Restated
Net loss $ (34,947,699 ) $ 15,581,922 $ (19,365,777 ) 1
Other comprehensive income (loss)
Unrealized loss on marketable securities – – –
Other comprehensive income (loss) – – –
Comprehensive income (loss) $ (34,947,699 ) $ 15,581,922 $ (19,365,777 ) </t>
        </is>
      </c>
    </row>
    <row r="7">
      <c r="A7" s="3" t="inlineStr">
        <is>
          <t>Schedule of statement of equity</t>
        </is>
      </c>
      <c r="B7" s="3" t="inlineStr">
        <is>
          <t xml:space="preserve">Schedule of statement of equity
Series AAA Preferred Stock Series C Preferred Stock Series E Preferred Stock Common Stock Additional Paid-in
Shares Amount Shares Amount Shares Amount Shares Amount Capital
December 31, 2020 56,413 $ 868,869 1,500 $ 15,000 61,688 $ 4,935,040 2,803,685 $ 282 $ 184,586,420
Stock issued for services – – – – – – 265,000 24 1,158,001
Stock issued for cash and warrants - net of offering costs of $974,000 (as restated) – – – – – – 2,631,764 264 10,203,933
Stock based compensation (as restated) – – – – – – – – 5,010,342
Conversion of debt – – – – – – 236,768 23 2,004,408
Stock issued with debt recorded as a debt discount – – – – – – 92,900 14 700,567
Warrants issued for interest expense (as restated) – – – – – – – – 320,188
Exercise of warrants for common stock (as restated) – – – – – – 49,384 4 (4 )
Conversion of Series AAA, preferred stock (25,000 ) (375,000 ) – – – – 6,250 1 374,999
Conversion of Series C, preferred stock – – (1,500 ) (15,000 ) – – 375,000 38 14,962
Net loss (as restated) – – – – – – – – –
December 31, 2021 31,413 $ 493,869 – $ – 61,688 $ 4,935,040 6,460,751 $ 650 $ 204,373,816
Total
Treasury Stock Accumulated Stockholders'
Shares Amount Deficit Deficit
December 31, 2020 37,500 $ (1,350,000 ) $ (186,168,926 ) 2,886,685
Stock issued for services – – – 1,158,025
Stock issued for cash and warrants - net of offering costs of $974,000 (as restated) – – – 10,204,197
Stock based compensation (as restated) – – – 5,010,342
Conversion of debt – – – 2,004,431
Stock issued with debt recorded as a debt discount – – – 700,581
Warrants issued for interest expense (as restated) – – – 320,188
Exercise of warrants for common stock (as restated) – – – –
Conversion of Series AAA, preferred stock – – – –
Conversion of Series C, preferred stock – – – –
Net loss (as restated) – – (19,365,777 ) (19,365,777 )
December 31, 2021 37,500 $ (1,350,000 ) $ (205,534,703 ) 2,918,672 </t>
        </is>
      </c>
    </row>
    <row r="8">
      <c r="A8" s="3" t="inlineStr">
        <is>
          <t>Schedule of cash flow</t>
        </is>
      </c>
      <c r="B8" s="3" t="inlineStr">
        <is>
          <t xml:space="preserve">Schedule of cash flow
As Previously Reported Adjustment As Restated
Operating activities
Net loss $ (34,947,699 ) $ 15,581,922 $ (19,365,777 )
Adjustments to reconcile net loss to net cash used in operations
Bad debt expense 434,390 – 434,390
Depreciation 7,565 – 7,565
Amortization of intangibles 800,735 – 800,735
Amortization of debt discount/issue costs – 780,081 780,081
Recognition of share based compensation 22,929,303 (17,918,961 ) 5,010,342
Stock issued for services 1,158,025 – 1,158,025
Warrants issued for interest expense – 320,188 320,188
Impairment of intangibles 3,600,000 – 3,600,000
Loss on conversion of debt to common stock 655,832 655,832
Gain on forgiveness of PPP loan (265,842 ) – (265,842 )
Changes in operating assets and liabilities
(Increase) decrease in
Accounts receivable 876,217 – 876,217
Prepaids and other 43,697 91 43,788
Increase (decrease) in
Accounts payable and accrued expenses (772,868 ) – (772,868 )
Net cash used in operating activities (6,136,477 ) (580,847 ) (6,717,324 )
Investing activities
Purchase of property and equipment (6,472 ) – (6,472 )
Proceeds from stock issued for cash 7,867,159 (7,867,159 ) –
Original issue discount shares 700,582 (700,582 ) –
Warrant conversion to common stock 320,186 (320,186 ) –
Net cash provided by (used in) investing activities 8,881,455 (8,887,927 ) (6,472 )
Financing activities
Proceeds from issuance of notes payable - net – 4,143,000 4,143,000
Conversion of debt to common stock 2,125,000 (2,125,000 ) –
Repayments on notes payable 2,004,432 (4,844,769 ) (2,840,337 )
Proceeds from stock and warrants issued for cash - net of offering costs (2,091,437 ) 12,295,634 10,204,197
Net cash provided by financing activities 2,037,995 9,468,865 11,506,860
Net increase in cash 4,782,972 91 4,783,063
Cash - beginning of year 602,182 – 602,182
Unrealized holding change on securities 91 (91 ) –
Cash - end of year $ 5,385,245 $ – $ 5,385,245
Supplemental disclosure of cash flow information
Cash paid for interest $ 424,616 $ – $ 424,616
Cash paid for income tax $ 2,065 $ – $ 2,065
Supplemental disclosure of non-cash investing and financing activities
Conversion of Series AAA preferred stock to common stock $ – $ 375,000 $ 375,000
Conversion of Series C, preferred stock into common stock $ – $ 15,000 $ 15,000
Exercise of warrants for common stock $ 4 $ 4
Conversion of convertible debt into common stock $ 1,348,600 $ 655,832 $ 2,004,431
Debt discount $ 692,430 $ (692,430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6" t="inlineStr">
        <is>
          <t>Goodwill and Intangible Assets Disclosure [Abstract]</t>
        </is>
      </c>
    </row>
    <row r="4">
      <c r="A4" s="3" t="inlineStr">
        <is>
          <t>Schedule of intangible assets</t>
        </is>
      </c>
      <c r="B4" s="3" t="inlineStr">
        <is>
          <t xml:space="preserve">Schedule of intangible assets
Useful Lives December 30, 2021 December 31, 2020
Customer relationships 5 $ 3,003,676 $ 3,003,676
ATOS Platform 5 2,400,000 6,000,000
5,403,676 9,003,676
Less accumulated amortization (4,156,657 ) (3,355,922 )
Net carrying value $ 1,247,019 $ 5,647,754 </t>
        </is>
      </c>
    </row>
    <row r="5">
      <c r="A5" s="3" t="inlineStr">
        <is>
          <t>Schedule of future accumulated amortization schedule</t>
        </is>
      </c>
      <c r="B5" s="3" t="inlineStr">
        <is>
          <t xml:space="preserve">Schedule of future accumulated amortization schedule
2022 $ 603,976
2023 572,584
2024 70,459
Total $ 1,247,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21</t>
        </is>
      </c>
    </row>
    <row r="3">
      <c r="A3" s="6" t="inlineStr">
        <is>
          <t>Debt Disclosure [Abstract]</t>
        </is>
      </c>
    </row>
    <row r="4">
      <c r="A4" s="3" t="inlineStr">
        <is>
          <t>Summary of Notes payable:</t>
        </is>
      </c>
      <c r="B4" s="3" t="inlineStr">
        <is>
          <t xml:space="preserve">Summary of Notes payable:
Summary of Notes payable:
December 31, December 31,
Mob-Fox US LLC (b) $ – $ 30,000
Dr. Salkind, et al (f) 2,562,500 2,550,000
Small Business Administration (a) 150,000 415,842
Subscription Agreements (d) 250,000 –
Blue Lake Partners LLC Talos Victory Fund LLC (e) – –
Business Capital Providers (c) 156,504 355,441
Total Debt 3,119,004 3,351,283
Current portion of debt 656,504 901,283
Long-term portion of debt $ 2,462,500 $ 2,45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Dec. 31, 2021</t>
        </is>
      </c>
    </row>
    <row r="3">
      <c r="A3" s="6" t="inlineStr">
        <is>
          <t>Income Tax Disclosure [Abstract]</t>
        </is>
      </c>
    </row>
    <row r="4">
      <c r="A4" s="3" t="inlineStr">
        <is>
          <t>Provision for income taxes</t>
        </is>
      </c>
      <c r="B4" s="3" t="inlineStr">
        <is>
          <t xml:space="preserve">Provision for income taxes
2021 2020
Current:
Federal $ – $ –
State – –
Total Current – –
Deferred:
Federal – –
State – –
Total Deferred $ – $ – </t>
        </is>
      </c>
    </row>
    <row r="5">
      <c r="A5" s="3" t="inlineStr">
        <is>
          <t>Schedule of deferred tax assets</t>
        </is>
      </c>
      <c r="B5" s="3" t="inlineStr">
        <is>
          <t xml:space="preserve">Schedule of deferred tax assets
YEAR ENDED DECEMBER 31,
2021 2020
Deferred Tax Assets $ (14,691,000 ) $ (12,528,000 )
Less: Valuation Allowance 14,691,000 12,528,000
Net Deferred Tax Asset $ – $ – </t>
        </is>
      </c>
    </row>
    <row r="6">
      <c r="A6" s="3" t="inlineStr">
        <is>
          <t>Reconciliation of federal statutory rate</t>
        </is>
      </c>
      <c r="B6" s="3" t="inlineStr">
        <is>
          <t xml:space="preserve">Reconciliation of federal statutory rate
YEARS ENDED DECEMBER 31,
2021 2020
Federal Statutory Tax Rate 21.00% 21.00%
State Taxes, net of Federal benefit 5.00% 5.00%
Change in Valuation Allowance (26.00% ) (26.00% )
Total Tax Expense 0.00% 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PTIONS AND WARRANTS (restated) (Tables)</t>
        </is>
      </c>
      <c r="B1" s="2" t="inlineStr">
        <is>
          <t>12 Months Ended</t>
        </is>
      </c>
    </row>
    <row r="2">
      <c r="B2" s="2" t="inlineStr">
        <is>
          <t>Dec. 31, 2021</t>
        </is>
      </c>
    </row>
    <row r="3">
      <c r="A3" s="6" t="inlineStr">
        <is>
          <t>Options And Warrants</t>
        </is>
      </c>
    </row>
    <row r="4">
      <c r="A4" s="3" t="inlineStr">
        <is>
          <t>Schedule of stock based compensation expense</t>
        </is>
      </c>
      <c r="B4" s="3" t="inlineStr">
        <is>
          <t xml:space="preserve">Schedule of stock based compensation expense
Years Ended December 31,
2021 2020
Employee stock-based compensation – option grants $ 4,169,841 $ 1,347,048
Employee stock-based compensation – stock grants – –
Non-Employee stock-based compensation – option grants – –
Non-Employee stock-based compensation – stock grants – –
Non-Employee stock-based compensation – warrants for retirement of debt 840,501 598,894
$ 5,010,342 $ 1,945,9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TOCK OPTION PLANS (Tables)</t>
        </is>
      </c>
      <c r="B1" s="2" t="inlineStr">
        <is>
          <t>12 Months Ended</t>
        </is>
      </c>
    </row>
    <row r="2">
      <c r="B2" s="2" t="inlineStr">
        <is>
          <t>Dec. 31, 2021</t>
        </is>
      </c>
    </row>
    <row r="3">
      <c r="A3" s="6" t="inlineStr">
        <is>
          <t>Share-based Compensation Arrangement by Share-based Payment Award [Line Items]</t>
        </is>
      </c>
    </row>
    <row r="4">
      <c r="A4" s="3" t="inlineStr">
        <is>
          <t>Assumptions used</t>
        </is>
      </c>
      <c r="B4" s="3" t="inlineStr">
        <is>
          <t xml:space="preserve">Assumptions used
Years Ended
2021 2020
Expected volatility 116.39 592.89
Expected dividend yield – –
Risk-free interest rate 1.28 0.74
Expected term (in years) 10.00 5.00 </t>
        </is>
      </c>
    </row>
    <row r="5">
      <c r="A5" s="3" t="inlineStr">
        <is>
          <t>Schedule of options outstanding</t>
        </is>
      </c>
      <c r="B5" s="3" t="inlineStr">
        <is>
          <t xml:space="preserve">Schedule of options outstanding
Share Weighted Weighted Aggregate Intrinsic
Outstanding, January 1, 2021 302,849 $ 45.85 4.65 $ –
Granted 835,000 19.85 2.90 –
Exercised – – – –
Cancelled &amp; Expired (1,940 ) – – –
Outstanding, December 31, 2021 1,135,909 $ 16.69 8.39 $ –
Options exercisable, December 31, 2021 1,124,619 $ 16.59 8.39 $ – </t>
        </is>
      </c>
    </row>
    <row r="6">
      <c r="A6" s="3" t="inlineStr">
        <is>
          <t>Schedule of warrants outstanding</t>
        </is>
      </c>
      <c r="B6" s="3" t="inlineStr">
        <is>
          <t xml:space="preserve">Schedule of warrants outstanding
Share Weighted Weighted Aggregate Intrinsic
Outstanding, January 1, 2021 471,557 $ 52.52 6.31 $ –
Granted 3,439,157 9.46 4.30 –
Exercised (104,262 ) – – –
Expired (6,250 ) – – –
Outstanding, December 31, 2021 3,800,202 $ 15.19 4.68 $ –
Warrants exercisable, December 31, 2021 3,800,202 $ 15.19 4.68 $ – </t>
        </is>
      </c>
    </row>
    <row r="7">
      <c r="A7" s="3" t="inlineStr">
        <is>
          <t>Warrant [Member]</t>
        </is>
      </c>
    </row>
    <row r="8">
      <c r="A8" s="6" t="inlineStr">
        <is>
          <t>Share-based Compensation Arrangement by Share-based Payment Award [Line Items]</t>
        </is>
      </c>
    </row>
    <row r="9">
      <c r="A9" s="3" t="inlineStr">
        <is>
          <t>Assumptions used</t>
        </is>
      </c>
      <c r="B9" s="3" t="inlineStr">
        <is>
          <t xml:space="preserve">Assumptions used
Years Ended December 31,
2021 2020
Expected volatility 175.52 449.47
Expected dividend yield – –
Risk-free interest rate 1.14 0.91
Expected term (in years) 5.83 5.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30" customWidth="1" min="2" max="2"/>
    <col width="14" customWidth="1" min="3" max="3"/>
    <col width="14" customWidth="1" min="4" max="4"/>
  </cols>
  <sheetData>
    <row r="1">
      <c r="A1" s="1" t="inlineStr">
        <is>
          <t>ORGANIZATION AND GOING CONCERN (Details Narrative) - USD ($)</t>
        </is>
      </c>
      <c r="B1" s="2" t="inlineStr">
        <is>
          <t>Sep. 09, 2020</t>
        </is>
      </c>
      <c r="C1" s="2" t="inlineStr">
        <is>
          <t>Dec. 31, 2021</t>
        </is>
      </c>
      <c r="D1" s="2" t="inlineStr">
        <is>
          <t>Dec. 31, 2020</t>
        </is>
      </c>
    </row>
    <row r="2">
      <c r="A2" s="6" t="inlineStr">
        <is>
          <t>Restructuring Cost and Reserve [Line Items]</t>
        </is>
      </c>
    </row>
    <row r="3">
      <c r="A3" s="3" t="inlineStr">
        <is>
          <t>Accumulated deficit</t>
        </is>
      </c>
      <c r="C3" s="4" t="n">
        <v>205534703</v>
      </c>
      <c r="D3" s="4" t="n">
        <v>186168926</v>
      </c>
    </row>
    <row r="4">
      <c r="A4" s="3" t="inlineStr">
        <is>
          <t>Stockholders' Equity, Reverse Stock Split</t>
        </is>
      </c>
      <c r="B4" s="3" t="inlineStr">
        <is>
          <t>1 for 400 reverse stock-split</t>
        </is>
      </c>
    </row>
    <row r="5">
      <c r="A5" s="3" t="inlineStr">
        <is>
          <t>Advangelists L L C [Member]</t>
        </is>
      </c>
    </row>
    <row r="6">
      <c r="A6" s="6" t="inlineStr">
        <is>
          <t>Restructuring Cost and Reserve [Line Items]</t>
        </is>
      </c>
    </row>
    <row r="7">
      <c r="A7" s="3" t="inlineStr">
        <is>
          <t>Unpaid interest</t>
        </is>
      </c>
      <c r="C7" s="4" t="n">
        <v>51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Narrative) - USD ($)</t>
        </is>
      </c>
      <c r="B1" s="2" t="inlineStr">
        <is>
          <t>12 Months Ended</t>
        </is>
      </c>
    </row>
    <row r="2">
      <c r="B2" s="2" t="inlineStr">
        <is>
          <t>Dec. 31, 2021</t>
        </is>
      </c>
      <c r="C2" s="2" t="inlineStr">
        <is>
          <t>Dec. 31, 2020</t>
        </is>
      </c>
    </row>
    <row r="3">
      <c r="A3" s="6" t="inlineStr">
        <is>
          <t>Product Information [Line Items]</t>
        </is>
      </c>
    </row>
    <row r="4">
      <c r="A4" s="3" t="inlineStr">
        <is>
          <t>Cash over FDIC insurance limits</t>
        </is>
      </c>
      <c r="B4" s="4" t="n">
        <v>5103273</v>
      </c>
      <c r="C4" s="4" t="n">
        <v>114986</v>
      </c>
    </row>
    <row r="5">
      <c r="A5" s="3" t="inlineStr">
        <is>
          <t>Allowance for doubtful accounts</t>
        </is>
      </c>
      <c r="B5" s="5" t="n">
        <v>820990</v>
      </c>
      <c r="C5" s="5" t="n">
        <v>386600</v>
      </c>
    </row>
    <row r="6">
      <c r="A6" s="3" t="inlineStr">
        <is>
          <t>Impairment charge</t>
        </is>
      </c>
      <c r="B6" s="5" t="n">
        <v>3600000</v>
      </c>
      <c r="C6" s="5" t="n">
        <v>4000000</v>
      </c>
    </row>
    <row r="7">
      <c r="A7" s="3" t="inlineStr">
        <is>
          <t>Advertising costs</t>
        </is>
      </c>
      <c r="B7" s="4" t="n">
        <v>1454</v>
      </c>
      <c r="C7" s="4" t="n">
        <v>1400</v>
      </c>
    </row>
    <row r="8">
      <c r="A8" s="3" t="inlineStr">
        <is>
          <t>Antidilutive Securities Excluded from Computation of Earnings Per Share, Amount</t>
        </is>
      </c>
      <c r="B8" s="5" t="n">
        <v>4925000</v>
      </c>
    </row>
    <row r="9">
      <c r="A9" s="3" t="inlineStr">
        <is>
          <t>Accounts Receivable [Member] | Customer Concentration Risk [Member] | Six Customers [Member]</t>
        </is>
      </c>
    </row>
    <row r="10">
      <c r="A10" s="6" t="inlineStr">
        <is>
          <t>Product Information [Line Items]</t>
        </is>
      </c>
    </row>
    <row r="11">
      <c r="A11" s="3" t="inlineStr">
        <is>
          <t>Concentration risk percentage</t>
        </is>
      </c>
      <c r="B11" s="3" t="inlineStr">
        <is>
          <t>55.00%</t>
        </is>
      </c>
      <c r="C11" s="3" t="inlineStr">
        <is>
          <t>58.00%</t>
        </is>
      </c>
    </row>
    <row r="12">
      <c r="A12" s="3" t="inlineStr">
        <is>
          <t>Accounts Receivable [Member] | Customer Concentration Risk [Member] | Five Customers [Member]</t>
        </is>
      </c>
    </row>
    <row r="13">
      <c r="A13" s="6" t="inlineStr">
        <is>
          <t>Product Information [Line Items]</t>
        </is>
      </c>
    </row>
    <row r="14">
      <c r="A14" s="3" t="inlineStr">
        <is>
          <t>Concentration risk percentage</t>
        </is>
      </c>
      <c r="B14" s="3" t="inlineStr">
        <is>
          <t>55.00%</t>
        </is>
      </c>
      <c r="C14" s="3" t="inlineStr">
        <is>
          <t>58.00%</t>
        </is>
      </c>
    </row>
    <row r="15">
      <c r="A15" s="3" t="inlineStr">
        <is>
          <t>Revenue Benchmark [Member] | Customer Concentration Risk [Member] | Four Customers [Member]</t>
        </is>
      </c>
    </row>
    <row r="16">
      <c r="A16" s="6" t="inlineStr">
        <is>
          <t>Product Information [Line Items]</t>
        </is>
      </c>
    </row>
    <row r="17">
      <c r="A17" s="3" t="inlineStr">
        <is>
          <t>Concentration risk percentage</t>
        </is>
      </c>
      <c r="B17" s="3" t="inlineStr">
        <is>
          <t>31.00%</t>
        </is>
      </c>
    </row>
    <row r="18">
      <c r="A18" s="3" t="inlineStr">
        <is>
          <t>Revenue Benchmark [Member] | Customer Concentration Risk [Member] | Five Customers [Member]</t>
        </is>
      </c>
    </row>
    <row r="19">
      <c r="A19" s="6" t="inlineStr">
        <is>
          <t>Product Information [Line Items]</t>
        </is>
      </c>
    </row>
    <row r="20">
      <c r="A20" s="3" t="inlineStr">
        <is>
          <t>Concentration risk percentage</t>
        </is>
      </c>
      <c r="C20" s="3" t="inlineStr">
        <is>
          <t>42.00%</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Details) - USD ($)</t>
        </is>
      </c>
      <c r="B1" s="2" t="inlineStr">
        <is>
          <t>Dec. 31, 2021</t>
        </is>
      </c>
      <c r="C1" s="2" t="inlineStr">
        <is>
          <t>Dec. 31, 2020</t>
        </is>
      </c>
      <c r="D1" s="2" t="inlineStr">
        <is>
          <t>Dec. 31, 2019</t>
        </is>
      </c>
    </row>
    <row r="2">
      <c r="A2" s="6" t="inlineStr">
        <is>
          <t>Current Assets</t>
        </is>
      </c>
    </row>
    <row r="3">
      <c r="A3" s="3" t="inlineStr">
        <is>
          <t>Cash</t>
        </is>
      </c>
      <c r="B3" s="4" t="n">
        <v>5385245</v>
      </c>
      <c r="C3" s="4" t="n">
        <v>602182</v>
      </c>
    </row>
    <row r="4">
      <c r="A4" s="3" t="inlineStr">
        <is>
          <t>Accounts receivable  - net</t>
        </is>
      </c>
      <c r="B4" s="5" t="n">
        <v>388112</v>
      </c>
      <c r="C4" s="5" t="n">
        <v>1698719</v>
      </c>
    </row>
    <row r="5">
      <c r="A5" s="3" t="inlineStr">
        <is>
          <t>Prepaids and other</t>
        </is>
      </c>
      <c r="B5" s="5" t="n">
        <v>11700</v>
      </c>
      <c r="C5" s="5" t="n">
        <v>46396</v>
      </c>
    </row>
    <row r="6">
      <c r="A6" s="3" t="inlineStr">
        <is>
          <t>Total Current Assets</t>
        </is>
      </c>
      <c r="B6" s="5" t="n">
        <v>5785057</v>
      </c>
      <c r="C6" s="5" t="n">
        <v>2347297</v>
      </c>
    </row>
    <row r="7">
      <c r="A7" s="3" t="inlineStr">
        <is>
          <t>Property and equipment - net</t>
        </is>
      </c>
      <c r="B7" s="5" t="n">
        <v>20335</v>
      </c>
      <c r="C7" s="5" t="n">
        <v>21428</v>
      </c>
    </row>
    <row r="8">
      <c r="A8" s="6" t="inlineStr">
        <is>
          <t>Other Assets</t>
        </is>
      </c>
    </row>
    <row r="9">
      <c r="A9" s="3" t="inlineStr">
        <is>
          <t>Intangibles - net</t>
        </is>
      </c>
      <c r="B9" s="5" t="n">
        <v>1247019</v>
      </c>
      <c r="C9" s="5" t="n">
        <v>5647754</v>
      </c>
    </row>
    <row r="10">
      <c r="A10" s="3" t="inlineStr">
        <is>
          <t>Goodwill</t>
        </is>
      </c>
      <c r="B10" s="5" t="n">
        <v>1352865</v>
      </c>
      <c r="C10" s="5" t="n">
        <v>1352865</v>
      </c>
    </row>
    <row r="11">
      <c r="A11" s="3" t="inlineStr">
        <is>
          <t>Total Assets</t>
        </is>
      </c>
      <c r="B11" s="5" t="n">
        <v>8405276</v>
      </c>
      <c r="C11" s="5" t="n">
        <v>9378435</v>
      </c>
    </row>
    <row r="12">
      <c r="A12" s="6" t="inlineStr">
        <is>
          <t>Current Liabilities</t>
        </is>
      </c>
    </row>
    <row r="13">
      <c r="A13" s="3" t="inlineStr">
        <is>
          <t>Accounts payable and accrued expenses</t>
        </is>
      </c>
      <c r="B13" s="5" t="n">
        <v>2367600</v>
      </c>
      <c r="C13" s="5" t="n">
        <v>3140467</v>
      </c>
    </row>
    <row r="14">
      <c r="A14" s="3" t="inlineStr">
        <is>
          <t>Notes payable - net</t>
        </is>
      </c>
      <c r="B14" s="5" t="n">
        <v>656504</v>
      </c>
      <c r="C14" s="5" t="n">
        <v>901283</v>
      </c>
    </row>
    <row r="15">
      <c r="A15" s="3" t="inlineStr">
        <is>
          <t>Total Current Liabilities</t>
        </is>
      </c>
      <c r="B15" s="5" t="n">
        <v>3024104</v>
      </c>
      <c r="C15" s="5" t="n">
        <v>4041750</v>
      </c>
    </row>
    <row r="16">
      <c r="A16" s="6" t="inlineStr">
        <is>
          <t>Long Term Liabilities</t>
        </is>
      </c>
    </row>
    <row r="17">
      <c r="A17" s="3" t="inlineStr">
        <is>
          <t>Convertible notes payable - net</t>
        </is>
      </c>
      <c r="B17" s="5" t="n">
        <v>2462500</v>
      </c>
      <c r="C17" s="5" t="n">
        <v>2450000</v>
      </c>
    </row>
    <row r="18">
      <c r="A18" s="3" t="inlineStr">
        <is>
          <t>Total Liabilities</t>
        </is>
      </c>
      <c r="B18" s="5" t="n">
        <v>5486604</v>
      </c>
      <c r="C18" s="5" t="n">
        <v>6491750</v>
      </c>
    </row>
    <row r="19">
      <c r="A19" s="6" t="inlineStr">
        <is>
          <t>Stockholders' Equity</t>
        </is>
      </c>
    </row>
    <row r="20">
      <c r="A20" s="3" t="inlineStr">
        <is>
          <t>Common stock, $0.0001 par value, 100,000,000 shares authorized 6,460,751 shares issued and outstanding</t>
        </is>
      </c>
      <c r="B20" s="4" t="n">
        <v>650</v>
      </c>
      <c r="C20" s="4" t="n">
        <v>282</v>
      </c>
    </row>
    <row r="21">
      <c r="A21" s="3" t="inlineStr">
        <is>
          <t>Common stock par value</t>
        </is>
      </c>
      <c r="B21" s="7" t="n">
        <v>0.0001</v>
      </c>
      <c r="C21" s="7" t="n">
        <v>0.0001</v>
      </c>
    </row>
    <row r="22">
      <c r="A22" s="3" t="inlineStr">
        <is>
          <t>Common stock shares authorized</t>
        </is>
      </c>
      <c r="B22" s="5" t="n">
        <v>100000000</v>
      </c>
      <c r="C22" s="5" t="n">
        <v>100000000</v>
      </c>
    </row>
    <row r="23">
      <c r="A23" s="3" t="inlineStr">
        <is>
          <t>Common stock shares issued</t>
        </is>
      </c>
      <c r="B23" s="5" t="n">
        <v>6460751</v>
      </c>
      <c r="C23" s="5" t="n">
        <v>2803685</v>
      </c>
    </row>
    <row r="24">
      <c r="A24" s="3" t="inlineStr">
        <is>
          <t>Common stock outstanding</t>
        </is>
      </c>
      <c r="B24" s="5" t="n">
        <v>6460751</v>
      </c>
      <c r="C24" s="5" t="n">
        <v>2803685</v>
      </c>
    </row>
    <row r="25">
      <c r="A25" s="3" t="inlineStr">
        <is>
          <t>Additional paid-in capital</t>
        </is>
      </c>
      <c r="B25" s="4" t="n">
        <v>204373816</v>
      </c>
      <c r="C25" s="4" t="n">
        <v>184586420</v>
      </c>
    </row>
    <row r="26">
      <c r="A26" s="3" t="inlineStr">
        <is>
          <t>Treasury stock, $0.0001 par value, 37,500 shares outstanding</t>
        </is>
      </c>
      <c r="B26" s="4" t="n">
        <v>-1350000</v>
      </c>
      <c r="C26" s="4" t="n">
        <v>-1350000</v>
      </c>
    </row>
    <row r="27">
      <c r="A27" s="3" t="inlineStr">
        <is>
          <t>Treasury Stock par value</t>
        </is>
      </c>
      <c r="B27" s="7" t="n">
        <v>0.0001</v>
      </c>
      <c r="C27" s="7" t="n">
        <v>0.0001</v>
      </c>
    </row>
    <row r="28">
      <c r="A28" s="3" t="inlineStr">
        <is>
          <t>Treasury Stock shares outstanding</t>
        </is>
      </c>
      <c r="B28" s="5" t="n">
        <v>37500</v>
      </c>
      <c r="C28" s="5" t="n">
        <v>37500</v>
      </c>
    </row>
    <row r="29">
      <c r="A29" s="3" t="inlineStr">
        <is>
          <t>Accumulated deficit</t>
        </is>
      </c>
      <c r="B29" s="4" t="n">
        <v>-205534703</v>
      </c>
      <c r="C29" s="4" t="n">
        <v>-186168926</v>
      </c>
    </row>
    <row r="30">
      <c r="A30" s="3" t="inlineStr">
        <is>
          <t>Total Stockholders' Equity</t>
        </is>
      </c>
      <c r="B30" s="5" t="n">
        <v>2918672</v>
      </c>
      <c r="C30" s="5" t="n">
        <v>2886685</v>
      </c>
      <c r="D30" s="4" t="n">
        <v>10921105</v>
      </c>
    </row>
    <row r="31">
      <c r="A31" s="3" t="inlineStr">
        <is>
          <t>Total Liabilities and Stockholders' Equity</t>
        </is>
      </c>
      <c r="B31" s="4" t="n">
        <v>8405276</v>
      </c>
      <c r="C31" s="4" t="n">
        <v>9378435</v>
      </c>
    </row>
    <row r="32">
      <c r="A32" s="3" t="inlineStr">
        <is>
          <t>AAA Preferred Stock [Member]</t>
        </is>
      </c>
    </row>
    <row r="33">
      <c r="A33" s="6" t="inlineStr">
        <is>
          <t>Stockholders' Equity</t>
        </is>
      </c>
    </row>
    <row r="34">
      <c r="A34" s="3" t="inlineStr">
        <is>
          <t>Preferred Stock par value</t>
        </is>
      </c>
      <c r="B34" s="7" t="n">
        <v>0.0001</v>
      </c>
      <c r="C34" s="7" t="n">
        <v>0.0001</v>
      </c>
    </row>
    <row r="35">
      <c r="A35" s="3" t="inlineStr">
        <is>
          <t>Preferred Stock shares authorized</t>
        </is>
      </c>
      <c r="B35" s="5" t="n">
        <v>4930000</v>
      </c>
      <c r="C35" s="5" t="n">
        <v>5000000</v>
      </c>
    </row>
    <row r="36">
      <c r="A36" s="3" t="inlineStr">
        <is>
          <t>Preferred Stock shares issued</t>
        </is>
      </c>
      <c r="B36" s="5" t="n">
        <v>31413</v>
      </c>
      <c r="C36" s="5" t="n">
        <v>56413</v>
      </c>
    </row>
    <row r="37">
      <c r="A37" s="3" t="inlineStr">
        <is>
          <t>Preferred stock shares outstanding</t>
        </is>
      </c>
      <c r="B37" s="5" t="n">
        <v>31413</v>
      </c>
      <c r="C37" s="5" t="n">
        <v>56413</v>
      </c>
    </row>
    <row r="38">
      <c r="A38" s="3" t="inlineStr">
        <is>
          <t>Preferred Stock, Value, Issued</t>
        </is>
      </c>
      <c r="B38" s="4" t="n">
        <v>493869</v>
      </c>
      <c r="C38" s="4" t="n">
        <v>868869</v>
      </c>
    </row>
    <row r="39">
      <c r="A39" s="3" t="inlineStr">
        <is>
          <t>Preferred stock Series C [Member]</t>
        </is>
      </c>
    </row>
    <row r="40">
      <c r="A40" s="6" t="inlineStr">
        <is>
          <t>Stockholders' Equity</t>
        </is>
      </c>
    </row>
    <row r="41">
      <c r="A41" s="3" t="inlineStr">
        <is>
          <t>Preferred Stock par value</t>
        </is>
      </c>
      <c r="B41" s="7" t="n">
        <v>0.0001</v>
      </c>
      <c r="C41" s="7" t="n">
        <v>0.0001</v>
      </c>
    </row>
    <row r="42">
      <c r="A42" s="3" t="inlineStr">
        <is>
          <t>Preferred Stock shares authorized</t>
        </is>
      </c>
      <c r="B42" s="5" t="n">
        <v>1500</v>
      </c>
      <c r="C42" s="5" t="n">
        <v>1500</v>
      </c>
    </row>
    <row r="43">
      <c r="A43" s="3" t="inlineStr">
        <is>
          <t>Preferred Stock shares issued</t>
        </is>
      </c>
      <c r="B43" s="5" t="n">
        <v>0</v>
      </c>
      <c r="C43" s="5" t="n">
        <v>1500</v>
      </c>
    </row>
    <row r="44">
      <c r="A44" s="3" t="inlineStr">
        <is>
          <t>Preferred stock shares outstanding</t>
        </is>
      </c>
      <c r="B44" s="5" t="n">
        <v>0</v>
      </c>
      <c r="C44" s="5" t="n">
        <v>1500</v>
      </c>
    </row>
    <row r="45">
      <c r="A45" s="3" t="inlineStr">
        <is>
          <t>Preferred Stock, Value, Issued</t>
        </is>
      </c>
      <c r="B45" s="4" t="n">
        <v>0</v>
      </c>
      <c r="C45" s="4" t="n">
        <v>15000</v>
      </c>
    </row>
    <row r="46">
      <c r="A46" s="3" t="inlineStr">
        <is>
          <t>Preferred Stock Series E [Member]</t>
        </is>
      </c>
    </row>
    <row r="47">
      <c r="A47" s="6" t="inlineStr">
        <is>
          <t>Stockholders' Equity</t>
        </is>
      </c>
    </row>
    <row r="48">
      <c r="A48" s="3" t="inlineStr">
        <is>
          <t>Preferred Stock par value</t>
        </is>
      </c>
      <c r="B48" s="4" t="n">
        <v>80</v>
      </c>
      <c r="C48" s="4" t="n">
        <v>80</v>
      </c>
    </row>
    <row r="49">
      <c r="A49" s="3" t="inlineStr">
        <is>
          <t>Preferred Stock shares authorized</t>
        </is>
      </c>
      <c r="B49" s="5" t="n">
        <v>70000</v>
      </c>
      <c r="C49" s="5" t="n">
        <v>70000</v>
      </c>
    </row>
    <row r="50">
      <c r="A50" s="3" t="inlineStr">
        <is>
          <t>Preferred Stock shares issued</t>
        </is>
      </c>
      <c r="B50" s="5" t="n">
        <v>61688</v>
      </c>
      <c r="C50" s="5" t="n">
        <v>61688</v>
      </c>
    </row>
    <row r="51">
      <c r="A51" s="3" t="inlineStr">
        <is>
          <t>Preferred stock shares outstanding</t>
        </is>
      </c>
      <c r="B51" s="5" t="n">
        <v>61688</v>
      </c>
      <c r="C51" s="5" t="n">
        <v>61688</v>
      </c>
    </row>
    <row r="52">
      <c r="A52" s="3" t="inlineStr">
        <is>
          <t>Preferred Stock, Value, Issued</t>
        </is>
      </c>
      <c r="B52" s="4" t="n">
        <v>4935040</v>
      </c>
      <c r="C52" s="4" t="n">
        <v>4935040</v>
      </c>
    </row>
    <row r="53">
      <c r="A53" s="3" t="inlineStr">
        <is>
          <t>Previously Reported [Member]</t>
        </is>
      </c>
    </row>
    <row r="54">
      <c r="A54" s="6" t="inlineStr">
        <is>
          <t>Current Assets</t>
        </is>
      </c>
    </row>
    <row r="55">
      <c r="A55" s="3" t="inlineStr">
        <is>
          <t>Cash</t>
        </is>
      </c>
      <c r="B55" s="5" t="n">
        <v>5385245</v>
      </c>
    </row>
    <row r="56">
      <c r="A56" s="3" t="inlineStr">
        <is>
          <t>Accounts receivable  - net</t>
        </is>
      </c>
      <c r="B56" s="5" t="n">
        <v>388112</v>
      </c>
    </row>
    <row r="57">
      <c r="A57" s="3" t="inlineStr">
        <is>
          <t>Prepaids and other</t>
        </is>
      </c>
      <c r="B57" s="5" t="n">
        <v>11700</v>
      </c>
    </row>
    <row r="58">
      <c r="A58" s="3" t="inlineStr">
        <is>
          <t>Total Current Assets</t>
        </is>
      </c>
      <c r="B58" s="5" t="n">
        <v>5785057</v>
      </c>
    </row>
    <row r="59">
      <c r="A59" s="3" t="inlineStr">
        <is>
          <t>Property and equipment - net</t>
        </is>
      </c>
      <c r="B59" s="5" t="n">
        <v>20335</v>
      </c>
    </row>
    <row r="60">
      <c r="A60" s="6" t="inlineStr">
        <is>
          <t>Other Assets</t>
        </is>
      </c>
    </row>
    <row r="61">
      <c r="A61" s="3" t="inlineStr">
        <is>
          <t>Intangibles - net</t>
        </is>
      </c>
      <c r="B61" s="5" t="n">
        <v>1247019</v>
      </c>
    </row>
    <row r="62">
      <c r="A62" s="3" t="inlineStr">
        <is>
          <t>Goodwill</t>
        </is>
      </c>
      <c r="B62" s="5" t="n">
        <v>1352865</v>
      </c>
    </row>
    <row r="63">
      <c r="A63" s="3" t="inlineStr">
        <is>
          <t>Total Other Assets</t>
        </is>
      </c>
      <c r="B63" s="5" t="n">
        <v>2599884</v>
      </c>
    </row>
    <row r="64">
      <c r="A64" s="3" t="inlineStr">
        <is>
          <t>Total Assets</t>
        </is>
      </c>
      <c r="B64" s="5" t="n">
        <v>8405276</v>
      </c>
    </row>
    <row r="65">
      <c r="A65" s="6" t="inlineStr">
        <is>
          <t>Current Liabilities</t>
        </is>
      </c>
    </row>
    <row r="66">
      <c r="A66" s="3" t="inlineStr">
        <is>
          <t>Accounts payable and accrued expenses</t>
        </is>
      </c>
      <c r="B66" s="5" t="n">
        <v>2367600</v>
      </c>
    </row>
    <row r="67">
      <c r="A67" s="3" t="inlineStr">
        <is>
          <t>Notes payable - net</t>
        </is>
      </c>
      <c r="B67" s="5" t="n">
        <v>519004</v>
      </c>
    </row>
    <row r="68">
      <c r="A68" s="3" t="inlineStr">
        <is>
          <t>Total Current Liabilities</t>
        </is>
      </c>
      <c r="B68" s="5" t="n">
        <v>2886604</v>
      </c>
    </row>
    <row r="69">
      <c r="A69" s="6" t="inlineStr">
        <is>
          <t>Long Term Liabilities</t>
        </is>
      </c>
    </row>
    <row r="70">
      <c r="A70" s="3" t="inlineStr">
        <is>
          <t>Convertible notes payable - net</t>
        </is>
      </c>
      <c r="B70" s="5" t="n">
        <v>2600000</v>
      </c>
    </row>
    <row r="71">
      <c r="A71" s="3" t="inlineStr">
        <is>
          <t>Total Long Term Liabilities</t>
        </is>
      </c>
      <c r="B71" s="5" t="n">
        <v>2600000</v>
      </c>
    </row>
    <row r="72">
      <c r="A72" s="3" t="inlineStr">
        <is>
          <t>Total Liabilities</t>
        </is>
      </c>
      <c r="B72" s="5" t="n">
        <v>5486604</v>
      </c>
    </row>
    <row r="73">
      <c r="A73" s="6" t="inlineStr">
        <is>
          <t>Stockholders' Equity</t>
        </is>
      </c>
    </row>
    <row r="74">
      <c r="A74" s="3" t="inlineStr">
        <is>
          <t>Common stock, $0.0001 par value, 100,000,000 shares authorized 6,460,751 shares issued and outstanding</t>
        </is>
      </c>
      <c r="B74" s="5" t="n">
        <v>650</v>
      </c>
    </row>
    <row r="75">
      <c r="A75" s="3" t="inlineStr">
        <is>
          <t>Additional paid-in capital</t>
        </is>
      </c>
      <c r="B75" s="5" t="n">
        <v>219955738</v>
      </c>
    </row>
    <row r="76">
      <c r="A76" s="3" t="inlineStr">
        <is>
          <t>Treasury stock, $0.0001 par value, 37,500 shares outstanding</t>
        </is>
      </c>
      <c r="B76" s="5" t="n">
        <v>-1350000</v>
      </c>
    </row>
    <row r="77">
      <c r="A77" s="3" t="inlineStr">
        <is>
          <t>Accumulated deficit</t>
        </is>
      </c>
      <c r="B77" s="5" t="n">
        <v>-221116625</v>
      </c>
    </row>
    <row r="78">
      <c r="A78" s="3" t="inlineStr">
        <is>
          <t>Total Stockholders' Equity</t>
        </is>
      </c>
      <c r="B78" s="5" t="n">
        <v>2918672</v>
      </c>
    </row>
    <row r="79">
      <c r="A79" s="3" t="inlineStr">
        <is>
          <t>Total Liabilities and Stockholders' Equity</t>
        </is>
      </c>
      <c r="B79" s="5" t="n">
        <v>8405276</v>
      </c>
    </row>
    <row r="80">
      <c r="A80" s="3" t="inlineStr">
        <is>
          <t>Previously Reported [Member] | AAA Preferred Stock [Member]</t>
        </is>
      </c>
    </row>
    <row r="81">
      <c r="A81" s="6" t="inlineStr">
        <is>
          <t>Stockholders' Equity</t>
        </is>
      </c>
    </row>
    <row r="82">
      <c r="A82" s="3" t="inlineStr">
        <is>
          <t>Preferred Stock, Value, Issued</t>
        </is>
      </c>
      <c r="B82" s="5" t="n">
        <v>493869</v>
      </c>
    </row>
    <row r="83">
      <c r="A83" s="3" t="inlineStr">
        <is>
          <t>Previously Reported [Member] | Preferred stock Series C [Member]</t>
        </is>
      </c>
    </row>
    <row r="84">
      <c r="A84" s="6" t="inlineStr">
        <is>
          <t>Stockholders' Equity</t>
        </is>
      </c>
    </row>
    <row r="85">
      <c r="A85" s="3" t="inlineStr">
        <is>
          <t>Preferred Stock, Value, Issued</t>
        </is>
      </c>
      <c r="B85" s="5" t="n">
        <v>0</v>
      </c>
    </row>
    <row r="86">
      <c r="A86" s="3" t="inlineStr">
        <is>
          <t>Previously Reported [Member] | Preferred Stock Series E [Member]</t>
        </is>
      </c>
    </row>
    <row r="87">
      <c r="A87" s="6" t="inlineStr">
        <is>
          <t>Stockholders' Equity</t>
        </is>
      </c>
    </row>
    <row r="88">
      <c r="A88" s="3" t="inlineStr">
        <is>
          <t>Preferred Stock, Value, Issued</t>
        </is>
      </c>
      <c r="B88" s="5" t="n">
        <v>4935040</v>
      </c>
    </row>
    <row r="89">
      <c r="A89" s="3" t="inlineStr">
        <is>
          <t>Revision of Prior Period, Adjustment [Member]</t>
        </is>
      </c>
    </row>
    <row r="90">
      <c r="A90" s="6" t="inlineStr">
        <is>
          <t>Current Assets</t>
        </is>
      </c>
    </row>
    <row r="91">
      <c r="A91" s="3" t="inlineStr">
        <is>
          <t>Cash</t>
        </is>
      </c>
      <c r="B91" s="5" t="n">
        <v>0</v>
      </c>
    </row>
    <row r="92">
      <c r="A92" s="3" t="inlineStr">
        <is>
          <t>Accounts receivable  - net</t>
        </is>
      </c>
      <c r="B92" s="5" t="n">
        <v>0</v>
      </c>
    </row>
    <row r="93">
      <c r="A93" s="3" t="inlineStr">
        <is>
          <t>Prepaids and other</t>
        </is>
      </c>
      <c r="B93" s="5" t="n">
        <v>0</v>
      </c>
    </row>
    <row r="94">
      <c r="A94" s="3" t="inlineStr">
        <is>
          <t>Total Current Assets</t>
        </is>
      </c>
      <c r="B94" s="5" t="n">
        <v>0</v>
      </c>
    </row>
    <row r="95">
      <c r="A95" s="3" t="inlineStr">
        <is>
          <t>Property and equipment - net</t>
        </is>
      </c>
      <c r="B95" s="5" t="n">
        <v>0</v>
      </c>
    </row>
    <row r="96">
      <c r="A96" s="6" t="inlineStr">
        <is>
          <t>Other Assets</t>
        </is>
      </c>
    </row>
    <row r="97">
      <c r="A97" s="3" t="inlineStr">
        <is>
          <t>Intangibles - net</t>
        </is>
      </c>
      <c r="B97" s="5" t="n">
        <v>0</v>
      </c>
    </row>
    <row r="98">
      <c r="A98" s="3" t="inlineStr">
        <is>
          <t>Goodwill</t>
        </is>
      </c>
      <c r="B98" s="5" t="n">
        <v>0</v>
      </c>
    </row>
    <row r="99">
      <c r="A99" s="3" t="inlineStr">
        <is>
          <t>Total Other Assets</t>
        </is>
      </c>
      <c r="B99" s="5" t="n">
        <v>0</v>
      </c>
    </row>
    <row r="100">
      <c r="A100" s="3" t="inlineStr">
        <is>
          <t>Total Assets</t>
        </is>
      </c>
      <c r="B100" s="5" t="n">
        <v>0</v>
      </c>
    </row>
    <row r="101">
      <c r="A101" s="6" t="inlineStr">
        <is>
          <t>Current Liabilities</t>
        </is>
      </c>
    </row>
    <row r="102">
      <c r="A102" s="3" t="inlineStr">
        <is>
          <t>Accounts payable and accrued expenses</t>
        </is>
      </c>
      <c r="B102" s="5" t="n">
        <v>0</v>
      </c>
    </row>
    <row r="103">
      <c r="A103" s="3" t="inlineStr">
        <is>
          <t>Notes payable - net</t>
        </is>
      </c>
      <c r="B103" s="5" t="n">
        <v>137500</v>
      </c>
    </row>
    <row r="104">
      <c r="A104" s="3" t="inlineStr">
        <is>
          <t>Total Current Liabilities</t>
        </is>
      </c>
      <c r="B104" s="5" t="n">
        <v>137500</v>
      </c>
    </row>
    <row r="105">
      <c r="A105" s="6" t="inlineStr">
        <is>
          <t>Long Term Liabilities</t>
        </is>
      </c>
    </row>
    <row r="106">
      <c r="A106" s="3" t="inlineStr">
        <is>
          <t>Convertible notes payable - net</t>
        </is>
      </c>
      <c r="B106" s="5" t="n">
        <v>-137500</v>
      </c>
    </row>
    <row r="107">
      <c r="A107" s="3" t="inlineStr">
        <is>
          <t>Total Long Term Liabilities</t>
        </is>
      </c>
      <c r="B107" s="5" t="n">
        <v>-137500</v>
      </c>
    </row>
    <row r="108">
      <c r="A108" s="3" t="inlineStr">
        <is>
          <t>Total Liabilities</t>
        </is>
      </c>
      <c r="B108" s="5" t="n">
        <v>0</v>
      </c>
    </row>
    <row r="109">
      <c r="A109" s="6" t="inlineStr">
        <is>
          <t>Stockholders' Equity</t>
        </is>
      </c>
    </row>
    <row r="110">
      <c r="A110" s="3" t="inlineStr">
        <is>
          <t>Common stock, $0.0001 par value, 100,000,000 shares authorized 6,460,751 shares issued and outstanding</t>
        </is>
      </c>
      <c r="B110" s="5" t="n">
        <v>0</v>
      </c>
    </row>
    <row r="111">
      <c r="A111" s="3" t="inlineStr">
        <is>
          <t>Additional paid-in capital</t>
        </is>
      </c>
      <c r="B111" s="5" t="n">
        <v>251453</v>
      </c>
    </row>
    <row r="112">
      <c r="A112" s="3" t="inlineStr">
        <is>
          <t>Treasury stock, $0.0001 par value, 37,500 shares outstanding</t>
        </is>
      </c>
      <c r="B112" s="5" t="n">
        <v>0</v>
      </c>
    </row>
    <row r="113">
      <c r="A113" s="3" t="inlineStr">
        <is>
          <t>Accumulated deficit</t>
        </is>
      </c>
      <c r="B113" s="5" t="n">
        <v>15581922</v>
      </c>
    </row>
    <row r="114">
      <c r="A114" s="3" t="inlineStr">
        <is>
          <t>Total Stockholders' Equity</t>
        </is>
      </c>
      <c r="B114" s="5" t="n">
        <v>0</v>
      </c>
    </row>
    <row r="115">
      <c r="A115" s="3" t="inlineStr">
        <is>
          <t>Total Liabilities and Stockholders' Equity</t>
        </is>
      </c>
      <c r="B115" s="5" t="n">
        <v>0</v>
      </c>
    </row>
    <row r="116">
      <c r="A116" s="3" t="inlineStr">
        <is>
          <t>Revision of Prior Period, Adjustment [Member] | AAA Preferred Stock [Member]</t>
        </is>
      </c>
    </row>
    <row r="117">
      <c r="A117" s="6" t="inlineStr">
        <is>
          <t>Stockholders' Equity</t>
        </is>
      </c>
    </row>
    <row r="118">
      <c r="A118" s="3" t="inlineStr">
        <is>
          <t>Preferred Stock, Value, Issued</t>
        </is>
      </c>
      <c r="B118" s="5" t="n">
        <v>0</v>
      </c>
    </row>
    <row r="119">
      <c r="A119" s="3" t="inlineStr">
        <is>
          <t>Revision of Prior Period, Adjustment [Member] | Preferred stock Series C [Member]</t>
        </is>
      </c>
    </row>
    <row r="120">
      <c r="A120" s="6" t="inlineStr">
        <is>
          <t>Stockholders' Equity</t>
        </is>
      </c>
    </row>
    <row r="121">
      <c r="A121" s="3" t="inlineStr">
        <is>
          <t>Preferred Stock, Value, Issued</t>
        </is>
      </c>
      <c r="B121" s="5" t="n">
        <v>0</v>
      </c>
    </row>
    <row r="122">
      <c r="A122" s="3" t="inlineStr">
        <is>
          <t>Revision of Prior Period, Adjustment [Member] | Preferred Stock Series E [Member]</t>
        </is>
      </c>
    </row>
    <row r="123">
      <c r="A123" s="6" t="inlineStr">
        <is>
          <t>Stockholders' Equity</t>
        </is>
      </c>
    </row>
    <row r="124">
      <c r="A124" s="3" t="inlineStr">
        <is>
          <t>Preferred Stock, Value, Issued</t>
        </is>
      </c>
      <c r="B124" s="3" t="inlineStr">
        <is>
          <t xml:space="preserve"> </t>
        </is>
      </c>
    </row>
    <row r="125">
      <c r="A125" s="3" t="inlineStr">
        <is>
          <t>As Restated [Member]</t>
        </is>
      </c>
    </row>
    <row r="126">
      <c r="A126" s="6" t="inlineStr">
        <is>
          <t>Current Assets</t>
        </is>
      </c>
    </row>
    <row r="127">
      <c r="A127" s="3" t="inlineStr">
        <is>
          <t>Cash</t>
        </is>
      </c>
      <c r="B127" s="5" t="n">
        <v>5385245</v>
      </c>
    </row>
    <row r="128">
      <c r="A128" s="3" t="inlineStr">
        <is>
          <t>Accounts receivable  - net</t>
        </is>
      </c>
      <c r="B128" s="5" t="n">
        <v>388112</v>
      </c>
    </row>
    <row r="129">
      <c r="A129" s="3" t="inlineStr">
        <is>
          <t>Prepaids and other</t>
        </is>
      </c>
      <c r="B129" s="5" t="n">
        <v>11700</v>
      </c>
    </row>
    <row r="130">
      <c r="A130" s="3" t="inlineStr">
        <is>
          <t>Total Current Assets</t>
        </is>
      </c>
      <c r="B130" s="5" t="n">
        <v>5785057</v>
      </c>
    </row>
    <row r="131">
      <c r="A131" s="3" t="inlineStr">
        <is>
          <t>Property and equipment - net</t>
        </is>
      </c>
      <c r="B131" s="5" t="n">
        <v>20335</v>
      </c>
    </row>
    <row r="132">
      <c r="A132" s="6" t="inlineStr">
        <is>
          <t>Other Assets</t>
        </is>
      </c>
    </row>
    <row r="133">
      <c r="A133" s="3" t="inlineStr">
        <is>
          <t>Intangibles - net</t>
        </is>
      </c>
      <c r="B133" s="5" t="n">
        <v>1247019</v>
      </c>
    </row>
    <row r="134">
      <c r="A134" s="3" t="inlineStr">
        <is>
          <t>Goodwill</t>
        </is>
      </c>
      <c r="B134" s="5" t="n">
        <v>1352865</v>
      </c>
    </row>
    <row r="135">
      <c r="A135" s="3" t="inlineStr">
        <is>
          <t>Total Other Assets</t>
        </is>
      </c>
      <c r="B135" s="5" t="n">
        <v>2599884</v>
      </c>
    </row>
    <row r="136">
      <c r="A136" s="3" t="inlineStr">
        <is>
          <t>Total Assets</t>
        </is>
      </c>
      <c r="B136" s="5" t="n">
        <v>8405276</v>
      </c>
    </row>
    <row r="137">
      <c r="A137" s="6" t="inlineStr">
        <is>
          <t>Current Liabilities</t>
        </is>
      </c>
    </row>
    <row r="138">
      <c r="A138" s="3" t="inlineStr">
        <is>
          <t>Accounts payable and accrued expenses</t>
        </is>
      </c>
      <c r="B138" s="5" t="n">
        <v>2367600</v>
      </c>
    </row>
    <row r="139">
      <c r="A139" s="3" t="inlineStr">
        <is>
          <t>Notes payable - net</t>
        </is>
      </c>
      <c r="B139" s="5" t="n">
        <v>656504</v>
      </c>
    </row>
    <row r="140">
      <c r="A140" s="3" t="inlineStr">
        <is>
          <t>Total Current Liabilities</t>
        </is>
      </c>
      <c r="B140" s="5" t="n">
        <v>3024104</v>
      </c>
    </row>
    <row r="141">
      <c r="A141" s="6" t="inlineStr">
        <is>
          <t>Long Term Liabilities</t>
        </is>
      </c>
    </row>
    <row r="142">
      <c r="A142" s="3" t="inlineStr">
        <is>
          <t>Convertible notes payable - net</t>
        </is>
      </c>
      <c r="B142" s="5" t="n">
        <v>2462500</v>
      </c>
    </row>
    <row r="143">
      <c r="A143" s="3" t="inlineStr">
        <is>
          <t>Total Long Term Liabilities</t>
        </is>
      </c>
      <c r="B143" s="5" t="n">
        <v>2462500</v>
      </c>
    </row>
    <row r="144">
      <c r="A144" s="3" t="inlineStr">
        <is>
          <t>Total Liabilities</t>
        </is>
      </c>
      <c r="B144" s="5" t="n">
        <v>5486604</v>
      </c>
    </row>
    <row r="145">
      <c r="A145" s="6" t="inlineStr">
        <is>
          <t>Stockholders' Equity</t>
        </is>
      </c>
    </row>
    <row r="146">
      <c r="A146" s="3" t="inlineStr">
        <is>
          <t>Common stock, $0.0001 par value, 100,000,000 shares authorized 6,460,751 shares issued and outstanding</t>
        </is>
      </c>
      <c r="B146" s="5" t="n">
        <v>650</v>
      </c>
    </row>
    <row r="147">
      <c r="A147" s="3" t="inlineStr">
        <is>
          <t>Additional paid-in capital</t>
        </is>
      </c>
      <c r="B147" s="5" t="n">
        <v>204373816</v>
      </c>
    </row>
    <row r="148">
      <c r="A148" s="3" t="inlineStr">
        <is>
          <t>Treasury stock, $0.0001 par value, 37,500 shares outstanding</t>
        </is>
      </c>
      <c r="B148" s="5" t="n">
        <v>-1350000</v>
      </c>
    </row>
    <row r="149">
      <c r="A149" s="3" t="inlineStr">
        <is>
          <t>Accumulated deficit</t>
        </is>
      </c>
      <c r="B149" s="5" t="n">
        <v>-205534703</v>
      </c>
    </row>
    <row r="150">
      <c r="A150" s="3" t="inlineStr">
        <is>
          <t>Total Stockholders' Equity</t>
        </is>
      </c>
      <c r="B150" s="5" t="n">
        <v>2918672</v>
      </c>
    </row>
    <row r="151">
      <c r="A151" s="3" t="inlineStr">
        <is>
          <t>Total Liabilities and Stockholders' Equity</t>
        </is>
      </c>
      <c r="B151" s="5" t="n">
        <v>8405276</v>
      </c>
    </row>
    <row r="152">
      <c r="A152" s="3" t="inlineStr">
        <is>
          <t>As Restated [Member] | AAA Preferred Stock [Member]</t>
        </is>
      </c>
    </row>
    <row r="153">
      <c r="A153" s="6" t="inlineStr">
        <is>
          <t>Stockholders' Equity</t>
        </is>
      </c>
    </row>
    <row r="154">
      <c r="A154" s="3" t="inlineStr">
        <is>
          <t>Preferred Stock, Value, Issued</t>
        </is>
      </c>
      <c r="B154" s="5" t="n">
        <v>493869</v>
      </c>
    </row>
    <row r="155">
      <c r="A155" s="3" t="inlineStr">
        <is>
          <t>As Restated [Member] | Preferred stock Series C [Member]</t>
        </is>
      </c>
    </row>
    <row r="156">
      <c r="A156" s="6" t="inlineStr">
        <is>
          <t>Stockholders' Equity</t>
        </is>
      </c>
    </row>
    <row r="157">
      <c r="A157" s="3" t="inlineStr">
        <is>
          <t>Preferred Stock, Value, Issued</t>
        </is>
      </c>
      <c r="B157" s="5" t="n">
        <v>0</v>
      </c>
    </row>
    <row r="158">
      <c r="A158" s="3" t="inlineStr">
        <is>
          <t>As Restated [Member] | Preferred Stock Series E [Member]</t>
        </is>
      </c>
    </row>
    <row r="159">
      <c r="A159" s="6" t="inlineStr">
        <is>
          <t>Stockholders' Equity</t>
        </is>
      </c>
    </row>
    <row r="160">
      <c r="A160" s="3" t="inlineStr">
        <is>
          <t>Preferred Stock, Value, Issued</t>
        </is>
      </c>
      <c r="B160" s="4" t="n">
        <v>493504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ESTATEMENT (Details 1) - USD ($)</t>
        </is>
      </c>
      <c r="B1" s="2" t="inlineStr">
        <is>
          <t>12 Months Ended</t>
        </is>
      </c>
    </row>
    <row r="2">
      <c r="B2" s="2" t="inlineStr">
        <is>
          <t>Dec. 31, 2021</t>
        </is>
      </c>
      <c r="C2" s="2" t="inlineStr">
        <is>
          <t>Dec. 31, 2020</t>
        </is>
      </c>
    </row>
    <row r="3">
      <c r="A3" s="3" t="inlineStr">
        <is>
          <t>Revenues</t>
        </is>
      </c>
      <c r="B3" s="4" t="n">
        <v>2672615</v>
      </c>
      <c r="C3" s="4" t="n">
        <v>6184010</v>
      </c>
    </row>
    <row r="4">
      <c r="A4" s="3" t="inlineStr">
        <is>
          <t>Cost of revenue</t>
        </is>
      </c>
      <c r="B4" s="5" t="n">
        <v>1954383</v>
      </c>
      <c r="C4" s="5" t="n">
        <v>4360645</v>
      </c>
    </row>
    <row r="5">
      <c r="A5" s="3" t="inlineStr">
        <is>
          <t>Gross profit</t>
        </is>
      </c>
      <c r="B5" s="5" t="n">
        <v>718232</v>
      </c>
      <c r="C5" s="5" t="n">
        <v>1823365</v>
      </c>
    </row>
    <row r="6">
      <c r="A6" s="3" t="inlineStr">
        <is>
          <t>General and administrative expenses</t>
        </is>
      </c>
      <c r="B6" s="5" t="n">
        <v>13982877</v>
      </c>
      <c r="C6" s="5" t="n">
        <v>9204465</v>
      </c>
    </row>
    <row r="7">
      <c r="A7" s="3" t="inlineStr">
        <is>
          <t>Loss from operations</t>
        </is>
      </c>
      <c r="B7" s="5" t="n">
        <v>-13264645</v>
      </c>
      <c r="C7" s="5" t="n">
        <v>-7381100</v>
      </c>
    </row>
    <row r="8">
      <c r="A8" s="6" t="inlineStr">
        <is>
          <t>Other income (expense)</t>
        </is>
      </c>
    </row>
    <row r="9">
      <c r="A9" s="3" t="inlineStr">
        <is>
          <t>Interest expense</t>
        </is>
      </c>
      <c r="B9" s="5" t="n">
        <v>-1417268</v>
      </c>
      <c r="C9" s="5" t="n">
        <v>-715262</v>
      </c>
    </row>
    <row r="10">
      <c r="A10" s="3" t="inlineStr">
        <is>
          <t>Amortization of debt discount/issue costs</t>
        </is>
      </c>
      <c r="B10" s="5" t="n">
        <v>-692430</v>
      </c>
      <c r="C10" s="5" t="n">
        <v>0</v>
      </c>
    </row>
    <row r="11">
      <c r="A11" s="3" t="inlineStr">
        <is>
          <t>Forgiveness of SBA - PPP loan</t>
        </is>
      </c>
      <c r="B11" s="5" t="n">
        <v>265842</v>
      </c>
      <c r="C11" s="5" t="n">
        <v>0</v>
      </c>
    </row>
    <row r="12">
      <c r="A12" s="3" t="inlineStr">
        <is>
          <t>Proceeds from the sale of warrants</t>
        </is>
      </c>
      <c r="B12" s="5" t="n">
        <v>0</v>
      </c>
      <c r="C12" s="5" t="n">
        <v>662758</v>
      </c>
    </row>
    <row r="13">
      <c r="A13" s="3" t="inlineStr">
        <is>
          <t>Warrant expense</t>
        </is>
      </c>
      <c r="B13" s="5" t="n">
        <v>0</v>
      </c>
      <c r="C13" s="5" t="n">
        <v>-598894</v>
      </c>
    </row>
    <row r="14">
      <c r="A14" s="3" t="inlineStr">
        <is>
          <t>Gain (loss) on debt extinguishment</t>
        </is>
      </c>
      <c r="B14" s="5" t="n">
        <v>-657276</v>
      </c>
      <c r="C14" s="5" t="n">
        <v>-2996897</v>
      </c>
    </row>
    <row r="15">
      <c r="A15" s="3" t="inlineStr">
        <is>
          <t>Total other income (expense) - net</t>
        </is>
      </c>
      <c r="B15" s="5" t="n">
        <v>-6101132</v>
      </c>
      <c r="C15" s="5" t="n">
        <v>-7648295</v>
      </c>
    </row>
    <row r="16">
      <c r="A16" s="3" t="inlineStr">
        <is>
          <t>Net loss</t>
        </is>
      </c>
      <c r="B16" s="4" t="n">
        <v>-19365777</v>
      </c>
      <c r="C16" s="4" t="n">
        <v>-15032404</v>
      </c>
    </row>
    <row r="17">
      <c r="A17" s="3" t="inlineStr">
        <is>
          <t>Weighted average number of shares - basic and diluted</t>
        </is>
      </c>
      <c r="B17" s="5" t="n">
        <v>3351335</v>
      </c>
      <c r="C17" s="5" t="n">
        <v>2537811</v>
      </c>
    </row>
    <row r="18">
      <c r="A18" s="3" t="inlineStr">
        <is>
          <t>Previously Reported [Member]</t>
        </is>
      </c>
    </row>
    <row r="19">
      <c r="A19" s="3" t="inlineStr">
        <is>
          <t>Revenues</t>
        </is>
      </c>
      <c r="B19" s="4" t="n">
        <v>2672615</v>
      </c>
    </row>
    <row r="20">
      <c r="A20" s="3" t="inlineStr">
        <is>
          <t>Cost of revenue</t>
        </is>
      </c>
      <c r="B20" s="5" t="n">
        <v>1954383</v>
      </c>
    </row>
    <row r="21">
      <c r="A21" s="3" t="inlineStr">
        <is>
          <t>Gross profit</t>
        </is>
      </c>
      <c r="B21" s="5" t="n">
        <v>718232</v>
      </c>
    </row>
    <row r="22">
      <c r="A22" s="3" t="inlineStr">
        <is>
          <t>General and administrative expenses</t>
        </is>
      </c>
      <c r="B22" s="5" t="n">
        <v>16707231</v>
      </c>
    </row>
    <row r="23">
      <c r="A23" s="3" t="inlineStr">
        <is>
          <t>Loss from operations</t>
        </is>
      </c>
      <c r="B23" s="5" t="n">
        <v>-15988999</v>
      </c>
    </row>
    <row r="24">
      <c r="A24" s="6" t="inlineStr">
        <is>
          <t>Other income (expense)</t>
        </is>
      </c>
    </row>
    <row r="25">
      <c r="A25" s="3" t="inlineStr">
        <is>
          <t>Impairment expense</t>
        </is>
      </c>
      <c r="B25" s="5" t="n">
        <v>0</v>
      </c>
    </row>
    <row r="26">
      <c r="A26" s="3" t="inlineStr">
        <is>
          <t>Interest expense</t>
        </is>
      </c>
      <c r="B26" s="5" t="n">
        <v>-817430</v>
      </c>
    </row>
    <row r="27">
      <c r="A27" s="3" t="inlineStr">
        <is>
          <t>Amortization of debt discount/issue costs</t>
        </is>
      </c>
      <c r="B27" s="5" t="n">
        <v>-692430</v>
      </c>
    </row>
    <row r="28">
      <c r="A28" s="3" t="inlineStr">
        <is>
          <t>Forgiveness of SBA - PPP loan</t>
        </is>
      </c>
      <c r="B28" s="5" t="n">
        <v>265842</v>
      </c>
    </row>
    <row r="29">
      <c r="A29" s="3" t="inlineStr">
        <is>
          <t>Proceeds from the sale of warrants</t>
        </is>
      </c>
      <c r="B29" s="5" t="n">
        <v>251453</v>
      </c>
    </row>
    <row r="30">
      <c r="A30" s="3" t="inlineStr">
        <is>
          <t>Warrant expense</t>
        </is>
      </c>
      <c r="B30" s="5" t="n">
        <v>-18794607</v>
      </c>
    </row>
    <row r="31">
      <c r="A31" s="3" t="inlineStr">
        <is>
          <t>Gain (loss) on debt extinguishment</t>
        </is>
      </c>
      <c r="B31" s="5" t="n">
        <v>828472</v>
      </c>
    </row>
    <row r="32">
      <c r="A32" s="3" t="inlineStr">
        <is>
          <t>Total other income (expense) - net</t>
        </is>
      </c>
      <c r="B32" s="5" t="n">
        <v>-18958700</v>
      </c>
    </row>
    <row r="33">
      <c r="A33" s="3" t="inlineStr">
        <is>
          <t>Net loss</t>
        </is>
      </c>
      <c r="B33" s="4" t="n">
        <v>-34947699</v>
      </c>
    </row>
    <row r="34">
      <c r="A34" s="3" t="inlineStr">
        <is>
          <t>Loss per share - basic and diluted</t>
        </is>
      </c>
      <c r="B34" s="8" t="n">
        <v>-10.43</v>
      </c>
    </row>
    <row r="35">
      <c r="A35" s="3" t="inlineStr">
        <is>
          <t>Weighted average number of shares - basic and diluted</t>
        </is>
      </c>
      <c r="B35" s="5" t="n">
        <v>3351335</v>
      </c>
    </row>
    <row r="36">
      <c r="A36" s="3" t="inlineStr">
        <is>
          <t>Revision of Prior Period, Adjustment [Member]</t>
        </is>
      </c>
    </row>
    <row r="37">
      <c r="A37" s="3" t="inlineStr">
        <is>
          <t>Revenues</t>
        </is>
      </c>
      <c r="B37" s="4" t="n">
        <v>0</v>
      </c>
    </row>
    <row r="38">
      <c r="A38" s="3" t="inlineStr">
        <is>
          <t>Cost of revenue</t>
        </is>
      </c>
      <c r="B38" s="5" t="n">
        <v>0</v>
      </c>
    </row>
    <row r="39">
      <c r="A39" s="3" t="inlineStr">
        <is>
          <t>Gross profit</t>
        </is>
      </c>
      <c r="B39" s="5" t="n">
        <v>0</v>
      </c>
    </row>
    <row r="40">
      <c r="A40" s="3" t="inlineStr">
        <is>
          <t>General and administrative expenses</t>
        </is>
      </c>
      <c r="B40" s="5" t="n">
        <v>-3600000</v>
      </c>
    </row>
    <row r="41">
      <c r="A41" s="3" t="inlineStr">
        <is>
          <t>Loss from operations</t>
        </is>
      </c>
      <c r="B41" s="5" t="n">
        <v>2724354</v>
      </c>
    </row>
    <row r="42">
      <c r="A42" s="6" t="inlineStr">
        <is>
          <t>Other income (expense)</t>
        </is>
      </c>
    </row>
    <row r="43">
      <c r="A43" s="3" t="inlineStr">
        <is>
          <t>Impairment expense</t>
        </is>
      </c>
      <c r="B43" s="5" t="n">
        <v>-3600000</v>
      </c>
    </row>
    <row r="44">
      <c r="A44" s="3" t="inlineStr">
        <is>
          <t>Interest expense</t>
        </is>
      </c>
      <c r="B44" s="5" t="n">
        <v>-200150</v>
      </c>
    </row>
    <row r="45">
      <c r="A45" s="3" t="inlineStr">
        <is>
          <t>Amortization of debt discount/issue costs</t>
        </is>
      </c>
      <c r="B45" s="5" t="n">
        <v>0</v>
      </c>
    </row>
    <row r="46">
      <c r="A46" s="3" t="inlineStr">
        <is>
          <t>Forgiveness of SBA - PPP loan</t>
        </is>
      </c>
      <c r="B46" s="5" t="n">
        <v>0</v>
      </c>
    </row>
    <row r="47">
      <c r="A47" s="3" t="inlineStr">
        <is>
          <t>Proceeds from the sale of warrants</t>
        </is>
      </c>
      <c r="B47" s="5" t="n">
        <v>-251453</v>
      </c>
    </row>
    <row r="48">
      <c r="A48" s="3" t="inlineStr">
        <is>
          <t>Warrant expense</t>
        </is>
      </c>
      <c r="B48" s="5" t="n">
        <v>17918961</v>
      </c>
    </row>
    <row r="49">
      <c r="A49" s="3" t="inlineStr">
        <is>
          <t>Gain (loss) on debt extinguishment</t>
        </is>
      </c>
      <c r="B49" s="5" t="n">
        <v>320188</v>
      </c>
    </row>
    <row r="50">
      <c r="A50" s="3" t="inlineStr">
        <is>
          <t>Total other income (expense) - net</t>
        </is>
      </c>
      <c r="B50" s="5" t="n">
        <v>12857568</v>
      </c>
    </row>
    <row r="51">
      <c r="A51" s="3" t="inlineStr">
        <is>
          <t>Net loss</t>
        </is>
      </c>
      <c r="B51" s="4" t="n">
        <v>15581922</v>
      </c>
    </row>
    <row r="52">
      <c r="A52" s="3" t="inlineStr">
        <is>
          <t>Loss per share - basic and diluted</t>
        </is>
      </c>
      <c r="B52" s="8" t="n">
        <v>4.65</v>
      </c>
    </row>
    <row r="53">
      <c r="A53" s="3" t="inlineStr">
        <is>
          <t>Weighted average number of shares - basic and diluted</t>
        </is>
      </c>
      <c r="B53" s="5" t="n">
        <v>3351335</v>
      </c>
    </row>
    <row r="54">
      <c r="A54" s="3" t="inlineStr">
        <is>
          <t>As Restated [Member]</t>
        </is>
      </c>
    </row>
    <row r="55">
      <c r="A55" s="3" t="inlineStr">
        <is>
          <t>Revenues</t>
        </is>
      </c>
      <c r="B55" s="4" t="n">
        <v>2672615</v>
      </c>
    </row>
    <row r="56">
      <c r="A56" s="3" t="inlineStr">
        <is>
          <t>Cost of revenue</t>
        </is>
      </c>
      <c r="B56" s="5" t="n">
        <v>1954383</v>
      </c>
    </row>
    <row r="57">
      <c r="A57" s="3" t="inlineStr">
        <is>
          <t>Gross profit</t>
        </is>
      </c>
      <c r="B57" s="5" t="n">
        <v>718232</v>
      </c>
    </row>
    <row r="58">
      <c r="A58" s="3" t="inlineStr">
        <is>
          <t>General and administrative expenses</t>
        </is>
      </c>
      <c r="B58" s="5" t="n">
        <v>13982877</v>
      </c>
    </row>
    <row r="59">
      <c r="A59" s="3" t="inlineStr">
        <is>
          <t>Loss from operations</t>
        </is>
      </c>
      <c r="B59" s="5" t="n">
        <v>-13264645</v>
      </c>
    </row>
    <row r="60">
      <c r="A60" s="6" t="inlineStr">
        <is>
          <t>Other income (expense)</t>
        </is>
      </c>
    </row>
    <row r="61">
      <c r="A61" s="3" t="inlineStr">
        <is>
          <t>Impairment expense</t>
        </is>
      </c>
      <c r="B61" s="5" t="n">
        <v>-3600000</v>
      </c>
    </row>
    <row r="62">
      <c r="A62" s="3" t="inlineStr">
        <is>
          <t>Interest expense</t>
        </is>
      </c>
      <c r="B62" s="5" t="n">
        <v>-1417268</v>
      </c>
    </row>
    <row r="63">
      <c r="A63" s="3" t="inlineStr">
        <is>
          <t>Amortization of debt discount/issue costs</t>
        </is>
      </c>
      <c r="B63" s="5" t="n">
        <v>-692430</v>
      </c>
    </row>
    <row r="64">
      <c r="A64" s="3" t="inlineStr">
        <is>
          <t>Forgiveness of SBA - PPP loan</t>
        </is>
      </c>
      <c r="B64" s="5" t="n">
        <v>265842</v>
      </c>
    </row>
    <row r="65">
      <c r="A65" s="3" t="inlineStr">
        <is>
          <t>Proceeds from the sale of warrants</t>
        </is>
      </c>
      <c r="B65" s="5" t="n">
        <v>0</v>
      </c>
    </row>
    <row r="66">
      <c r="A66" s="3" t="inlineStr">
        <is>
          <t>Warrant expense</t>
        </is>
      </c>
      <c r="B66" s="5" t="n">
        <v>0</v>
      </c>
    </row>
    <row r="67">
      <c r="A67" s="3" t="inlineStr">
        <is>
          <t>Gain (loss) on debt extinguishment</t>
        </is>
      </c>
      <c r="B67" s="5" t="n">
        <v>-657276</v>
      </c>
    </row>
    <row r="68">
      <c r="A68" s="3" t="inlineStr">
        <is>
          <t>Total other income (expense) - net</t>
        </is>
      </c>
      <c r="B68" s="5" t="n">
        <v>-6101132</v>
      </c>
    </row>
    <row r="69">
      <c r="A69" s="3" t="inlineStr">
        <is>
          <t>Net loss</t>
        </is>
      </c>
      <c r="B69" s="4" t="n">
        <v>-19365777</v>
      </c>
    </row>
    <row r="70">
      <c r="A70" s="3" t="inlineStr">
        <is>
          <t>Loss per share - basic and diluted</t>
        </is>
      </c>
      <c r="B70" s="8" t="n">
        <v>-5.78</v>
      </c>
    </row>
    <row r="71">
      <c r="A71" s="3" t="inlineStr">
        <is>
          <t>Weighted average number of shares - basic and diluted</t>
        </is>
      </c>
      <c r="B71" s="5" t="n">
        <v>335133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3" t="inlineStr">
        <is>
          <t>Accumulated depreciation, property and equipment</t>
        </is>
      </c>
      <c r="B2" s="4" t="n">
        <v>20200</v>
      </c>
      <c r="C2" s="4" t="n">
        <v>12635</v>
      </c>
    </row>
    <row r="3">
      <c r="A3" s="3" t="inlineStr">
        <is>
          <t>Accumulated amortization, intangible assets</t>
        </is>
      </c>
      <c r="B3" s="4" t="n">
        <v>4156657</v>
      </c>
      <c r="C3" s="4" t="n">
        <v>3355922</v>
      </c>
    </row>
    <row r="4">
      <c r="A4" s="3" t="inlineStr">
        <is>
          <t>Common stock shares authorized</t>
        </is>
      </c>
      <c r="B4" s="5" t="n">
        <v>100000000</v>
      </c>
      <c r="C4" s="5" t="n">
        <v>100000000</v>
      </c>
    </row>
    <row r="5">
      <c r="A5" s="3" t="inlineStr">
        <is>
          <t>Common stock par value</t>
        </is>
      </c>
      <c r="B5" s="7" t="n">
        <v>0.0001</v>
      </c>
      <c r="C5" s="7" t="n">
        <v>0.0001</v>
      </c>
    </row>
    <row r="6">
      <c r="A6" s="3" t="inlineStr">
        <is>
          <t>Common stock shares issued</t>
        </is>
      </c>
      <c r="B6" s="5" t="n">
        <v>6460751</v>
      </c>
      <c r="C6" s="5" t="n">
        <v>2803685</v>
      </c>
    </row>
    <row r="7">
      <c r="A7" s="3" t="inlineStr">
        <is>
          <t>Common stock outstanding</t>
        </is>
      </c>
      <c r="B7" s="5" t="n">
        <v>6460751</v>
      </c>
      <c r="C7" s="5" t="n">
        <v>2803685</v>
      </c>
    </row>
    <row r="8">
      <c r="A8" s="3" t="inlineStr">
        <is>
          <t>Treasury Stock par value</t>
        </is>
      </c>
      <c r="B8" s="7" t="n">
        <v>0.0001</v>
      </c>
      <c r="C8" s="7" t="n">
        <v>0.0001</v>
      </c>
    </row>
    <row r="9">
      <c r="A9" s="3" t="inlineStr">
        <is>
          <t>Treasury Stock shares outstanding</t>
        </is>
      </c>
      <c r="B9" s="5" t="n">
        <v>37500</v>
      </c>
      <c r="C9" s="5" t="n">
        <v>37500</v>
      </c>
    </row>
    <row r="10">
      <c r="A10" s="3" t="inlineStr">
        <is>
          <t>AAA Preferred Stock [Member]</t>
        </is>
      </c>
    </row>
    <row r="11">
      <c r="A11" s="3" t="inlineStr">
        <is>
          <t>Preferred Stock shares authorized</t>
        </is>
      </c>
      <c r="B11" s="5" t="n">
        <v>4930000</v>
      </c>
      <c r="C11" s="5" t="n">
        <v>5000000</v>
      </c>
    </row>
    <row r="12">
      <c r="A12" s="3" t="inlineStr">
        <is>
          <t>Preferred Stock par value</t>
        </is>
      </c>
      <c r="B12" s="7" t="n">
        <v>0.0001</v>
      </c>
      <c r="C12" s="7" t="n">
        <v>0.0001</v>
      </c>
    </row>
    <row r="13">
      <c r="A13" s="3" t="inlineStr">
        <is>
          <t>Preferred Stock shares issued</t>
        </is>
      </c>
      <c r="B13" s="5" t="n">
        <v>31413</v>
      </c>
      <c r="C13" s="5" t="n">
        <v>56413</v>
      </c>
    </row>
    <row r="14">
      <c r="A14" s="3" t="inlineStr">
        <is>
          <t>Preferred stock shares outstanding</t>
        </is>
      </c>
      <c r="B14" s="5" t="n">
        <v>31413</v>
      </c>
      <c r="C14" s="5" t="n">
        <v>56413</v>
      </c>
    </row>
    <row r="15">
      <c r="A15" s="3" t="inlineStr">
        <is>
          <t>Preferred stock Series C [Member]</t>
        </is>
      </c>
    </row>
    <row r="16">
      <c r="A16" s="3" t="inlineStr">
        <is>
          <t>Preferred Stock shares authorized</t>
        </is>
      </c>
      <c r="B16" s="5" t="n">
        <v>1500</v>
      </c>
      <c r="C16" s="5" t="n">
        <v>1500</v>
      </c>
    </row>
    <row r="17">
      <c r="A17" s="3" t="inlineStr">
        <is>
          <t>Preferred Stock par value</t>
        </is>
      </c>
      <c r="B17" s="7" t="n">
        <v>0.0001</v>
      </c>
      <c r="C17" s="7" t="n">
        <v>0.0001</v>
      </c>
    </row>
    <row r="18">
      <c r="A18" s="3" t="inlineStr">
        <is>
          <t>Preferred Stock shares issued</t>
        </is>
      </c>
      <c r="B18" s="5" t="n">
        <v>0</v>
      </c>
      <c r="C18" s="5" t="n">
        <v>1500</v>
      </c>
    </row>
    <row r="19">
      <c r="A19" s="3" t="inlineStr">
        <is>
          <t>Preferred stock shares outstanding</t>
        </is>
      </c>
      <c r="B19" s="5" t="n">
        <v>0</v>
      </c>
      <c r="C19" s="5" t="n">
        <v>1500</v>
      </c>
    </row>
    <row r="20">
      <c r="A20" s="3" t="inlineStr">
        <is>
          <t>Preferred Stock Series E [Member]</t>
        </is>
      </c>
    </row>
    <row r="21">
      <c r="A21" s="3" t="inlineStr">
        <is>
          <t>Preferred Stock shares authorized</t>
        </is>
      </c>
      <c r="B21" s="5" t="n">
        <v>70000</v>
      </c>
      <c r="C21" s="5" t="n">
        <v>70000</v>
      </c>
    </row>
    <row r="22">
      <c r="A22" s="3" t="inlineStr">
        <is>
          <t>Preferred Stock par value</t>
        </is>
      </c>
      <c r="B22" s="4" t="n">
        <v>80</v>
      </c>
      <c r="C22" s="4" t="n">
        <v>80</v>
      </c>
    </row>
    <row r="23">
      <c r="A23" s="3" t="inlineStr">
        <is>
          <t>Preferred Stock shares issued</t>
        </is>
      </c>
      <c r="B23" s="5" t="n">
        <v>61688</v>
      </c>
      <c r="C23" s="5" t="n">
        <v>61688</v>
      </c>
    </row>
    <row r="24">
      <c r="A24" s="3" t="inlineStr">
        <is>
          <t>Preferred stock shares outstanding</t>
        </is>
      </c>
      <c r="B24" s="5" t="n">
        <v>61688</v>
      </c>
      <c r="C24" s="5" t="n">
        <v>616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RESTATEMENT (Details 2) - USD ($)</t>
        </is>
      </c>
      <c r="B1" s="2" t="inlineStr">
        <is>
          <t>12 Months Ended</t>
        </is>
      </c>
    </row>
    <row r="2">
      <c r="B2" s="2" t="inlineStr">
        <is>
          <t>Dec. 31, 2021</t>
        </is>
      </c>
      <c r="C2" s="2" t="inlineStr">
        <is>
          <t>Dec. 31, 2020</t>
        </is>
      </c>
    </row>
    <row r="3">
      <c r="A3" s="3" t="inlineStr">
        <is>
          <t>Comprehensive income (loss)</t>
        </is>
      </c>
      <c r="B3" s="4" t="n">
        <v>-19365777</v>
      </c>
      <c r="C3" s="4" t="n">
        <v>-15032404</v>
      </c>
    </row>
    <row r="4">
      <c r="A4" s="6" t="inlineStr">
        <is>
          <t>Other comprehensive income (loss)</t>
        </is>
      </c>
    </row>
    <row r="5">
      <c r="A5" s="3" t="inlineStr">
        <is>
          <t>Unrealized loss on marketable securities</t>
        </is>
      </c>
      <c r="B5" s="3" t="inlineStr">
        <is>
          <t xml:space="preserve"> </t>
        </is>
      </c>
      <c r="C5" s="4" t="n">
        <v>-3009</v>
      </c>
    </row>
    <row r="6">
      <c r="A6" s="3" t="inlineStr">
        <is>
          <t>Previously Reported [Member]</t>
        </is>
      </c>
    </row>
    <row r="7">
      <c r="A7" s="3" t="inlineStr">
        <is>
          <t>Comprehensive income (loss)</t>
        </is>
      </c>
      <c r="B7" s="5" t="n">
        <v>-34947699</v>
      </c>
    </row>
    <row r="8">
      <c r="A8" s="6" t="inlineStr">
        <is>
          <t>Other comprehensive income (loss)</t>
        </is>
      </c>
    </row>
    <row r="9">
      <c r="A9" s="3" t="inlineStr">
        <is>
          <t>Unrealized loss on marketable securities</t>
        </is>
      </c>
      <c r="B9" s="5" t="n">
        <v>0</v>
      </c>
    </row>
    <row r="10">
      <c r="A10" s="3" t="inlineStr">
        <is>
          <t>Other comprehensive income (loss)</t>
        </is>
      </c>
      <c r="B10" s="5" t="n">
        <v>0</v>
      </c>
    </row>
    <row r="11">
      <c r="A11" s="3" t="inlineStr">
        <is>
          <t>Revision of Prior Period, Adjustment [Member]</t>
        </is>
      </c>
    </row>
    <row r="12">
      <c r="A12" s="3" t="inlineStr">
        <is>
          <t>Comprehensive income (loss)</t>
        </is>
      </c>
      <c r="B12" s="5" t="n">
        <v>15581922</v>
      </c>
    </row>
    <row r="13">
      <c r="A13" s="6" t="inlineStr">
        <is>
          <t>Other comprehensive income (loss)</t>
        </is>
      </c>
    </row>
    <row r="14">
      <c r="A14" s="3" t="inlineStr">
        <is>
          <t>Unrealized loss on marketable securities</t>
        </is>
      </c>
      <c r="B14" s="5" t="n">
        <v>0</v>
      </c>
    </row>
    <row r="15">
      <c r="A15" s="3" t="inlineStr">
        <is>
          <t>Other comprehensive income (loss)</t>
        </is>
      </c>
      <c r="B15" s="5" t="n">
        <v>0</v>
      </c>
    </row>
    <row r="16">
      <c r="A16" s="3" t="inlineStr">
        <is>
          <t>As Restated [Member]</t>
        </is>
      </c>
    </row>
    <row r="17">
      <c r="A17" s="3" t="inlineStr">
        <is>
          <t>Comprehensive income (loss)</t>
        </is>
      </c>
      <c r="B17" s="5" t="n">
        <v>-19365777</v>
      </c>
    </row>
    <row r="18">
      <c r="A18" s="6" t="inlineStr">
        <is>
          <t>Other comprehensive income (loss)</t>
        </is>
      </c>
    </row>
    <row r="19">
      <c r="A19" s="3" t="inlineStr">
        <is>
          <t>Unrealized loss on marketable securities</t>
        </is>
      </c>
      <c r="B19" s="5" t="n">
        <v>0</v>
      </c>
    </row>
    <row r="20">
      <c r="A20" s="3" t="inlineStr">
        <is>
          <t>Other comprehensive income (loss)</t>
        </is>
      </c>
      <c r="B20" s="4"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ATEMENT (Details 3) - USD ($)</t>
        </is>
      </c>
      <c r="B1" s="2" t="inlineStr">
        <is>
          <t>12 Months Ended</t>
        </is>
      </c>
    </row>
    <row r="2">
      <c r="B2" s="2" t="inlineStr">
        <is>
          <t>Dec. 31, 2021</t>
        </is>
      </c>
      <c r="C2" s="2" t="inlineStr">
        <is>
          <t>Dec. 31, 2020</t>
        </is>
      </c>
    </row>
    <row r="3">
      <c r="A3" s="3" t="inlineStr">
        <is>
          <t>Beginning balance, value</t>
        </is>
      </c>
      <c r="B3" s="4" t="n">
        <v>2886685</v>
      </c>
      <c r="C3" s="4" t="n">
        <v>10921105</v>
      </c>
    </row>
    <row r="4">
      <c r="A4" s="3" t="inlineStr">
        <is>
          <t>Stock issued for services</t>
        </is>
      </c>
      <c r="B4" s="5" t="n">
        <v>1158025</v>
      </c>
      <c r="C4" s="5" t="n">
        <v>547451</v>
      </c>
    </row>
    <row r="5">
      <c r="A5" s="3" t="inlineStr">
        <is>
          <t>Stock issued for cash and warrants - net of offering costs of $974,000 (as restated)</t>
        </is>
      </c>
      <c r="B5" s="5" t="n">
        <v>10204197</v>
      </c>
    </row>
    <row r="6">
      <c r="A6" s="3" t="inlineStr">
        <is>
          <t>Stock based compensation (as restated)</t>
        </is>
      </c>
      <c r="B6" s="5" t="n">
        <v>5010342</v>
      </c>
      <c r="C6" s="5" t="n">
        <v>1347048</v>
      </c>
    </row>
    <row r="7">
      <c r="A7" s="3" t="inlineStr">
        <is>
          <t>Conversion of debt</t>
        </is>
      </c>
      <c r="B7" s="5" t="n">
        <v>2004431</v>
      </c>
    </row>
    <row r="8">
      <c r="A8" s="3" t="inlineStr">
        <is>
          <t>Stock issued with debt recorded as a debt discount</t>
        </is>
      </c>
      <c r="B8" s="5" t="n">
        <v>700581</v>
      </c>
    </row>
    <row r="9">
      <c r="A9" s="3" t="inlineStr">
        <is>
          <t>Warrants issued for interest expense (as restated)</t>
        </is>
      </c>
      <c r="B9" s="5" t="n">
        <v>320188</v>
      </c>
      <c r="C9" s="5" t="n">
        <v>1472368</v>
      </c>
    </row>
    <row r="10">
      <c r="A10" s="3" t="inlineStr">
        <is>
          <t>Exercise of warrants for common stock (as restated)</t>
        </is>
      </c>
      <c r="B10" s="3" t="inlineStr">
        <is>
          <t xml:space="preserve"> </t>
        </is>
      </c>
    </row>
    <row r="11">
      <c r="A11" s="3" t="inlineStr">
        <is>
          <t>Conversion of Series AAA, preferred stock</t>
        </is>
      </c>
      <c r="B11" s="3" t="inlineStr">
        <is>
          <t xml:space="preserve"> </t>
        </is>
      </c>
    </row>
    <row r="12">
      <c r="A12" s="3" t="inlineStr">
        <is>
          <t>Conversion of Series C, preferred stock</t>
        </is>
      </c>
      <c r="B12" s="3" t="inlineStr">
        <is>
          <t xml:space="preserve"> </t>
        </is>
      </c>
    </row>
    <row r="13">
      <c r="A13" s="3" t="inlineStr">
        <is>
          <t>Net loss (as restated)</t>
        </is>
      </c>
      <c r="B13" s="5" t="n">
        <v>-19365777</v>
      </c>
      <c r="C13" s="5" t="n">
        <v>-15032404</v>
      </c>
    </row>
    <row r="14">
      <c r="A14" s="3" t="inlineStr">
        <is>
          <t>Ending balance, value</t>
        </is>
      </c>
      <c r="B14" s="5" t="n">
        <v>2918672</v>
      </c>
      <c r="C14" s="5" t="n">
        <v>2886685</v>
      </c>
    </row>
    <row r="15">
      <c r="A15" s="3" t="inlineStr">
        <is>
          <t>Series A A A Preferred Stock [Member]</t>
        </is>
      </c>
    </row>
    <row r="16">
      <c r="A16" s="3" t="inlineStr">
        <is>
          <t>Beginning balance, value</t>
        </is>
      </c>
      <c r="B16" s="4" t="n">
        <v>868869</v>
      </c>
    </row>
    <row r="17">
      <c r="A17" s="3" t="inlineStr">
        <is>
          <t>Shares, Outstanding, Beginning Balance</t>
        </is>
      </c>
      <c r="B17" s="5" t="n">
        <v>56413</v>
      </c>
    </row>
    <row r="18">
      <c r="A18" s="3" t="inlineStr">
        <is>
          <t>Stock issued for services</t>
        </is>
      </c>
      <c r="B18" s="3" t="inlineStr">
        <is>
          <t xml:space="preserve"> </t>
        </is>
      </c>
    </row>
    <row r="19">
      <c r="A19" s="3" t="inlineStr">
        <is>
          <t>Stock issued for cash and warrants - net of offering costs of $974,000 (as restated)</t>
        </is>
      </c>
      <c r="B19" s="3" t="inlineStr">
        <is>
          <t xml:space="preserve"> </t>
        </is>
      </c>
    </row>
    <row r="20">
      <c r="A20" s="3" t="inlineStr">
        <is>
          <t>Stock based compensation (as restated)</t>
        </is>
      </c>
      <c r="B20" s="3" t="inlineStr">
        <is>
          <t xml:space="preserve"> </t>
        </is>
      </c>
    </row>
    <row r="21">
      <c r="A21" s="3" t="inlineStr">
        <is>
          <t>Conversion of debt</t>
        </is>
      </c>
      <c r="B21" s="3" t="inlineStr">
        <is>
          <t xml:space="preserve"> </t>
        </is>
      </c>
    </row>
    <row r="22">
      <c r="A22" s="3" t="inlineStr">
        <is>
          <t>Stock issued with debt recorded as a debt discount</t>
        </is>
      </c>
      <c r="B22" s="3" t="inlineStr">
        <is>
          <t xml:space="preserve"> </t>
        </is>
      </c>
    </row>
    <row r="23">
      <c r="A23" s="3" t="inlineStr">
        <is>
          <t>Warrants issued for interest expense (as restated)</t>
        </is>
      </c>
      <c r="B23" s="3" t="inlineStr">
        <is>
          <t xml:space="preserve"> </t>
        </is>
      </c>
    </row>
    <row r="24">
      <c r="A24" s="3" t="inlineStr">
        <is>
          <t>Exercise of warrants for common stock (as restated)</t>
        </is>
      </c>
      <c r="B24" s="3" t="inlineStr">
        <is>
          <t xml:space="preserve"> </t>
        </is>
      </c>
    </row>
    <row r="25">
      <c r="A25" s="3" t="inlineStr">
        <is>
          <t>Conversion of Series AAA, preferred stock</t>
        </is>
      </c>
      <c r="B25" s="4" t="n">
        <v>-375000</v>
      </c>
    </row>
    <row r="26">
      <c r="A26" s="3" t="inlineStr">
        <is>
          <t>Conversion of Series AAA, preferred stock, shares</t>
        </is>
      </c>
      <c r="B26" s="5" t="n">
        <v>-25000</v>
      </c>
    </row>
    <row r="27">
      <c r="A27" s="3" t="inlineStr">
        <is>
          <t>Conversion of Series C, preferred stock</t>
        </is>
      </c>
      <c r="B27" s="3" t="inlineStr">
        <is>
          <t xml:space="preserve"> </t>
        </is>
      </c>
    </row>
    <row r="28">
      <c r="A28" s="3" t="inlineStr">
        <is>
          <t>Net loss (as restated)</t>
        </is>
      </c>
      <c r="B28" s="3" t="inlineStr">
        <is>
          <t xml:space="preserve"> </t>
        </is>
      </c>
    </row>
    <row r="29">
      <c r="A29" s="3" t="inlineStr">
        <is>
          <t>Ending balance, value</t>
        </is>
      </c>
      <c r="B29" s="4" t="n">
        <v>493869</v>
      </c>
      <c r="C29" s="4" t="n">
        <v>868869</v>
      </c>
    </row>
    <row r="30">
      <c r="A30" s="3" t="inlineStr">
        <is>
          <t>Shares, Outstanding, Ending Balance</t>
        </is>
      </c>
      <c r="B30" s="5" t="n">
        <v>31413</v>
      </c>
      <c r="C30" s="5" t="n">
        <v>56413</v>
      </c>
    </row>
    <row r="31">
      <c r="A31" s="3" t="inlineStr">
        <is>
          <t>Series C Preferred Stocks [Member]</t>
        </is>
      </c>
    </row>
    <row r="32">
      <c r="A32" s="3" t="inlineStr">
        <is>
          <t>Beginning balance, value</t>
        </is>
      </c>
      <c r="B32" s="4" t="n">
        <v>15000</v>
      </c>
      <c r="C32" s="4" t="n">
        <v>15000</v>
      </c>
    </row>
    <row r="33">
      <c r="A33" s="3" t="inlineStr">
        <is>
          <t>Shares, Outstanding, Beginning Balance</t>
        </is>
      </c>
      <c r="B33" s="5" t="n">
        <v>1500</v>
      </c>
      <c r="C33" s="5" t="n">
        <v>1500</v>
      </c>
    </row>
    <row r="34">
      <c r="A34" s="3" t="inlineStr">
        <is>
          <t>Stock issued for services</t>
        </is>
      </c>
      <c r="B34" s="3" t="inlineStr">
        <is>
          <t xml:space="preserve"> </t>
        </is>
      </c>
      <c r="C34" s="3" t="inlineStr">
        <is>
          <t xml:space="preserve"> </t>
        </is>
      </c>
    </row>
    <row r="35">
      <c r="A35" s="3" t="inlineStr">
        <is>
          <t>Stock issued for cash and warrants - net of offering costs of $974,000 (as restated)</t>
        </is>
      </c>
      <c r="B35" s="3" t="inlineStr">
        <is>
          <t xml:space="preserve"> </t>
        </is>
      </c>
    </row>
    <row r="36">
      <c r="A36" s="3" t="inlineStr">
        <is>
          <t>Stock based compensation (as restated)</t>
        </is>
      </c>
      <c r="B36" s="3" t="inlineStr">
        <is>
          <t xml:space="preserve"> </t>
        </is>
      </c>
      <c r="C36" s="3" t="inlineStr">
        <is>
          <t xml:space="preserve"> </t>
        </is>
      </c>
    </row>
    <row r="37">
      <c r="A37" s="3" t="inlineStr">
        <is>
          <t>Conversion of debt</t>
        </is>
      </c>
      <c r="B37" s="3" t="inlineStr">
        <is>
          <t xml:space="preserve"> </t>
        </is>
      </c>
    </row>
    <row r="38">
      <c r="A38" s="3" t="inlineStr">
        <is>
          <t>Stock issued with debt recorded as a debt discount</t>
        </is>
      </c>
      <c r="B38" s="3" t="inlineStr">
        <is>
          <t xml:space="preserve"> </t>
        </is>
      </c>
    </row>
    <row r="39">
      <c r="A39" s="3" t="inlineStr">
        <is>
          <t>Warrants issued for interest expense (as restated)</t>
        </is>
      </c>
      <c r="B39" s="3" t="inlineStr">
        <is>
          <t xml:space="preserve"> </t>
        </is>
      </c>
    </row>
    <row r="40">
      <c r="A40" s="3" t="inlineStr">
        <is>
          <t>Exercise of warrants for common stock (as restated)</t>
        </is>
      </c>
      <c r="B40" s="3" t="inlineStr">
        <is>
          <t xml:space="preserve"> </t>
        </is>
      </c>
    </row>
    <row r="41">
      <c r="A41" s="3" t="inlineStr">
        <is>
          <t>Conversion of Series AAA, preferred stock</t>
        </is>
      </c>
      <c r="B41" s="3" t="inlineStr">
        <is>
          <t xml:space="preserve"> </t>
        </is>
      </c>
    </row>
    <row r="42">
      <c r="A42" s="3" t="inlineStr">
        <is>
          <t>Conversion of Series C, preferred stock</t>
        </is>
      </c>
      <c r="B42" s="4" t="n">
        <v>-15000</v>
      </c>
    </row>
    <row r="43">
      <c r="A43" s="3" t="inlineStr">
        <is>
          <t>Conversion of Series C, preferred stock, shares</t>
        </is>
      </c>
      <c r="B43" s="5" t="n">
        <v>-1500</v>
      </c>
    </row>
    <row r="44">
      <c r="A44" s="3" t="inlineStr">
        <is>
          <t>Net loss (as restated)</t>
        </is>
      </c>
      <c r="B44" s="3" t="inlineStr">
        <is>
          <t xml:space="preserve"> </t>
        </is>
      </c>
    </row>
    <row r="45">
      <c r="A45" s="3" t="inlineStr">
        <is>
          <t>Ending balance, value</t>
        </is>
      </c>
      <c r="B45" s="3" t="inlineStr">
        <is>
          <t xml:space="preserve"> </t>
        </is>
      </c>
      <c r="C45" s="4" t="n">
        <v>15000</v>
      </c>
    </row>
    <row r="46">
      <c r="A46" s="3" t="inlineStr">
        <is>
          <t>Shares, Outstanding, Ending Balance</t>
        </is>
      </c>
      <c r="B46" s="3" t="inlineStr">
        <is>
          <t xml:space="preserve"> </t>
        </is>
      </c>
      <c r="C46" s="5" t="n">
        <v>1500</v>
      </c>
    </row>
    <row r="47">
      <c r="A47" s="3" t="inlineStr">
        <is>
          <t>Series E Preferred Stocks [Member]</t>
        </is>
      </c>
    </row>
    <row r="48">
      <c r="A48" s="3" t="inlineStr">
        <is>
          <t>Beginning balance, value</t>
        </is>
      </c>
      <c r="B48" s="4" t="n">
        <v>4935040</v>
      </c>
      <c r="C48" s="4" t="n">
        <v>5250000</v>
      </c>
    </row>
    <row r="49">
      <c r="A49" s="3" t="inlineStr">
        <is>
          <t>Shares, Outstanding, Beginning Balance</t>
        </is>
      </c>
      <c r="B49" s="5" t="n">
        <v>61688</v>
      </c>
      <c r="C49" s="5" t="n">
        <v>65625</v>
      </c>
    </row>
    <row r="50">
      <c r="A50" s="3" t="inlineStr">
        <is>
          <t>Stock issued for services</t>
        </is>
      </c>
      <c r="B50" s="3" t="inlineStr">
        <is>
          <t xml:space="preserve"> </t>
        </is>
      </c>
      <c r="C50" s="3" t="inlineStr">
        <is>
          <t xml:space="preserve"> </t>
        </is>
      </c>
    </row>
    <row r="51">
      <c r="A51" s="3" t="inlineStr">
        <is>
          <t>Stock issued for cash and warrants - net of offering costs of $974,000 (as restated)</t>
        </is>
      </c>
      <c r="B51" s="3" t="inlineStr">
        <is>
          <t xml:space="preserve"> </t>
        </is>
      </c>
    </row>
    <row r="52">
      <c r="A52" s="3" t="inlineStr">
        <is>
          <t>Stock based compensation (as restated)</t>
        </is>
      </c>
      <c r="B52" s="3" t="inlineStr">
        <is>
          <t xml:space="preserve"> </t>
        </is>
      </c>
      <c r="C52" s="3" t="inlineStr">
        <is>
          <t xml:space="preserve"> </t>
        </is>
      </c>
    </row>
    <row r="53">
      <c r="A53" s="3" t="inlineStr">
        <is>
          <t>Conversion of debt</t>
        </is>
      </c>
      <c r="B53" s="3" t="inlineStr">
        <is>
          <t xml:space="preserve"> </t>
        </is>
      </c>
    </row>
    <row r="54">
      <c r="A54" s="3" t="inlineStr">
        <is>
          <t>Stock issued with debt recorded as a debt discount</t>
        </is>
      </c>
      <c r="B54" s="3" t="inlineStr">
        <is>
          <t xml:space="preserve"> </t>
        </is>
      </c>
    </row>
    <row r="55">
      <c r="A55" s="3" t="inlineStr">
        <is>
          <t>Warrants issued for interest expense (as restated)</t>
        </is>
      </c>
      <c r="B55" s="3" t="inlineStr">
        <is>
          <t xml:space="preserve"> </t>
        </is>
      </c>
    </row>
    <row r="56">
      <c r="A56" s="3" t="inlineStr">
        <is>
          <t>Exercise of warrants for common stock (as restated)</t>
        </is>
      </c>
      <c r="B56" s="3" t="inlineStr">
        <is>
          <t xml:space="preserve"> </t>
        </is>
      </c>
    </row>
    <row r="57">
      <c r="A57" s="3" t="inlineStr">
        <is>
          <t>Conversion of Series AAA, preferred stock</t>
        </is>
      </c>
      <c r="B57" s="3" t="inlineStr">
        <is>
          <t xml:space="preserve"> </t>
        </is>
      </c>
    </row>
    <row r="58">
      <c r="A58" s="3" t="inlineStr">
        <is>
          <t>Conversion of Series C, preferred stock</t>
        </is>
      </c>
      <c r="B58" s="3" t="inlineStr">
        <is>
          <t xml:space="preserve"> </t>
        </is>
      </c>
    </row>
    <row r="59">
      <c r="A59" s="3" t="inlineStr">
        <is>
          <t>Net loss (as restated)</t>
        </is>
      </c>
      <c r="B59" s="3" t="inlineStr">
        <is>
          <t xml:space="preserve"> </t>
        </is>
      </c>
    </row>
    <row r="60">
      <c r="A60" s="3" t="inlineStr">
        <is>
          <t>Ending balance, value</t>
        </is>
      </c>
      <c r="B60" s="4" t="n">
        <v>4935040</v>
      </c>
      <c r="C60" s="4" t="n">
        <v>4935040</v>
      </c>
    </row>
    <row r="61">
      <c r="A61" s="3" t="inlineStr">
        <is>
          <t>Shares, Outstanding, Ending Balance</t>
        </is>
      </c>
      <c r="B61" s="5" t="n">
        <v>61688</v>
      </c>
      <c r="C61" s="5" t="n">
        <v>61688</v>
      </c>
    </row>
    <row r="62">
      <c r="A62" s="3" t="inlineStr">
        <is>
          <t>Common Stock [Member]</t>
        </is>
      </c>
    </row>
    <row r="63">
      <c r="A63" s="3" t="inlineStr">
        <is>
          <t>Beginning balance, value</t>
        </is>
      </c>
      <c r="B63" s="4" t="n">
        <v>282</v>
      </c>
      <c r="C63" s="4" t="n">
        <v>234</v>
      </c>
    </row>
    <row r="64">
      <c r="A64" s="3" t="inlineStr">
        <is>
          <t>Shares, Outstanding, Beginning Balance</t>
        </is>
      </c>
      <c r="B64" s="5" t="n">
        <v>2803685</v>
      </c>
      <c r="C64" s="5" t="n">
        <v>2335792</v>
      </c>
    </row>
    <row r="65">
      <c r="A65" s="3" t="inlineStr">
        <is>
          <t>Stock issued for services</t>
        </is>
      </c>
      <c r="B65" s="4" t="n">
        <v>24</v>
      </c>
      <c r="C65" s="4" t="n">
        <v>3</v>
      </c>
    </row>
    <row r="66">
      <c r="A66" s="3" t="inlineStr">
        <is>
          <t>Common stock issued for services, shares</t>
        </is>
      </c>
      <c r="B66" s="5" t="n">
        <v>265000</v>
      </c>
      <c r="C66" s="5" t="n">
        <v>38125</v>
      </c>
    </row>
    <row r="67">
      <c r="A67" s="3" t="inlineStr">
        <is>
          <t>Stock issued for cash and warrants - net of offering costs of $974,000 (as restated)</t>
        </is>
      </c>
      <c r="B67" s="4" t="n">
        <v>264</v>
      </c>
    </row>
    <row r="68">
      <c r="A68" s="3" t="inlineStr">
        <is>
          <t>Stock issued for cash and warrants - net of offering costs, shares</t>
        </is>
      </c>
      <c r="B68" s="5" t="n">
        <v>2631764</v>
      </c>
    </row>
    <row r="69">
      <c r="A69" s="3" t="inlineStr">
        <is>
          <t>Stock based compensation (as restated)</t>
        </is>
      </c>
      <c r="B69" s="3" t="inlineStr">
        <is>
          <t xml:space="preserve"> </t>
        </is>
      </c>
      <c r="C69" s="3" t="inlineStr">
        <is>
          <t xml:space="preserve"> </t>
        </is>
      </c>
    </row>
    <row r="70">
      <c r="A70" s="3" t="inlineStr">
        <is>
          <t>Conversion of debt</t>
        </is>
      </c>
      <c r="B70" s="4" t="n">
        <v>23</v>
      </c>
    </row>
    <row r="71">
      <c r="A71" s="3" t="inlineStr">
        <is>
          <t>Note conversions, shares</t>
        </is>
      </c>
      <c r="B71" s="5" t="n">
        <v>236768</v>
      </c>
    </row>
    <row r="72">
      <c r="A72" s="3" t="inlineStr">
        <is>
          <t>Stock issued with debt recorded as a debt discount</t>
        </is>
      </c>
      <c r="B72" s="4" t="n">
        <v>14</v>
      </c>
    </row>
    <row r="73">
      <c r="A73" s="3" t="inlineStr">
        <is>
          <t>Stock issued with debt recorded as a debt discount, shares</t>
        </is>
      </c>
      <c r="B73" s="5" t="n">
        <v>92900</v>
      </c>
    </row>
    <row r="74">
      <c r="A74" s="3" t="inlineStr">
        <is>
          <t>Warrants issued for interest expense (as restated)</t>
        </is>
      </c>
      <c r="B74" s="3" t="inlineStr">
        <is>
          <t xml:space="preserve"> </t>
        </is>
      </c>
    </row>
    <row r="75">
      <c r="A75" s="3" t="inlineStr">
        <is>
          <t>Exercise of warrants for common stock (as restated)</t>
        </is>
      </c>
      <c r="B75" s="4" t="n">
        <v>4</v>
      </c>
    </row>
    <row r="76">
      <c r="A76" s="3" t="inlineStr">
        <is>
          <t>Exercise of warrants for common stock (as restated), shares</t>
        </is>
      </c>
      <c r="B76" s="5" t="n">
        <v>49384</v>
      </c>
    </row>
    <row r="77">
      <c r="A77" s="3" t="inlineStr">
        <is>
          <t>Conversion of Series AAA, preferred stock</t>
        </is>
      </c>
      <c r="B77" s="4" t="n">
        <v>1</v>
      </c>
    </row>
    <row r="78">
      <c r="A78" s="3" t="inlineStr">
        <is>
          <t>Conversion of Series AAA, preferred stock, shares</t>
        </is>
      </c>
      <c r="B78" s="5" t="n">
        <v>6250</v>
      </c>
    </row>
    <row r="79">
      <c r="A79" s="3" t="inlineStr">
        <is>
          <t>Conversion of Series C, preferred stock</t>
        </is>
      </c>
      <c r="B79" s="4" t="n">
        <v>38</v>
      </c>
    </row>
    <row r="80">
      <c r="A80" s="3" t="inlineStr">
        <is>
          <t>Conversion of Series C, preferred stock, shares</t>
        </is>
      </c>
      <c r="B80" s="5" t="n">
        <v>375000</v>
      </c>
    </row>
    <row r="81">
      <c r="A81" s="3" t="inlineStr">
        <is>
          <t>Net loss (as restated)</t>
        </is>
      </c>
      <c r="B81" s="3" t="inlineStr">
        <is>
          <t xml:space="preserve"> </t>
        </is>
      </c>
    </row>
    <row r="82">
      <c r="A82" s="3" t="inlineStr">
        <is>
          <t>Ending balance, value</t>
        </is>
      </c>
      <c r="B82" s="4" t="n">
        <v>650</v>
      </c>
      <c r="C82" s="4" t="n">
        <v>282</v>
      </c>
    </row>
    <row r="83">
      <c r="A83" s="3" t="inlineStr">
        <is>
          <t>Shares, Outstanding, Ending Balance</t>
        </is>
      </c>
      <c r="B83" s="5" t="n">
        <v>6460751</v>
      </c>
      <c r="C83" s="5" t="n">
        <v>2803685</v>
      </c>
    </row>
    <row r="84">
      <c r="A84" s="3" t="inlineStr">
        <is>
          <t>Additional Paid-in Capital [Member]</t>
        </is>
      </c>
    </row>
    <row r="85">
      <c r="A85" s="3" t="inlineStr">
        <is>
          <t>Beginning balance, value</t>
        </is>
      </c>
      <c r="B85" s="4" t="n">
        <v>184586420</v>
      </c>
      <c r="C85" s="4" t="n">
        <v>177427524</v>
      </c>
    </row>
    <row r="86">
      <c r="A86" s="3" t="inlineStr">
        <is>
          <t>Stock issued for services</t>
        </is>
      </c>
      <c r="B86" s="5" t="n">
        <v>1158001</v>
      </c>
      <c r="C86" s="5" t="n">
        <v>547448</v>
      </c>
    </row>
    <row r="87">
      <c r="A87" s="3" t="inlineStr">
        <is>
          <t>Stock issued for cash and warrants - net of offering costs of $974,000 (as restated)</t>
        </is>
      </c>
      <c r="B87" s="5" t="n">
        <v>10203933</v>
      </c>
    </row>
    <row r="88">
      <c r="A88" s="3" t="inlineStr">
        <is>
          <t>Stock based compensation (as restated)</t>
        </is>
      </c>
      <c r="B88" s="5" t="n">
        <v>5010342</v>
      </c>
      <c r="C88" s="5" t="n">
        <v>1347048</v>
      </c>
    </row>
    <row r="89">
      <c r="A89" s="3" t="inlineStr">
        <is>
          <t>Conversion of debt</t>
        </is>
      </c>
      <c r="B89" s="5" t="n">
        <v>2004408</v>
      </c>
    </row>
    <row r="90">
      <c r="A90" s="3" t="inlineStr">
        <is>
          <t>Stock issued with debt recorded as a debt discount</t>
        </is>
      </c>
      <c r="B90" s="5" t="n">
        <v>700567</v>
      </c>
    </row>
    <row r="91">
      <c r="A91" s="3" t="inlineStr">
        <is>
          <t>Warrants issued for interest expense (as restated)</t>
        </is>
      </c>
      <c r="B91" s="5" t="n">
        <v>320188</v>
      </c>
    </row>
    <row r="92">
      <c r="A92" s="3" t="inlineStr">
        <is>
          <t>Exercise of warrants for common stock (as restated)</t>
        </is>
      </c>
      <c r="B92" s="5" t="n">
        <v>-4</v>
      </c>
    </row>
    <row r="93">
      <c r="A93" s="3" t="inlineStr">
        <is>
          <t>Conversion of Series AAA, preferred stock</t>
        </is>
      </c>
      <c r="B93" s="5" t="n">
        <v>374999</v>
      </c>
    </row>
    <row r="94">
      <c r="A94" s="3" t="inlineStr">
        <is>
          <t>Conversion of Series C, preferred stock</t>
        </is>
      </c>
      <c r="B94" s="5" t="n">
        <v>14962</v>
      </c>
    </row>
    <row r="95">
      <c r="A95" s="3" t="inlineStr">
        <is>
          <t>Net loss (as restated)</t>
        </is>
      </c>
      <c r="B95" s="3" t="inlineStr">
        <is>
          <t xml:space="preserve"> </t>
        </is>
      </c>
    </row>
    <row r="96">
      <c r="A96" s="3" t="inlineStr">
        <is>
          <t>Ending balance, value</t>
        </is>
      </c>
      <c r="B96" s="5" t="n">
        <v>204373816</v>
      </c>
      <c r="C96" s="5" t="n">
        <v>184586420</v>
      </c>
    </row>
    <row r="97">
      <c r="A97" s="3" t="inlineStr">
        <is>
          <t>Treasury Stock [Member]</t>
        </is>
      </c>
    </row>
    <row r="98">
      <c r="A98" s="3" t="inlineStr">
        <is>
          <t>Beginning balance, value</t>
        </is>
      </c>
      <c r="B98" s="4" t="n">
        <v>-1350000</v>
      </c>
      <c r="C98" s="4" t="n">
        <v>-1350000</v>
      </c>
    </row>
    <row r="99">
      <c r="A99" s="3" t="inlineStr">
        <is>
          <t>Shares, Outstanding, Beginning Balance</t>
        </is>
      </c>
      <c r="B99" s="5" t="n">
        <v>37500</v>
      </c>
      <c r="C99" s="5" t="n">
        <v>37500</v>
      </c>
    </row>
    <row r="100">
      <c r="A100" s="3" t="inlineStr">
        <is>
          <t>Stock issued for services</t>
        </is>
      </c>
      <c r="B100" s="3" t="inlineStr">
        <is>
          <t xml:space="preserve"> </t>
        </is>
      </c>
      <c r="C100" s="3" t="inlineStr">
        <is>
          <t xml:space="preserve"> </t>
        </is>
      </c>
    </row>
    <row r="101">
      <c r="A101" s="3" t="inlineStr">
        <is>
          <t>Stock issued for cash and warrants - net of offering costs of $974,000 (as restated)</t>
        </is>
      </c>
      <c r="B101" s="3" t="inlineStr">
        <is>
          <t xml:space="preserve"> </t>
        </is>
      </c>
    </row>
    <row r="102">
      <c r="A102" s="3" t="inlineStr">
        <is>
          <t>Stock based compensation (as restated)</t>
        </is>
      </c>
      <c r="B102" s="3" t="inlineStr">
        <is>
          <t xml:space="preserve"> </t>
        </is>
      </c>
      <c r="C102" s="3" t="inlineStr">
        <is>
          <t xml:space="preserve"> </t>
        </is>
      </c>
    </row>
    <row r="103">
      <c r="A103" s="3" t="inlineStr">
        <is>
          <t>Conversion of debt</t>
        </is>
      </c>
      <c r="B103" s="3" t="inlineStr">
        <is>
          <t xml:space="preserve"> </t>
        </is>
      </c>
    </row>
    <row r="104">
      <c r="A104" s="3" t="inlineStr">
        <is>
          <t>Stock issued with debt recorded as a debt discount</t>
        </is>
      </c>
      <c r="B104" s="3" t="inlineStr">
        <is>
          <t xml:space="preserve"> </t>
        </is>
      </c>
    </row>
    <row r="105">
      <c r="A105" s="3" t="inlineStr">
        <is>
          <t>Warrants issued for interest expense (as restated)</t>
        </is>
      </c>
      <c r="B105" s="3" t="inlineStr">
        <is>
          <t xml:space="preserve"> </t>
        </is>
      </c>
    </row>
    <row r="106">
      <c r="A106" s="3" t="inlineStr">
        <is>
          <t>Exercise of warrants for common stock (as restated)</t>
        </is>
      </c>
      <c r="B106" s="3" t="inlineStr">
        <is>
          <t xml:space="preserve"> </t>
        </is>
      </c>
    </row>
    <row r="107">
      <c r="A107" s="3" t="inlineStr">
        <is>
          <t>Conversion of Series AAA, preferred stock</t>
        </is>
      </c>
      <c r="B107" s="3" t="inlineStr">
        <is>
          <t xml:space="preserve"> </t>
        </is>
      </c>
    </row>
    <row r="108">
      <c r="A108" s="3" t="inlineStr">
        <is>
          <t>Conversion of Series C, preferred stock</t>
        </is>
      </c>
      <c r="B108" s="3" t="inlineStr">
        <is>
          <t xml:space="preserve"> </t>
        </is>
      </c>
    </row>
    <row r="109">
      <c r="A109" s="3" t="inlineStr">
        <is>
          <t>Net loss (as restated)</t>
        </is>
      </c>
      <c r="B109" s="3" t="inlineStr">
        <is>
          <t xml:space="preserve"> </t>
        </is>
      </c>
    </row>
    <row r="110">
      <c r="A110" s="3" t="inlineStr">
        <is>
          <t>Ending balance, value</t>
        </is>
      </c>
      <c r="B110" s="4" t="n">
        <v>-1350000</v>
      </c>
      <c r="C110" s="4" t="n">
        <v>-1350000</v>
      </c>
    </row>
    <row r="111">
      <c r="A111" s="3" t="inlineStr">
        <is>
          <t>Shares, Outstanding, Ending Balance</t>
        </is>
      </c>
      <c r="B111" s="5" t="n">
        <v>37500</v>
      </c>
      <c r="C111" s="5" t="n">
        <v>37500</v>
      </c>
    </row>
    <row r="112">
      <c r="A112" s="3" t="inlineStr">
        <is>
          <t>Retained Earnings [Member]</t>
        </is>
      </c>
    </row>
    <row r="113">
      <c r="A113" s="3" t="inlineStr">
        <is>
          <t>Beginning balance, value</t>
        </is>
      </c>
      <c r="B113" s="4" t="n">
        <v>-186168926</v>
      </c>
      <c r="C113" s="4" t="n">
        <v>-171136522</v>
      </c>
    </row>
    <row r="114">
      <c r="A114" s="3" t="inlineStr">
        <is>
          <t>Stock issued for services</t>
        </is>
      </c>
      <c r="B114" s="3" t="inlineStr">
        <is>
          <t xml:space="preserve"> </t>
        </is>
      </c>
      <c r="C114" s="3" t="inlineStr">
        <is>
          <t xml:space="preserve"> </t>
        </is>
      </c>
    </row>
    <row r="115">
      <c r="A115" s="3" t="inlineStr">
        <is>
          <t>Stock issued for cash and warrants - net of offering costs of $974,000 (as restated)</t>
        </is>
      </c>
      <c r="B115" s="3" t="inlineStr">
        <is>
          <t xml:space="preserve"> </t>
        </is>
      </c>
    </row>
    <row r="116">
      <c r="A116" s="3" t="inlineStr">
        <is>
          <t>Stock based compensation (as restated)</t>
        </is>
      </c>
      <c r="B116" s="3" t="inlineStr">
        <is>
          <t xml:space="preserve"> </t>
        </is>
      </c>
      <c r="C116" s="3" t="inlineStr">
        <is>
          <t xml:space="preserve"> </t>
        </is>
      </c>
    </row>
    <row r="117">
      <c r="A117" s="3" t="inlineStr">
        <is>
          <t>Conversion of debt</t>
        </is>
      </c>
      <c r="B117" s="3" t="inlineStr">
        <is>
          <t xml:space="preserve"> </t>
        </is>
      </c>
    </row>
    <row r="118">
      <c r="A118" s="3" t="inlineStr">
        <is>
          <t>Stock issued with debt recorded as a debt discount</t>
        </is>
      </c>
      <c r="B118" s="3" t="inlineStr">
        <is>
          <t xml:space="preserve"> </t>
        </is>
      </c>
    </row>
    <row r="119">
      <c r="A119" s="3" t="inlineStr">
        <is>
          <t>Warrants issued for interest expense (as restated)</t>
        </is>
      </c>
      <c r="B119" s="3" t="inlineStr">
        <is>
          <t xml:space="preserve"> </t>
        </is>
      </c>
    </row>
    <row r="120">
      <c r="A120" s="3" t="inlineStr">
        <is>
          <t>Exercise of warrants for common stock (as restated)</t>
        </is>
      </c>
      <c r="B120" s="3" t="inlineStr">
        <is>
          <t xml:space="preserve"> </t>
        </is>
      </c>
    </row>
    <row r="121">
      <c r="A121" s="3" t="inlineStr">
        <is>
          <t>Conversion of Series AAA, preferred stock</t>
        </is>
      </c>
      <c r="B121" s="3" t="inlineStr">
        <is>
          <t xml:space="preserve"> </t>
        </is>
      </c>
    </row>
    <row r="122">
      <c r="A122" s="3" t="inlineStr">
        <is>
          <t>Conversion of Series C, preferred stock</t>
        </is>
      </c>
      <c r="B122" s="3" t="inlineStr">
        <is>
          <t xml:space="preserve"> </t>
        </is>
      </c>
    </row>
    <row r="123">
      <c r="A123" s="3" t="inlineStr">
        <is>
          <t>Net loss (as restated)</t>
        </is>
      </c>
      <c r="B123" s="5" t="n">
        <v>-19365777</v>
      </c>
    </row>
    <row r="124">
      <c r="A124" s="3" t="inlineStr">
        <is>
          <t>Ending balance, value</t>
        </is>
      </c>
      <c r="B124" s="4" t="n">
        <v>-205534703</v>
      </c>
      <c r="C124" s="4" t="n">
        <v>-18616892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STATEMENT (Details 4) - USD ($)</t>
        </is>
      </c>
      <c r="B1" s="2" t="inlineStr">
        <is>
          <t>12 Months Ended</t>
        </is>
      </c>
    </row>
    <row r="2">
      <c r="B2" s="2" t="inlineStr">
        <is>
          <t>Dec. 31, 2021</t>
        </is>
      </c>
      <c r="C2" s="2" t="inlineStr">
        <is>
          <t>Dec. 31, 2020</t>
        </is>
      </c>
    </row>
    <row r="3">
      <c r="A3" s="6" t="inlineStr">
        <is>
          <t>Operating activities</t>
        </is>
      </c>
    </row>
    <row r="4">
      <c r="A4" s="3" t="inlineStr">
        <is>
          <t>Net loss</t>
        </is>
      </c>
      <c r="B4" s="4" t="n">
        <v>-19365777</v>
      </c>
      <c r="C4" s="4" t="n">
        <v>-15032404</v>
      </c>
    </row>
    <row r="5">
      <c r="A5" s="6" t="inlineStr">
        <is>
          <t>Adjustments to reconcile net loss to net cash used in operations</t>
        </is>
      </c>
    </row>
    <row r="6">
      <c r="A6" s="3" t="inlineStr">
        <is>
          <t>Bad debt expense</t>
        </is>
      </c>
      <c r="B6" s="5" t="n">
        <v>434390</v>
      </c>
      <c r="C6" s="5" t="n">
        <v>306000</v>
      </c>
    </row>
    <row r="7">
      <c r="A7" s="3" t="inlineStr">
        <is>
          <t>Depreciation</t>
        </is>
      </c>
      <c r="B7" s="5" t="n">
        <v>7565</v>
      </c>
      <c r="C7" s="5" t="n">
        <v>6271</v>
      </c>
    </row>
    <row r="8">
      <c r="A8" s="3" t="inlineStr">
        <is>
          <t>Amortization of intangibles</t>
        </is>
      </c>
      <c r="B8" s="5" t="n">
        <v>800735</v>
      </c>
      <c r="C8" s="5" t="n">
        <v>1800736</v>
      </c>
    </row>
    <row r="9">
      <c r="A9" s="3" t="inlineStr">
        <is>
          <t>Amortization of debt discount/issue costs</t>
        </is>
      </c>
      <c r="B9" s="5" t="n">
        <v>780081</v>
      </c>
      <c r="C9" s="5" t="n">
        <v>0</v>
      </c>
    </row>
    <row r="10">
      <c r="A10" s="3" t="inlineStr">
        <is>
          <t>Recognition of share based compensation</t>
        </is>
      </c>
      <c r="B10" s="5" t="n">
        <v>5010342</v>
      </c>
      <c r="C10" s="5" t="n">
        <v>1347048</v>
      </c>
    </row>
    <row r="11">
      <c r="A11" s="3" t="inlineStr">
        <is>
          <t>Stock issued for services</t>
        </is>
      </c>
      <c r="B11" s="5" t="n">
        <v>1158025</v>
      </c>
      <c r="C11" s="5" t="n">
        <v>547451</v>
      </c>
    </row>
    <row r="12">
      <c r="A12" s="3" t="inlineStr">
        <is>
          <t>Warrants issued for interest expense</t>
        </is>
      </c>
      <c r="B12" s="5" t="n">
        <v>320188</v>
      </c>
      <c r="C12" s="5" t="n">
        <v>1472368</v>
      </c>
    </row>
    <row r="13">
      <c r="A13" s="3" t="inlineStr">
        <is>
          <t>Impairment of intangibles</t>
        </is>
      </c>
      <c r="B13" s="5" t="n">
        <v>3600000</v>
      </c>
      <c r="C13" s="5" t="n">
        <v>4000000</v>
      </c>
    </row>
    <row r="14">
      <c r="A14" s="3" t="inlineStr">
        <is>
          <t>Loss on conversion of debt to common stock</t>
        </is>
      </c>
      <c r="B14" s="5" t="n">
        <v>655832</v>
      </c>
      <c r="C14" s="5" t="n">
        <v>30694</v>
      </c>
    </row>
    <row r="15">
      <c r="A15" s="3" t="inlineStr">
        <is>
          <t>Gain on forgiveness of PPP loan</t>
        </is>
      </c>
      <c r="B15" s="5" t="n">
        <v>-265842</v>
      </c>
    </row>
    <row r="16">
      <c r="A16" s="6" t="inlineStr">
        <is>
          <t>Changes in operating assets and liabilities</t>
        </is>
      </c>
    </row>
    <row r="17">
      <c r="A17" s="3" t="inlineStr">
        <is>
          <t>Accounts receivable</t>
        </is>
      </c>
      <c r="B17" s="5" t="n">
        <v>876217</v>
      </c>
      <c r="C17" s="5" t="n">
        <v>1606659</v>
      </c>
    </row>
    <row r="18">
      <c r="A18" s="3" t="inlineStr">
        <is>
          <t>Prepaids and other</t>
        </is>
      </c>
      <c r="B18" s="5" t="n">
        <v>43788</v>
      </c>
      <c r="C18" s="5" t="n">
        <v>-26196</v>
      </c>
    </row>
    <row r="19">
      <c r="A19" s="3" t="inlineStr">
        <is>
          <t>Accounts payable and accrued expenses</t>
        </is>
      </c>
      <c r="B19" s="5" t="n">
        <v>-772868</v>
      </c>
      <c r="C19" s="5" t="n">
        <v>-778375</v>
      </c>
    </row>
    <row r="20">
      <c r="A20" s="3" t="inlineStr">
        <is>
          <t>Net cash used in operating activities</t>
        </is>
      </c>
      <c r="B20" s="5" t="n">
        <v>-6717324</v>
      </c>
      <c r="C20" s="5" t="n">
        <v>-4716739</v>
      </c>
    </row>
    <row r="21">
      <c r="A21" s="6" t="inlineStr">
        <is>
          <t>Investing activities</t>
        </is>
      </c>
    </row>
    <row r="22">
      <c r="A22" s="3" t="inlineStr">
        <is>
          <t>Purchase of property and equipment</t>
        </is>
      </c>
      <c r="B22" s="5" t="n">
        <v>-6472</v>
      </c>
      <c r="C22" s="5" t="n">
        <v>-6599</v>
      </c>
    </row>
    <row r="23">
      <c r="A23" s="3" t="inlineStr">
        <is>
          <t>Proceeds from stock issued for cash</t>
        </is>
      </c>
      <c r="B23" s="5" t="n">
        <v>0</v>
      </c>
    </row>
    <row r="24">
      <c r="A24" s="3" t="inlineStr">
        <is>
          <t>Original issue discount shares</t>
        </is>
      </c>
      <c r="B24" s="5" t="n">
        <v>0</v>
      </c>
    </row>
    <row r="25">
      <c r="A25" s="3" t="inlineStr">
        <is>
          <t>Warrant conversion to common stock</t>
        </is>
      </c>
      <c r="B25" s="5" t="n">
        <v>0</v>
      </c>
    </row>
    <row r="26">
      <c r="A26" s="3" t="inlineStr">
        <is>
          <t>Net cash provided by (used in) investing activities</t>
        </is>
      </c>
      <c r="B26" s="5" t="n">
        <v>-6472</v>
      </c>
      <c r="C26" s="5" t="n">
        <v>-6599</v>
      </c>
    </row>
    <row r="27">
      <c r="A27" s="6" t="inlineStr">
        <is>
          <t>Financing activities</t>
        </is>
      </c>
    </row>
    <row r="28">
      <c r="A28" s="3" t="inlineStr">
        <is>
          <t>Proceeds from issuance of notes payable - net</t>
        </is>
      </c>
      <c r="B28" s="5" t="n">
        <v>4143000</v>
      </c>
      <c r="C28" s="5" t="n">
        <v>1005842</v>
      </c>
    </row>
    <row r="29">
      <c r="A29" s="3" t="inlineStr">
        <is>
          <t>Conversion of debt to common stock</t>
        </is>
      </c>
      <c r="B29" s="5" t="n">
        <v>0</v>
      </c>
    </row>
    <row r="30">
      <c r="A30" s="3" t="inlineStr">
        <is>
          <t>Repayments on notes payable</t>
        </is>
      </c>
      <c r="B30" s="5" t="n">
        <v>-2840337</v>
      </c>
    </row>
    <row r="31">
      <c r="A31" s="3" t="inlineStr">
        <is>
          <t>Proceeds from stock and warrants issued for cash - net of offering costs</t>
        </is>
      </c>
      <c r="B31" s="5" t="n">
        <v>10204197</v>
      </c>
    </row>
    <row r="32">
      <c r="A32" s="3" t="inlineStr">
        <is>
          <t>Net cash provided by financing activities</t>
        </is>
      </c>
      <c r="B32" s="5" t="n">
        <v>11506860</v>
      </c>
      <c r="C32" s="5" t="n">
        <v>4085456</v>
      </c>
    </row>
    <row r="33">
      <c r="A33" s="3" t="inlineStr">
        <is>
          <t>Net increase in cash</t>
        </is>
      </c>
      <c r="B33" s="5" t="n">
        <v>4783063</v>
      </c>
      <c r="C33" s="5" t="n">
        <v>-637882</v>
      </c>
    </row>
    <row r="34">
      <c r="A34" s="3" t="inlineStr">
        <is>
          <t>Cash - beginning of year</t>
        </is>
      </c>
      <c r="B34" s="5" t="n">
        <v>602182</v>
      </c>
      <c r="C34" s="5" t="n">
        <v>1240064</v>
      </c>
    </row>
    <row r="35">
      <c r="A35" s="3" t="inlineStr">
        <is>
          <t>Unrealized holding change on securities</t>
        </is>
      </c>
      <c r="B35" s="5" t="n">
        <v>0</v>
      </c>
    </row>
    <row r="36">
      <c r="A36" s="3" t="inlineStr">
        <is>
          <t>Cash - end of year</t>
        </is>
      </c>
      <c r="B36" s="5" t="n">
        <v>5385245</v>
      </c>
      <c r="C36" s="5" t="n">
        <v>602182</v>
      </c>
    </row>
    <row r="37">
      <c r="A37" s="6" t="inlineStr">
        <is>
          <t>Supplemental disclosure of cash flow information</t>
        </is>
      </c>
    </row>
    <row r="38">
      <c r="A38" s="3" t="inlineStr">
        <is>
          <t>Cash paid for interest</t>
        </is>
      </c>
      <c r="B38" s="5" t="n">
        <v>424616</v>
      </c>
      <c r="C38" s="5" t="n">
        <v>442326</v>
      </c>
    </row>
    <row r="39">
      <c r="A39" s="3" t="inlineStr">
        <is>
          <t>Cash paid for income tax</t>
        </is>
      </c>
      <c r="B39" s="5" t="n">
        <v>2065</v>
      </c>
      <c r="C39" s="5" t="n">
        <v>7272</v>
      </c>
    </row>
    <row r="40">
      <c r="A40" s="6" t="inlineStr">
        <is>
          <t>Supplemental disclosure of non-cash investing and financing activities</t>
        </is>
      </c>
    </row>
    <row r="41">
      <c r="A41" s="3" t="inlineStr">
        <is>
          <t>Conversion of Series AAA preferred stock to common stock</t>
        </is>
      </c>
      <c r="B41" s="5" t="n">
        <v>375000</v>
      </c>
      <c r="C41" s="5" t="n">
        <v>0</v>
      </c>
    </row>
    <row r="42">
      <c r="A42" s="3" t="inlineStr">
        <is>
          <t>Conversion of Series C, preferred stock into common stock</t>
        </is>
      </c>
      <c r="B42" s="5" t="n">
        <v>15000</v>
      </c>
      <c r="C42" s="5" t="n">
        <v>0</v>
      </c>
    </row>
    <row r="43">
      <c r="A43" s="3" t="inlineStr">
        <is>
          <t>Exercise of warrants for common stock</t>
        </is>
      </c>
      <c r="B43" s="5" t="n">
        <v>4</v>
      </c>
      <c r="C43" s="5" t="n">
        <v>0</v>
      </c>
    </row>
    <row r="44">
      <c r="A44" s="3" t="inlineStr">
        <is>
          <t>Conversion of convertible debt into common stock</t>
        </is>
      </c>
      <c r="B44" s="5" t="n">
        <v>2004431</v>
      </c>
    </row>
    <row r="45">
      <c r="A45" s="3" t="inlineStr">
        <is>
          <t>Debt discount</t>
        </is>
      </c>
      <c r="B45" s="5" t="n">
        <v>0</v>
      </c>
    </row>
    <row r="46">
      <c r="A46" s="3" t="inlineStr">
        <is>
          <t>Previously Reported [Member]</t>
        </is>
      </c>
    </row>
    <row r="47">
      <c r="A47" s="6" t="inlineStr">
        <is>
          <t>Operating activities</t>
        </is>
      </c>
    </row>
    <row r="48">
      <c r="A48" s="3" t="inlineStr">
        <is>
          <t>Net loss</t>
        </is>
      </c>
      <c r="B48" s="5" t="n">
        <v>-34947699</v>
      </c>
    </row>
    <row r="49">
      <c r="A49" s="6" t="inlineStr">
        <is>
          <t>Adjustments to reconcile net loss to net cash used in operations</t>
        </is>
      </c>
    </row>
    <row r="50">
      <c r="A50" s="3" t="inlineStr">
        <is>
          <t>Bad debt expense</t>
        </is>
      </c>
      <c r="B50" s="5" t="n">
        <v>434390</v>
      </c>
    </row>
    <row r="51">
      <c r="A51" s="3" t="inlineStr">
        <is>
          <t>Depreciation</t>
        </is>
      </c>
      <c r="B51" s="5" t="n">
        <v>7565</v>
      </c>
    </row>
    <row r="52">
      <c r="A52" s="3" t="inlineStr">
        <is>
          <t>Amortization of intangibles</t>
        </is>
      </c>
      <c r="B52" s="5" t="n">
        <v>800735</v>
      </c>
    </row>
    <row r="53">
      <c r="A53" s="3" t="inlineStr">
        <is>
          <t>Amortization of debt discount/issue costs</t>
        </is>
      </c>
      <c r="B53" s="5" t="n">
        <v>0</v>
      </c>
    </row>
    <row r="54">
      <c r="A54" s="3" t="inlineStr">
        <is>
          <t>Recognition of share based compensation</t>
        </is>
      </c>
      <c r="B54" s="5" t="n">
        <v>22929303</v>
      </c>
    </row>
    <row r="55">
      <c r="A55" s="3" t="inlineStr">
        <is>
          <t>Stock issued for services</t>
        </is>
      </c>
      <c r="B55" s="5" t="n">
        <v>1158025</v>
      </c>
    </row>
    <row r="56">
      <c r="A56" s="3" t="inlineStr">
        <is>
          <t>Warrants issued for interest expense</t>
        </is>
      </c>
      <c r="B56" s="5" t="n">
        <v>0</v>
      </c>
    </row>
    <row r="57">
      <c r="A57" s="3" t="inlineStr">
        <is>
          <t>Impairment of intangibles</t>
        </is>
      </c>
      <c r="B57" s="5" t="n">
        <v>3600000</v>
      </c>
    </row>
    <row r="58">
      <c r="A58" s="3" t="inlineStr">
        <is>
          <t>Gain on forgiveness of PPP loan</t>
        </is>
      </c>
      <c r="B58" s="5" t="n">
        <v>-265842</v>
      </c>
    </row>
    <row r="59">
      <c r="A59" s="6" t="inlineStr">
        <is>
          <t>Changes in operating assets and liabilities</t>
        </is>
      </c>
    </row>
    <row r="60">
      <c r="A60" s="3" t="inlineStr">
        <is>
          <t>Accounts receivable</t>
        </is>
      </c>
      <c r="B60" s="5" t="n">
        <v>876217</v>
      </c>
    </row>
    <row r="61">
      <c r="A61" s="3" t="inlineStr">
        <is>
          <t>Prepaids and other</t>
        </is>
      </c>
      <c r="B61" s="5" t="n">
        <v>43697</v>
      </c>
    </row>
    <row r="62">
      <c r="A62" s="3" t="inlineStr">
        <is>
          <t>Accounts payable and accrued expenses</t>
        </is>
      </c>
      <c r="B62" s="5" t="n">
        <v>-772868</v>
      </c>
    </row>
    <row r="63">
      <c r="A63" s="3" t="inlineStr">
        <is>
          <t>Net cash used in operating activities</t>
        </is>
      </c>
      <c r="B63" s="5" t="n">
        <v>-6136477</v>
      </c>
    </row>
    <row r="64">
      <c r="A64" s="6" t="inlineStr">
        <is>
          <t>Investing activities</t>
        </is>
      </c>
    </row>
    <row r="65">
      <c r="A65" s="3" t="inlineStr">
        <is>
          <t>Purchase of property and equipment</t>
        </is>
      </c>
      <c r="B65" s="5" t="n">
        <v>-6472</v>
      </c>
    </row>
    <row r="66">
      <c r="A66" s="3" t="inlineStr">
        <is>
          <t>Proceeds from stock issued for cash</t>
        </is>
      </c>
      <c r="B66" s="5" t="n">
        <v>7867159</v>
      </c>
    </row>
    <row r="67">
      <c r="A67" s="3" t="inlineStr">
        <is>
          <t>Original issue discount shares</t>
        </is>
      </c>
      <c r="B67" s="5" t="n">
        <v>700582</v>
      </c>
    </row>
    <row r="68">
      <c r="A68" s="3" t="inlineStr">
        <is>
          <t>Warrant conversion to common stock</t>
        </is>
      </c>
      <c r="B68" s="5" t="n">
        <v>320186</v>
      </c>
    </row>
    <row r="69">
      <c r="A69" s="3" t="inlineStr">
        <is>
          <t>Net cash provided by (used in) investing activities</t>
        </is>
      </c>
      <c r="B69" s="5" t="n">
        <v>8881455</v>
      </c>
    </row>
    <row r="70">
      <c r="A70" s="6" t="inlineStr">
        <is>
          <t>Financing activities</t>
        </is>
      </c>
    </row>
    <row r="71">
      <c r="A71" s="3" t="inlineStr">
        <is>
          <t>Proceeds from issuance of notes payable - net</t>
        </is>
      </c>
      <c r="B71" s="5" t="n">
        <v>0</v>
      </c>
    </row>
    <row r="72">
      <c r="A72" s="3" t="inlineStr">
        <is>
          <t>Conversion of debt to common stock</t>
        </is>
      </c>
      <c r="B72" s="5" t="n">
        <v>2125000</v>
      </c>
    </row>
    <row r="73">
      <c r="A73" s="3" t="inlineStr">
        <is>
          <t>Repayments on notes payable</t>
        </is>
      </c>
      <c r="B73" s="5" t="n">
        <v>2004432</v>
      </c>
    </row>
    <row r="74">
      <c r="A74" s="3" t="inlineStr">
        <is>
          <t>Proceeds from stock and warrants issued for cash - net of offering costs</t>
        </is>
      </c>
      <c r="B74" s="5" t="n">
        <v>-2091437</v>
      </c>
    </row>
    <row r="75">
      <c r="A75" s="3" t="inlineStr">
        <is>
          <t>Net cash provided by financing activities</t>
        </is>
      </c>
      <c r="B75" s="5" t="n">
        <v>2037995</v>
      </c>
    </row>
    <row r="76">
      <c r="A76" s="3" t="inlineStr">
        <is>
          <t>Net increase in cash</t>
        </is>
      </c>
      <c r="B76" s="5" t="n">
        <v>4782972</v>
      </c>
    </row>
    <row r="77">
      <c r="A77" s="3" t="inlineStr">
        <is>
          <t>Cash - beginning of year</t>
        </is>
      </c>
      <c r="B77" s="5" t="n">
        <v>602182</v>
      </c>
    </row>
    <row r="78">
      <c r="A78" s="3" t="inlineStr">
        <is>
          <t>Unrealized holding change on securities</t>
        </is>
      </c>
      <c r="B78" s="5" t="n">
        <v>91</v>
      </c>
    </row>
    <row r="79">
      <c r="A79" s="3" t="inlineStr">
        <is>
          <t>Cash - end of year</t>
        </is>
      </c>
      <c r="B79" s="5" t="n">
        <v>5385245</v>
      </c>
      <c r="C79" s="5" t="n">
        <v>602182</v>
      </c>
    </row>
    <row r="80">
      <c r="A80" s="6" t="inlineStr">
        <is>
          <t>Supplemental disclosure of cash flow information</t>
        </is>
      </c>
    </row>
    <row r="81">
      <c r="A81" s="3" t="inlineStr">
        <is>
          <t>Cash paid for interest</t>
        </is>
      </c>
      <c r="B81" s="5" t="n">
        <v>424616</v>
      </c>
    </row>
    <row r="82">
      <c r="A82" s="3" t="inlineStr">
        <is>
          <t>Cash paid for income tax</t>
        </is>
      </c>
      <c r="B82" s="5" t="n">
        <v>2065</v>
      </c>
    </row>
    <row r="83">
      <c r="A83" s="6" t="inlineStr">
        <is>
          <t>Supplemental disclosure of non-cash investing and financing activities</t>
        </is>
      </c>
    </row>
    <row r="84">
      <c r="A84" s="3" t="inlineStr">
        <is>
          <t>Conversion of Series AAA preferred stock to common stock</t>
        </is>
      </c>
      <c r="B84" s="5" t="n">
        <v>0</v>
      </c>
    </row>
    <row r="85">
      <c r="A85" s="3" t="inlineStr">
        <is>
          <t>Conversion of Series C, preferred stock into common stock</t>
        </is>
      </c>
      <c r="B85" s="5" t="n">
        <v>0</v>
      </c>
    </row>
    <row r="86">
      <c r="A86" s="3" t="inlineStr">
        <is>
          <t>Conversion of convertible debt into common stock</t>
        </is>
      </c>
      <c r="B86" s="5" t="n">
        <v>1348600</v>
      </c>
    </row>
    <row r="87">
      <c r="A87" s="3" t="inlineStr">
        <is>
          <t>Debt discount</t>
        </is>
      </c>
      <c r="B87" s="5" t="n">
        <v>692430</v>
      </c>
    </row>
    <row r="88">
      <c r="A88" s="3" t="inlineStr">
        <is>
          <t>Revision of Prior Period, Adjustment [Member]</t>
        </is>
      </c>
    </row>
    <row r="89">
      <c r="A89" s="6" t="inlineStr">
        <is>
          <t>Operating activities</t>
        </is>
      </c>
    </row>
    <row r="90">
      <c r="A90" s="3" t="inlineStr">
        <is>
          <t>Net loss</t>
        </is>
      </c>
      <c r="B90" s="5" t="n">
        <v>15581922</v>
      </c>
    </row>
    <row r="91">
      <c r="A91" s="6" t="inlineStr">
        <is>
          <t>Adjustments to reconcile net loss to net cash used in operations</t>
        </is>
      </c>
    </row>
    <row r="92">
      <c r="A92" s="3" t="inlineStr">
        <is>
          <t>Bad debt expense</t>
        </is>
      </c>
      <c r="B92" s="5" t="n">
        <v>0</v>
      </c>
    </row>
    <row r="93">
      <c r="A93" s="3" t="inlineStr">
        <is>
          <t>Depreciation</t>
        </is>
      </c>
      <c r="B93" s="5" t="n">
        <v>0</v>
      </c>
    </row>
    <row r="94">
      <c r="A94" s="3" t="inlineStr">
        <is>
          <t>Amortization of intangibles</t>
        </is>
      </c>
      <c r="B94" s="5" t="n">
        <v>0</v>
      </c>
    </row>
    <row r="95">
      <c r="A95" s="3" t="inlineStr">
        <is>
          <t>Amortization of debt discount/issue costs</t>
        </is>
      </c>
      <c r="B95" s="5" t="n">
        <v>780081</v>
      </c>
    </row>
    <row r="96">
      <c r="A96" s="3" t="inlineStr">
        <is>
          <t>Recognition of share based compensation</t>
        </is>
      </c>
      <c r="B96" s="5" t="n">
        <v>-17918961</v>
      </c>
    </row>
    <row r="97">
      <c r="A97" s="3" t="inlineStr">
        <is>
          <t>Stock issued for services</t>
        </is>
      </c>
      <c r="B97" s="5" t="n">
        <v>0</v>
      </c>
    </row>
    <row r="98">
      <c r="A98" s="3" t="inlineStr">
        <is>
          <t>Warrants issued for interest expense</t>
        </is>
      </c>
      <c r="B98" s="5" t="n">
        <v>320188</v>
      </c>
    </row>
    <row r="99">
      <c r="A99" s="3" t="inlineStr">
        <is>
          <t>Impairment of intangibles</t>
        </is>
      </c>
      <c r="B99" s="5" t="n">
        <v>0</v>
      </c>
    </row>
    <row r="100">
      <c r="A100" s="3" t="inlineStr">
        <is>
          <t>Loss on conversion of debt to common stock</t>
        </is>
      </c>
      <c r="B100" s="5" t="n">
        <v>655832</v>
      </c>
    </row>
    <row r="101">
      <c r="A101" s="3" t="inlineStr">
        <is>
          <t>Gain on forgiveness of PPP loan</t>
        </is>
      </c>
      <c r="B101" s="5" t="n">
        <v>0</v>
      </c>
    </row>
    <row r="102">
      <c r="A102" s="6" t="inlineStr">
        <is>
          <t>Changes in operating assets and liabilities</t>
        </is>
      </c>
    </row>
    <row r="103">
      <c r="A103" s="3" t="inlineStr">
        <is>
          <t>Accounts receivable</t>
        </is>
      </c>
      <c r="B103" s="5" t="n">
        <v>0</v>
      </c>
    </row>
    <row r="104">
      <c r="A104" s="3" t="inlineStr">
        <is>
          <t>Prepaids and other</t>
        </is>
      </c>
      <c r="B104" s="5" t="n">
        <v>91</v>
      </c>
    </row>
    <row r="105">
      <c r="A105" s="3" t="inlineStr">
        <is>
          <t>Accounts payable and accrued expenses</t>
        </is>
      </c>
      <c r="B105" s="5" t="n">
        <v>0</v>
      </c>
    </row>
    <row r="106">
      <c r="A106" s="3" t="inlineStr">
        <is>
          <t>Net cash used in operating activities</t>
        </is>
      </c>
      <c r="B106" s="5" t="n">
        <v>-580847</v>
      </c>
    </row>
    <row r="107">
      <c r="A107" s="6" t="inlineStr">
        <is>
          <t>Investing activities</t>
        </is>
      </c>
    </row>
    <row r="108">
      <c r="A108" s="3" t="inlineStr">
        <is>
          <t>Purchase of property and equipment</t>
        </is>
      </c>
      <c r="B108" s="5" t="n">
        <v>0</v>
      </c>
    </row>
    <row r="109">
      <c r="A109" s="3" t="inlineStr">
        <is>
          <t>Proceeds from stock issued for cash</t>
        </is>
      </c>
      <c r="B109" s="5" t="n">
        <v>-7867159</v>
      </c>
    </row>
    <row r="110">
      <c r="A110" s="3" t="inlineStr">
        <is>
          <t>Original issue discount shares</t>
        </is>
      </c>
      <c r="B110" s="5" t="n">
        <v>-700582</v>
      </c>
    </row>
    <row r="111">
      <c r="A111" s="3" t="inlineStr">
        <is>
          <t>Warrant conversion to common stock</t>
        </is>
      </c>
      <c r="B111" s="5" t="n">
        <v>-320186</v>
      </c>
    </row>
    <row r="112">
      <c r="A112" s="3" t="inlineStr">
        <is>
          <t>Net cash provided by (used in) investing activities</t>
        </is>
      </c>
      <c r="B112" s="5" t="n">
        <v>-8887927</v>
      </c>
    </row>
    <row r="113">
      <c r="A113" s="6" t="inlineStr">
        <is>
          <t>Financing activities</t>
        </is>
      </c>
    </row>
    <row r="114">
      <c r="A114" s="3" t="inlineStr">
        <is>
          <t>Proceeds from issuance of notes payable - net</t>
        </is>
      </c>
      <c r="B114" s="5" t="n">
        <v>4143000</v>
      </c>
    </row>
    <row r="115">
      <c r="A115" s="3" t="inlineStr">
        <is>
          <t>Conversion of debt to common stock</t>
        </is>
      </c>
      <c r="B115" s="5" t="n">
        <v>-2125000</v>
      </c>
    </row>
    <row r="116">
      <c r="A116" s="3" t="inlineStr">
        <is>
          <t>Repayments on notes payable</t>
        </is>
      </c>
      <c r="B116" s="5" t="n">
        <v>-4844769</v>
      </c>
    </row>
    <row r="117">
      <c r="A117" s="3" t="inlineStr">
        <is>
          <t>Proceeds from stock and warrants issued for cash - net of offering costs</t>
        </is>
      </c>
      <c r="B117" s="5" t="n">
        <v>12295634</v>
      </c>
    </row>
    <row r="118">
      <c r="A118" s="3" t="inlineStr">
        <is>
          <t>Net cash provided by financing activities</t>
        </is>
      </c>
      <c r="B118" s="5" t="n">
        <v>9468865</v>
      </c>
    </row>
    <row r="119">
      <c r="A119" s="3" t="inlineStr">
        <is>
          <t>Net increase in cash</t>
        </is>
      </c>
      <c r="B119" s="5" t="n">
        <v>91</v>
      </c>
    </row>
    <row r="120">
      <c r="A120" s="3" t="inlineStr">
        <is>
          <t>Cash - beginning of year</t>
        </is>
      </c>
      <c r="B120" s="5" t="n">
        <v>0</v>
      </c>
    </row>
    <row r="121">
      <c r="A121" s="3" t="inlineStr">
        <is>
          <t>Unrealized holding change on securities</t>
        </is>
      </c>
      <c r="B121" s="5" t="n">
        <v>-91</v>
      </c>
    </row>
    <row r="122">
      <c r="A122" s="3" t="inlineStr">
        <is>
          <t>Cash - end of year</t>
        </is>
      </c>
      <c r="B122" s="5" t="n">
        <v>0</v>
      </c>
      <c r="C122" s="4" t="n">
        <v>0</v>
      </c>
    </row>
    <row r="123">
      <c r="A123" s="6" t="inlineStr">
        <is>
          <t>Supplemental disclosure of cash flow information</t>
        </is>
      </c>
    </row>
    <row r="124">
      <c r="A124" s="3" t="inlineStr">
        <is>
          <t>Cash paid for interest</t>
        </is>
      </c>
      <c r="B124" s="5" t="n">
        <v>0</v>
      </c>
    </row>
    <row r="125">
      <c r="A125" s="3" t="inlineStr">
        <is>
          <t>Cash paid for income tax</t>
        </is>
      </c>
      <c r="B125" s="5" t="n">
        <v>0</v>
      </c>
    </row>
    <row r="126">
      <c r="A126" s="6" t="inlineStr">
        <is>
          <t>Supplemental disclosure of non-cash investing and financing activities</t>
        </is>
      </c>
    </row>
    <row r="127">
      <c r="A127" s="3" t="inlineStr">
        <is>
          <t>Conversion of Series AAA preferred stock to common stock</t>
        </is>
      </c>
      <c r="B127" s="5" t="n">
        <v>375000</v>
      </c>
    </row>
    <row r="128">
      <c r="A128" s="3" t="inlineStr">
        <is>
          <t>Conversion of Series C, preferred stock into common stock</t>
        </is>
      </c>
      <c r="B128" s="5" t="n">
        <v>15000</v>
      </c>
    </row>
    <row r="129">
      <c r="A129" s="3" t="inlineStr">
        <is>
          <t>Exercise of warrants for common stock</t>
        </is>
      </c>
      <c r="B129" s="5" t="n">
        <v>4</v>
      </c>
    </row>
    <row r="130">
      <c r="A130" s="3" t="inlineStr">
        <is>
          <t>Conversion of convertible debt into common stock</t>
        </is>
      </c>
      <c r="B130" s="5" t="n">
        <v>655832</v>
      </c>
    </row>
    <row r="131">
      <c r="A131" s="3" t="inlineStr">
        <is>
          <t>Debt discount</t>
        </is>
      </c>
      <c r="B131" s="4" t="n">
        <v>-69243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1" customWidth="1" min="2" max="2"/>
  </cols>
  <sheetData>
    <row r="1">
      <c r="A1" s="1" t="inlineStr">
        <is>
          <t>RESTATEMENT (Details Narrative)</t>
        </is>
      </c>
      <c r="B1" s="2" t="inlineStr">
        <is>
          <t>12 Months Ended</t>
        </is>
      </c>
    </row>
    <row r="2">
      <c r="B2" s="2" t="inlineStr">
        <is>
          <t>Dec. 31, 2021USD ($)</t>
        </is>
      </c>
    </row>
    <row r="3">
      <c r="A3" s="6" t="inlineStr">
        <is>
          <t>Restatement</t>
        </is>
      </c>
    </row>
    <row r="4">
      <c r="A4" s="3" t="inlineStr">
        <is>
          <t>Additional debt issue costs</t>
        </is>
      </c>
      <c r="B4" s="4" t="n">
        <v>795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TANGIBLE ASSETS (Details) - USD ($)</t>
        </is>
      </c>
      <c r="B1" s="2" t="inlineStr">
        <is>
          <t>12 Months Ended</t>
        </is>
      </c>
    </row>
    <row r="2">
      <c r="B2" s="2" t="inlineStr">
        <is>
          <t>Dec. 31, 2021</t>
        </is>
      </c>
      <c r="C2" s="2" t="inlineStr">
        <is>
          <t>Dec. 31, 2020</t>
        </is>
      </c>
    </row>
    <row r="3">
      <c r="A3" s="6" t="inlineStr">
        <is>
          <t>Finite-Lived Intangible Assets [Line Items]</t>
        </is>
      </c>
    </row>
    <row r="4">
      <c r="A4" s="3" t="inlineStr">
        <is>
          <t>Intangible asset, gross</t>
        </is>
      </c>
      <c r="B4" s="4" t="n">
        <v>5403676</v>
      </c>
      <c r="C4" s="4" t="n">
        <v>9003676</v>
      </c>
    </row>
    <row r="5">
      <c r="A5" s="3" t="inlineStr">
        <is>
          <t>Accumulated amortization</t>
        </is>
      </c>
      <c r="B5" s="5" t="n">
        <v>-4156657</v>
      </c>
      <c r="C5" s="5" t="n">
        <v>-3355922</v>
      </c>
    </row>
    <row r="6">
      <c r="A6" s="3" t="inlineStr">
        <is>
          <t>Intangible assets, net</t>
        </is>
      </c>
      <c r="B6" s="4" t="n">
        <v>1247019</v>
      </c>
      <c r="C6" s="5" t="n">
        <v>5647754</v>
      </c>
    </row>
    <row r="7">
      <c r="A7" s="3" t="inlineStr">
        <is>
          <t>Customer Relationships [Member]</t>
        </is>
      </c>
    </row>
    <row r="8">
      <c r="A8" s="6" t="inlineStr">
        <is>
          <t>Finite-Lived Intangible Assets [Line Items]</t>
        </is>
      </c>
    </row>
    <row r="9">
      <c r="A9" s="3" t="inlineStr">
        <is>
          <t>Useful life</t>
        </is>
      </c>
      <c r="B9" s="3" t="inlineStr">
        <is>
          <t>5 years</t>
        </is>
      </c>
    </row>
    <row r="10">
      <c r="A10" s="3" t="inlineStr">
        <is>
          <t>Intangible asset, gross</t>
        </is>
      </c>
      <c r="B10" s="4" t="n">
        <v>3003676</v>
      </c>
      <c r="C10" s="5" t="n">
        <v>3003676</v>
      </c>
    </row>
    <row r="11">
      <c r="A11" s="3" t="inlineStr">
        <is>
          <t>ATOS Platform [Member]</t>
        </is>
      </c>
    </row>
    <row r="12">
      <c r="A12" s="6" t="inlineStr">
        <is>
          <t>Finite-Lived Intangible Assets [Line Items]</t>
        </is>
      </c>
    </row>
    <row r="13">
      <c r="A13" s="3" t="inlineStr">
        <is>
          <t>Useful life</t>
        </is>
      </c>
      <c r="B13" s="3" t="inlineStr">
        <is>
          <t>5 years</t>
        </is>
      </c>
    </row>
    <row r="14">
      <c r="A14" s="3" t="inlineStr">
        <is>
          <t>Intangible asset, gross</t>
        </is>
      </c>
      <c r="B14" s="4" t="n">
        <v>2400000</v>
      </c>
      <c r="C14" s="4" t="n">
        <v>60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1) - USD ($)</t>
        </is>
      </c>
      <c r="B1" s="2" t="inlineStr">
        <is>
          <t>Dec. 31, 2021</t>
        </is>
      </c>
      <c r="C1" s="2" t="inlineStr">
        <is>
          <t>Dec. 31, 2020</t>
        </is>
      </c>
    </row>
    <row r="2">
      <c r="A2" s="6" t="inlineStr">
        <is>
          <t>Goodwill and Intangible Assets Disclosure [Abstract]</t>
        </is>
      </c>
    </row>
    <row r="3">
      <c r="A3" s="3" t="inlineStr">
        <is>
          <t>2022</t>
        </is>
      </c>
      <c r="B3" s="4" t="n">
        <v>603976</v>
      </c>
    </row>
    <row r="4">
      <c r="A4" s="3" t="inlineStr">
        <is>
          <t>2023</t>
        </is>
      </c>
      <c r="B4" s="5" t="n">
        <v>572584</v>
      </c>
    </row>
    <row r="5">
      <c r="A5" s="3" t="inlineStr">
        <is>
          <t>2024</t>
        </is>
      </c>
      <c r="B5" s="5" t="n">
        <v>70459</v>
      </c>
    </row>
    <row r="6">
      <c r="A6" s="3" t="inlineStr">
        <is>
          <t>Total</t>
        </is>
      </c>
      <c r="B6" s="4" t="n">
        <v>1247019</v>
      </c>
      <c r="C6" s="4" t="n">
        <v>564775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TANGIBLE ASSETS (Details Narrative) - USD ($)</t>
        </is>
      </c>
      <c r="B1" s="2" t="inlineStr">
        <is>
          <t>12 Months Ended</t>
        </is>
      </c>
    </row>
    <row r="2">
      <c r="B2" s="2" t="inlineStr">
        <is>
          <t>Dec. 31, 2021</t>
        </is>
      </c>
      <c r="C2" s="2" t="inlineStr">
        <is>
          <t>Dec. 31, 2020</t>
        </is>
      </c>
    </row>
    <row r="3">
      <c r="A3" s="3" t="inlineStr">
        <is>
          <t>ATOS [Member]</t>
        </is>
      </c>
    </row>
    <row r="4">
      <c r="A4" s="6" t="inlineStr">
        <is>
          <t>Indefinite-lived Intangible Assets [Line Items]</t>
        </is>
      </c>
    </row>
    <row r="5">
      <c r="A5" s="3" t="inlineStr">
        <is>
          <t>Goodwill impairment</t>
        </is>
      </c>
      <c r="B5" s="4" t="n">
        <v>3600000</v>
      </c>
      <c r="C5" s="4" t="n">
        <v>40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S PAYABLE (Details) - USD ($)</t>
        </is>
      </c>
      <c r="B1" s="2" t="inlineStr">
        <is>
          <t>Dec. 31, 2021</t>
        </is>
      </c>
      <c r="C1" s="2" t="inlineStr">
        <is>
          <t>Dec. 31, 2020</t>
        </is>
      </c>
    </row>
    <row r="2">
      <c r="A2" s="6" t="inlineStr">
        <is>
          <t>Debt Instrument [Line Items]</t>
        </is>
      </c>
    </row>
    <row r="3">
      <c r="A3" s="3" t="inlineStr">
        <is>
          <t>Total Debt</t>
        </is>
      </c>
      <c r="B3" s="4" t="n">
        <v>3119004</v>
      </c>
      <c r="C3" s="4" t="n">
        <v>3351283</v>
      </c>
    </row>
    <row r="4">
      <c r="A4" s="3" t="inlineStr">
        <is>
          <t>Current portion of debt</t>
        </is>
      </c>
      <c r="B4" s="5" t="n">
        <v>656504</v>
      </c>
      <c r="C4" s="5" t="n">
        <v>901283</v>
      </c>
    </row>
    <row r="5">
      <c r="A5" s="3" t="inlineStr">
        <is>
          <t>Long-term portion of debt</t>
        </is>
      </c>
      <c r="B5" s="5" t="n">
        <v>2462500</v>
      </c>
      <c r="C5" s="5" t="n">
        <v>2450000</v>
      </c>
    </row>
    <row r="6">
      <c r="A6" s="3" t="inlineStr">
        <is>
          <t>Mob-Fox US LLC [Member]</t>
        </is>
      </c>
    </row>
    <row r="7">
      <c r="A7" s="6" t="inlineStr">
        <is>
          <t>Debt Instrument [Line Items]</t>
        </is>
      </c>
    </row>
    <row r="8">
      <c r="A8" s="3" t="inlineStr">
        <is>
          <t>Total Debt</t>
        </is>
      </c>
      <c r="B8" s="5" t="n">
        <v>0</v>
      </c>
      <c r="C8" s="5" t="n">
        <v>30000</v>
      </c>
    </row>
    <row r="9">
      <c r="A9" s="3" t="inlineStr">
        <is>
          <t>Dr Salkind [Member]</t>
        </is>
      </c>
    </row>
    <row r="10">
      <c r="A10" s="6" t="inlineStr">
        <is>
          <t>Debt Instrument [Line Items]</t>
        </is>
      </c>
    </row>
    <row r="11">
      <c r="A11" s="3" t="inlineStr">
        <is>
          <t>Total Debt</t>
        </is>
      </c>
      <c r="B11" s="5" t="n">
        <v>2562500</v>
      </c>
      <c r="C11" s="5" t="n">
        <v>2550000</v>
      </c>
    </row>
    <row r="12">
      <c r="A12" s="3" t="inlineStr">
        <is>
          <t>Small Business Administration [Member]</t>
        </is>
      </c>
    </row>
    <row r="13">
      <c r="A13" s="6" t="inlineStr">
        <is>
          <t>Debt Instrument [Line Items]</t>
        </is>
      </c>
    </row>
    <row r="14">
      <c r="A14" s="3" t="inlineStr">
        <is>
          <t>Total Debt</t>
        </is>
      </c>
      <c r="B14" s="5" t="n">
        <v>150000</v>
      </c>
      <c r="C14" s="5" t="n">
        <v>415842</v>
      </c>
    </row>
    <row r="15">
      <c r="A15" s="3" t="inlineStr">
        <is>
          <t>Subscription Agreements [Member]</t>
        </is>
      </c>
    </row>
    <row r="16">
      <c r="A16" s="6" t="inlineStr">
        <is>
          <t>Debt Instrument [Line Items]</t>
        </is>
      </c>
    </row>
    <row r="17">
      <c r="A17" s="3" t="inlineStr">
        <is>
          <t>Total Debt</t>
        </is>
      </c>
      <c r="B17" s="5" t="n">
        <v>250000</v>
      </c>
      <c r="C17" s="5" t="n">
        <v>0</v>
      </c>
    </row>
    <row r="18">
      <c r="A18" s="3" t="inlineStr">
        <is>
          <t>Blue Lake Partners LLC Talos Victory Fund LLC [Member]</t>
        </is>
      </c>
    </row>
    <row r="19">
      <c r="A19" s="6" t="inlineStr">
        <is>
          <t>Debt Instrument [Line Items]</t>
        </is>
      </c>
    </row>
    <row r="20">
      <c r="A20" s="3" t="inlineStr">
        <is>
          <t>Total Debt</t>
        </is>
      </c>
      <c r="B20" s="5" t="n">
        <v>0</v>
      </c>
      <c r="C20" s="5" t="n">
        <v>0</v>
      </c>
    </row>
    <row r="21">
      <c r="A21" s="3" t="inlineStr">
        <is>
          <t>Business Capital Providers [Member]</t>
        </is>
      </c>
    </row>
    <row r="22">
      <c r="A22" s="6" t="inlineStr">
        <is>
          <t>Debt Instrument [Line Items]</t>
        </is>
      </c>
    </row>
    <row r="23">
      <c r="A23" s="3" t="inlineStr">
        <is>
          <t>Total Debt</t>
        </is>
      </c>
      <c r="B23" s="4" t="n">
        <v>156504</v>
      </c>
      <c r="C23" s="4" t="n">
        <v>35544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NOTES PAYABLE (Details Narrative) - USD ($)</t>
        </is>
      </c>
      <c r="B1" s="2" t="inlineStr">
        <is>
          <t>3 Months Ended</t>
        </is>
      </c>
      <c r="D1" s="2" t="inlineStr">
        <is>
          <t>12 Months Ended</t>
        </is>
      </c>
    </row>
    <row r="2">
      <c r="B2" s="2" t="inlineStr">
        <is>
          <t>Dec. 31, 2021</t>
        </is>
      </c>
      <c r="C2" s="2" t="inlineStr">
        <is>
          <t>Sep. 30, 2021</t>
        </is>
      </c>
      <c r="D2" s="2" t="inlineStr">
        <is>
          <t>Dec. 31, 2021</t>
        </is>
      </c>
      <c r="E2" s="2" t="inlineStr">
        <is>
          <t>Dec. 31, 2020</t>
        </is>
      </c>
      <c r="F2" s="2" t="inlineStr">
        <is>
          <t>Sep. 07, 2021</t>
        </is>
      </c>
      <c r="G2" s="2" t="inlineStr">
        <is>
          <t>Jun. 30, 2021</t>
        </is>
      </c>
    </row>
    <row r="3">
      <c r="A3" s="6" t="inlineStr">
        <is>
          <t>Debt Instrument [Line Items]</t>
        </is>
      </c>
    </row>
    <row r="4">
      <c r="A4" s="3" t="inlineStr">
        <is>
          <t>Proceeds from Convertible Debt</t>
        </is>
      </c>
      <c r="D4" s="4" t="n">
        <v>4143000</v>
      </c>
      <c r="E4" s="4" t="n">
        <v>1005842</v>
      </c>
    </row>
    <row r="5">
      <c r="A5" s="3" t="inlineStr">
        <is>
          <t>Long-term Debt</t>
        </is>
      </c>
      <c r="B5" s="4" t="n">
        <v>3119004</v>
      </c>
      <c r="D5" s="5" t="n">
        <v>3119004</v>
      </c>
      <c r="E5" s="5" t="n">
        <v>3351283</v>
      </c>
    </row>
    <row r="6">
      <c r="A6" s="3" t="inlineStr">
        <is>
          <t>Small Business Administration [Member]</t>
        </is>
      </c>
    </row>
    <row r="7">
      <c r="A7" s="6" t="inlineStr">
        <is>
          <t>Debt Instrument [Line Items]</t>
        </is>
      </c>
    </row>
    <row r="8">
      <c r="A8" s="3" t="inlineStr">
        <is>
          <t>Debt forgiveness</t>
        </is>
      </c>
      <c r="C8" s="4" t="n">
        <v>265842</v>
      </c>
    </row>
    <row r="9">
      <c r="A9" s="3" t="inlineStr">
        <is>
          <t>Long-term Debt</t>
        </is>
      </c>
      <c r="B9" s="5" t="n">
        <v>150000</v>
      </c>
      <c r="D9" s="5" t="n">
        <v>150000</v>
      </c>
      <c r="E9" s="5" t="n">
        <v>415842</v>
      </c>
    </row>
    <row r="10">
      <c r="A10" s="3" t="inlineStr">
        <is>
          <t>Business Capital Providers [Member]</t>
        </is>
      </c>
    </row>
    <row r="11">
      <c r="A11" s="6" t="inlineStr">
        <is>
          <t>Debt Instrument [Line Items]</t>
        </is>
      </c>
    </row>
    <row r="12">
      <c r="A12" s="3" t="inlineStr">
        <is>
          <t>Long-term Debt</t>
        </is>
      </c>
      <c r="B12" s="5" t="n">
        <v>156504</v>
      </c>
      <c r="D12" s="5" t="n">
        <v>156504</v>
      </c>
      <c r="E12" s="5" t="n">
        <v>355441</v>
      </c>
    </row>
    <row r="13">
      <c r="A13" s="3" t="inlineStr">
        <is>
          <t>Business Capital Providers [Member] | Twenty Nine Subscriptions [Member]</t>
        </is>
      </c>
    </row>
    <row r="14">
      <c r="A14" s="6" t="inlineStr">
        <is>
          <t>Debt Instrument [Line Items]</t>
        </is>
      </c>
    </row>
    <row r="15">
      <c r="A15" s="3" t="inlineStr">
        <is>
          <t>Debt Instrument, Face Amount</t>
        </is>
      </c>
      <c r="F15" s="4" t="n">
        <v>1943000</v>
      </c>
    </row>
    <row r="16">
      <c r="A16" s="3" t="inlineStr">
        <is>
          <t>Business Capital Providers [Member] | Twelve Notes [Member] | Twenty Nine Subscriptions [Member]</t>
        </is>
      </c>
    </row>
    <row r="17">
      <c r="A17" s="6" t="inlineStr">
        <is>
          <t>Debt Instrument [Line Items]</t>
        </is>
      </c>
    </row>
    <row r="18">
      <c r="A18" s="3" t="inlineStr">
        <is>
          <t>Original issue discount</t>
        </is>
      </c>
      <c r="F18" s="5" t="n">
        <v>74500</v>
      </c>
    </row>
    <row r="19">
      <c r="A19" s="3" t="inlineStr">
        <is>
          <t>Business Capital Providers [Member] | One Note [Member] | Twenty Nine Subscriptions [Member]</t>
        </is>
      </c>
    </row>
    <row r="20">
      <c r="A20" s="6" t="inlineStr">
        <is>
          <t>Debt Instrument [Line Items]</t>
        </is>
      </c>
    </row>
    <row r="21">
      <c r="A21" s="3" t="inlineStr">
        <is>
          <t>Repayments of Convertible Debt</t>
        </is>
      </c>
      <c r="D21" s="5" t="n">
        <v>100000</v>
      </c>
    </row>
    <row r="22">
      <c r="A22" s="3" t="inlineStr">
        <is>
          <t>Business Capital Providers [Member] | Non Affiliated Third Party [Member]</t>
        </is>
      </c>
    </row>
    <row r="23">
      <c r="A23" s="6" t="inlineStr">
        <is>
          <t>Debt Instrument [Line Items]</t>
        </is>
      </c>
    </row>
    <row r="24">
      <c r="A24" s="3" t="inlineStr">
        <is>
          <t>Debt Conversion, Converted Instrument, Amount</t>
        </is>
      </c>
      <c r="B24" s="4" t="n">
        <v>89100</v>
      </c>
    </row>
    <row r="25">
      <c r="A25" s="3" t="inlineStr">
        <is>
          <t>Debt Conversion, Converted Instrument, Shares Issued</t>
        </is>
      </c>
      <c r="B25" s="5" t="n">
        <v>13103</v>
      </c>
    </row>
    <row r="26">
      <c r="A26" s="3" t="inlineStr">
        <is>
          <t>Business Capital Providers [Member] | Three Lender Investors [Member]</t>
        </is>
      </c>
    </row>
    <row r="27">
      <c r="A27" s="6" t="inlineStr">
        <is>
          <t>Debt Instrument [Line Items]</t>
        </is>
      </c>
    </row>
    <row r="28">
      <c r="A28" s="3" t="inlineStr">
        <is>
          <t>Debt Conversion, Converted Instrument, Amount</t>
        </is>
      </c>
      <c r="D28" s="4" t="n">
        <v>200000</v>
      </c>
    </row>
    <row r="29">
      <c r="A29" s="3" t="inlineStr">
        <is>
          <t>Debt Conversion, Converted Instrument, Shares Issued</t>
        </is>
      </c>
      <c r="D29" s="5" t="n">
        <v>40000</v>
      </c>
    </row>
    <row r="30">
      <c r="A30" s="3" t="inlineStr">
        <is>
          <t>Debt Issuance Costs Incurred During Noncash or Partial Noncash Transaction</t>
        </is>
      </c>
      <c r="D30" s="4" t="n">
        <v>154500</v>
      </c>
    </row>
    <row r="31">
      <c r="A31" s="3" t="inlineStr">
        <is>
          <t>Business Capital Providers [Member] | Eleven Lender Investors [Member]</t>
        </is>
      </c>
    </row>
    <row r="32">
      <c r="A32" s="6" t="inlineStr">
        <is>
          <t>Debt Instrument [Line Items]</t>
        </is>
      </c>
    </row>
    <row r="33">
      <c r="A33" s="3" t="inlineStr">
        <is>
          <t>Debt Conversion, Converted Instrument, Amount</t>
        </is>
      </c>
      <c r="D33" s="4" t="n">
        <v>819500</v>
      </c>
    </row>
    <row r="34">
      <c r="A34" s="3" t="inlineStr">
        <is>
          <t>Debt Conversion, Converted Instrument, Shares Issued</t>
        </is>
      </c>
      <c r="D34" s="5" t="n">
        <v>156761</v>
      </c>
    </row>
    <row r="35">
      <c r="A35" s="3" t="inlineStr">
        <is>
          <t>Debt Instrument, Face Amount</t>
        </is>
      </c>
      <c r="G35" s="4" t="n">
        <v>819500</v>
      </c>
    </row>
    <row r="36">
      <c r="A36" s="3" t="inlineStr">
        <is>
          <t>Proceeds from Convertible Debt</t>
        </is>
      </c>
      <c r="D36" s="4" t="n">
        <v>745000</v>
      </c>
    </row>
    <row r="37">
      <c r="A37" s="3" t="inlineStr">
        <is>
          <t>Business Capital Providers [Member] | Four Lender Investors [Member]</t>
        </is>
      </c>
    </row>
    <row r="38">
      <c r="A38" s="6" t="inlineStr">
        <is>
          <t>Debt Instrument [Line Items]</t>
        </is>
      </c>
    </row>
    <row r="39">
      <c r="A39" s="3" t="inlineStr">
        <is>
          <t>Debt Instrument, Face Amount</t>
        </is>
      </c>
      <c r="G39" s="4" t="n">
        <v>130000</v>
      </c>
    </row>
    <row r="40">
      <c r="A40" s="3" t="inlineStr">
        <is>
          <t>Business Capital Providers [Member] | Four Lender Investors [Member] | One Out Of Four Lender Investor [Member]</t>
        </is>
      </c>
    </row>
    <row r="41">
      <c r="A41" s="6" t="inlineStr">
        <is>
          <t>Debt Instrument [Line Items]</t>
        </is>
      </c>
    </row>
    <row r="42">
      <c r="A42" s="3" t="inlineStr">
        <is>
          <t>Debt Conversion, Converted Instrument, Amount</t>
        </is>
      </c>
      <c r="D42" s="4" t="n">
        <v>30000</v>
      </c>
    </row>
    <row r="43">
      <c r="A43" s="3" t="inlineStr">
        <is>
          <t>Debt Conversion, Converted Instrument, Shares Issued</t>
        </is>
      </c>
      <c r="D43" s="5" t="n">
        <v>5904</v>
      </c>
    </row>
    <row r="44">
      <c r="A44" s="3" t="inlineStr">
        <is>
          <t>Debt Issuance Costs Incurred During Noncash or Partial Noncash Transaction</t>
        </is>
      </c>
      <c r="D44" s="4" t="n">
        <v>17771</v>
      </c>
    </row>
    <row r="45">
      <c r="A45" s="3" t="inlineStr">
        <is>
          <t>Business Capital Providers [Member] | Sixteen Notes [Member] | Twenty Nine Subscriptions [Member]</t>
        </is>
      </c>
    </row>
    <row r="46">
      <c r="A46" s="6" t="inlineStr">
        <is>
          <t>Debt Instrument [Line Items]</t>
        </is>
      </c>
    </row>
    <row r="47">
      <c r="A47" s="3" t="inlineStr">
        <is>
          <t>Debt Conversion, Converted Instrument, Amount</t>
        </is>
      </c>
      <c r="D47" s="5" t="n">
        <v>1149500</v>
      </c>
    </row>
    <row r="48">
      <c r="A48" s="3" t="inlineStr">
        <is>
          <t>Blue Lake Partners Talos Victory Fund 1 [Member]</t>
        </is>
      </c>
    </row>
    <row r="49">
      <c r="A49" s="6" t="inlineStr">
        <is>
          <t>Debt Instrument [Line Items]</t>
        </is>
      </c>
    </row>
    <row r="50">
      <c r="A50" s="3" t="inlineStr">
        <is>
          <t>Debt Instrument, Face Amount</t>
        </is>
      </c>
      <c r="F50" s="5" t="n">
        <v>1125000</v>
      </c>
    </row>
    <row r="51">
      <c r="A51" s="3" t="inlineStr">
        <is>
          <t>Blue Lake Partners LLC Talos Victory Fund LLC [Member]</t>
        </is>
      </c>
    </row>
    <row r="52">
      <c r="A52" s="6" t="inlineStr">
        <is>
          <t>Debt Instrument [Line Items]</t>
        </is>
      </c>
    </row>
    <row r="53">
      <c r="A53" s="3" t="inlineStr">
        <is>
          <t>Debt Instrument, Face Amount</t>
        </is>
      </c>
      <c r="F53" s="4" t="n">
        <v>112500</v>
      </c>
    </row>
    <row r="54">
      <c r="A54" s="3" t="inlineStr">
        <is>
          <t>Warrants issued</t>
        </is>
      </c>
      <c r="F54" s="5" t="n">
        <v>56250</v>
      </c>
    </row>
    <row r="55">
      <c r="A55" s="3" t="inlineStr">
        <is>
          <t>Long-term Debt</t>
        </is>
      </c>
      <c r="B55" s="4" t="n">
        <v>0</v>
      </c>
      <c r="D55" s="4" t="n">
        <v>0</v>
      </c>
      <c r="E55" s="4" t="n">
        <v>0</v>
      </c>
    </row>
    <row r="56">
      <c r="A56" s="3" t="inlineStr">
        <is>
          <t>Blue Lake Partners LLC Talos Victory Fund LLC [Member] | Warrants Converted [Member]</t>
        </is>
      </c>
    </row>
    <row r="57">
      <c r="A57" s="6" t="inlineStr">
        <is>
          <t>Debt Instrument [Line Items]</t>
        </is>
      </c>
    </row>
    <row r="58">
      <c r="A58" s="3" t="inlineStr">
        <is>
          <t>Debt Conversion, Converted Instrument, Shares Issued</t>
        </is>
      </c>
      <c r="D58" s="5" t="n">
        <v>104262</v>
      </c>
    </row>
    <row r="59">
      <c r="A59" s="3" t="inlineStr">
        <is>
          <t>Talos Victory Fund [Member] | Warrants Converted [Member]</t>
        </is>
      </c>
    </row>
    <row r="60">
      <c r="A60" s="6" t="inlineStr">
        <is>
          <t>Debt Instrument [Line Items]</t>
        </is>
      </c>
    </row>
    <row r="61">
      <c r="A61" s="3" t="inlineStr">
        <is>
          <t>Conversion of Stock, Shares Issued</t>
        </is>
      </c>
      <c r="D61" s="5" t="n">
        <v>24692</v>
      </c>
    </row>
    <row r="62">
      <c r="A62" s="3" t="inlineStr">
        <is>
          <t>Blue Lake Partners [Member] | Warrants Converted [Member]</t>
        </is>
      </c>
    </row>
    <row r="63">
      <c r="A63" s="6" t="inlineStr">
        <is>
          <t>Debt Instrument [Line Items]</t>
        </is>
      </c>
    </row>
    <row r="64">
      <c r="A64" s="3" t="inlineStr">
        <is>
          <t>Conversion of Stock, Shares Issued</t>
        </is>
      </c>
      <c r="D64" s="5" t="n">
        <v>24692</v>
      </c>
    </row>
    <row r="65">
      <c r="A65" s="3" t="inlineStr">
        <is>
          <t>Non Affiliated Person [Member]</t>
        </is>
      </c>
    </row>
    <row r="66">
      <c r="A66" s="6" t="inlineStr">
        <is>
          <t>Debt Instrument [Line Items]</t>
        </is>
      </c>
    </row>
    <row r="67">
      <c r="A67" s="3" t="inlineStr">
        <is>
          <t>Original issue discount</t>
        </is>
      </c>
      <c r="B67" s="5" t="n">
        <v>30000</v>
      </c>
      <c r="D67" s="4" t="n">
        <v>30000</v>
      </c>
    </row>
    <row r="68">
      <c r="A68" s="3" t="inlineStr">
        <is>
          <t>Long-term Debt</t>
        </is>
      </c>
      <c r="B68" s="4" t="n">
        <v>312500</v>
      </c>
      <c r="D68" s="4" t="n">
        <v>3125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Provision) - USD ($)</t>
        </is>
      </c>
      <c r="B1" s="2" t="inlineStr">
        <is>
          <t>12 Months Ended</t>
        </is>
      </c>
    </row>
    <row r="2">
      <c r="B2" s="2" t="inlineStr">
        <is>
          <t>Dec. 31, 2021</t>
        </is>
      </c>
      <c r="C2" s="2" t="inlineStr">
        <is>
          <t>Dec. 31, 2020</t>
        </is>
      </c>
    </row>
    <row r="3">
      <c r="A3" s="6" t="inlineStr">
        <is>
          <t>Current:</t>
        </is>
      </c>
    </row>
    <row r="4">
      <c r="A4" s="3" t="inlineStr">
        <is>
          <t>Federal</t>
        </is>
      </c>
      <c r="B4" s="4" t="n">
        <v>0</v>
      </c>
      <c r="C4" s="4" t="n">
        <v>0</v>
      </c>
    </row>
    <row r="5">
      <c r="A5" s="3" t="inlineStr">
        <is>
          <t>State</t>
        </is>
      </c>
      <c r="B5" s="5" t="n">
        <v>0</v>
      </c>
      <c r="C5" s="5" t="n">
        <v>0</v>
      </c>
    </row>
    <row r="6">
      <c r="A6" s="3" t="inlineStr">
        <is>
          <t>Total Current</t>
        </is>
      </c>
      <c r="B6" s="5" t="n">
        <v>0</v>
      </c>
      <c r="C6" s="5" t="n">
        <v>0</v>
      </c>
    </row>
    <row r="7">
      <c r="A7" s="6" t="inlineStr">
        <is>
          <t>Deferred:</t>
        </is>
      </c>
    </row>
    <row r="8">
      <c r="A8" s="3" t="inlineStr">
        <is>
          <t>Federal</t>
        </is>
      </c>
      <c r="B8" s="5" t="n">
        <v>0</v>
      </c>
      <c r="C8" s="5" t="n">
        <v>0</v>
      </c>
    </row>
    <row r="9">
      <c r="A9" s="3" t="inlineStr">
        <is>
          <t>State</t>
        </is>
      </c>
      <c r="B9" s="5" t="n">
        <v>0</v>
      </c>
      <c r="C9" s="5" t="n">
        <v>0</v>
      </c>
    </row>
    <row r="10">
      <c r="A10" s="3" t="inlineStr">
        <is>
          <t>Total Deferred</t>
        </is>
      </c>
      <c r="B10" s="4" t="n">
        <v>0</v>
      </c>
      <c r="C10" s="4"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Operations of Comprehensive Loss - USD ($)</t>
        </is>
      </c>
      <c r="B1" s="2" t="inlineStr">
        <is>
          <t>12 Months Ended</t>
        </is>
      </c>
    </row>
    <row r="2">
      <c r="B2" s="2" t="inlineStr">
        <is>
          <t>Dec. 31, 2021</t>
        </is>
      </c>
      <c r="C2" s="2" t="inlineStr">
        <is>
          <t>Dec. 31, 2020</t>
        </is>
      </c>
    </row>
    <row r="3">
      <c r="A3" s="6" t="inlineStr">
        <is>
          <t>Income Statement [Abstract]</t>
        </is>
      </c>
    </row>
    <row r="4">
      <c r="A4" s="3" t="inlineStr">
        <is>
          <t>Revenue</t>
        </is>
      </c>
      <c r="B4" s="4" t="n">
        <v>2672615</v>
      </c>
      <c r="C4" s="4" t="n">
        <v>6184010</v>
      </c>
    </row>
    <row r="5">
      <c r="A5" s="3" t="inlineStr">
        <is>
          <t>Cost of Revenues</t>
        </is>
      </c>
      <c r="B5" s="5" t="n">
        <v>1954383</v>
      </c>
      <c r="C5" s="5" t="n">
        <v>4360645</v>
      </c>
    </row>
    <row r="6">
      <c r="A6" s="3" t="inlineStr">
        <is>
          <t>Gross Profit</t>
        </is>
      </c>
      <c r="B6" s="5" t="n">
        <v>718232</v>
      </c>
      <c r="C6" s="5" t="n">
        <v>1823365</v>
      </c>
    </row>
    <row r="7">
      <c r="A7" s="3" t="inlineStr">
        <is>
          <t>General and administrative expenses</t>
        </is>
      </c>
      <c r="B7" s="5" t="n">
        <v>13982877</v>
      </c>
      <c r="C7" s="5" t="n">
        <v>9204465</v>
      </c>
    </row>
    <row r="8">
      <c r="A8" s="3" t="inlineStr">
        <is>
          <t>Loss from operations</t>
        </is>
      </c>
      <c r="B8" s="5" t="n">
        <v>-13264645</v>
      </c>
      <c r="C8" s="5" t="n">
        <v>-7381100</v>
      </c>
    </row>
    <row r="9">
      <c r="A9" s="6" t="inlineStr">
        <is>
          <t>Other Income (Expenses)</t>
        </is>
      </c>
    </row>
    <row r="10">
      <c r="A10" s="3" t="inlineStr">
        <is>
          <t>Impairment expense</t>
        </is>
      </c>
      <c r="B10" s="5" t="n">
        <v>-3600000</v>
      </c>
      <c r="C10" s="5" t="n">
        <v>-4000000</v>
      </c>
    </row>
    <row r="11">
      <c r="A11" s="3" t="inlineStr">
        <is>
          <t>Interest Expense</t>
        </is>
      </c>
      <c r="B11" s="5" t="n">
        <v>-1417268</v>
      </c>
      <c r="C11" s="5" t="n">
        <v>-715262</v>
      </c>
    </row>
    <row r="12">
      <c r="A12" s="3" t="inlineStr">
        <is>
          <t>Amortization of debt discount/issue costs</t>
        </is>
      </c>
      <c r="B12" s="5" t="n">
        <v>-692430</v>
      </c>
      <c r="C12" s="5" t="n">
        <v>0</v>
      </c>
    </row>
    <row r="13">
      <c r="A13" s="3" t="inlineStr">
        <is>
          <t>Forgiveness of SBA – PPP loan</t>
        </is>
      </c>
      <c r="B13" s="5" t="n">
        <v>265842</v>
      </c>
      <c r="C13" s="5" t="n">
        <v>0</v>
      </c>
    </row>
    <row r="14">
      <c r="A14" s="3" t="inlineStr">
        <is>
          <t>Proceeds from the sale of warrants</t>
        </is>
      </c>
      <c r="B14" s="5" t="n">
        <v>0</v>
      </c>
      <c r="C14" s="5" t="n">
        <v>662758</v>
      </c>
    </row>
    <row r="15">
      <c r="A15" s="3" t="inlineStr">
        <is>
          <t>Warrant expense</t>
        </is>
      </c>
      <c r="B15" s="5" t="n">
        <v>0</v>
      </c>
      <c r="C15" s="5" t="n">
        <v>-598894</v>
      </c>
    </row>
    <row r="16">
      <c r="A16" s="3" t="inlineStr">
        <is>
          <t>Loss on debt extinguishment</t>
        </is>
      </c>
      <c r="B16" s="5" t="n">
        <v>-657276</v>
      </c>
      <c r="C16" s="5" t="n">
        <v>-2996897</v>
      </c>
    </row>
    <row r="17">
      <c r="A17" s="3" t="inlineStr">
        <is>
          <t>Total Other Income (Expense)</t>
        </is>
      </c>
      <c r="B17" s="5" t="n">
        <v>-6101132</v>
      </c>
      <c r="C17" s="5" t="n">
        <v>-7648295</v>
      </c>
    </row>
    <row r="18">
      <c r="A18" s="3" t="inlineStr">
        <is>
          <t>Loss from continuing operations</t>
        </is>
      </c>
      <c r="B18" s="5" t="n">
        <v>-19365777</v>
      </c>
      <c r="C18" s="5" t="n">
        <v>-15029395</v>
      </c>
    </row>
    <row r="19">
      <c r="A19" s="6" t="inlineStr">
        <is>
          <t>Other Comprehensive Income (loss)</t>
        </is>
      </c>
    </row>
    <row r="20">
      <c r="A20" s="3" t="inlineStr">
        <is>
          <t>Unrealized holding gain (loss) arising during period</t>
        </is>
      </c>
      <c r="B20" s="3" t="inlineStr">
        <is>
          <t xml:space="preserve"> </t>
        </is>
      </c>
      <c r="C20" s="5" t="n">
        <v>-3009</v>
      </c>
    </row>
    <row r="21">
      <c r="A21" s="3" t="inlineStr">
        <is>
          <t xml:space="preserve"> Total other Comprehensive Income (loss)</t>
        </is>
      </c>
      <c r="B21" s="5" t="n">
        <v>0</v>
      </c>
      <c r="C21" s="5" t="n">
        <v>-3009</v>
      </c>
    </row>
    <row r="22">
      <c r="A22" s="3" t="inlineStr">
        <is>
          <t>Net Comprehensive Loss</t>
        </is>
      </c>
      <c r="B22" s="4" t="n">
        <v>-19365777</v>
      </c>
      <c r="C22" s="4" t="n">
        <v>-15032404</v>
      </c>
    </row>
    <row r="23">
      <c r="A23" s="6" t="inlineStr">
        <is>
          <t>Net Comprehensive Loss Per Common Share:</t>
        </is>
      </c>
    </row>
    <row r="24">
      <c r="A24" s="3" t="inlineStr">
        <is>
          <t>For continued operations, basic and diluted</t>
        </is>
      </c>
      <c r="B24" s="8" t="n">
        <v>-5.78</v>
      </c>
      <c r="C24" s="8" t="n">
        <v>-5.92</v>
      </c>
    </row>
    <row r="25">
      <c r="A25" s="3" t="inlineStr">
        <is>
          <t>Weighted Average Common Shares Outstanding, basic and diluted</t>
        </is>
      </c>
      <c r="B25" s="5" t="n">
        <v>3351335</v>
      </c>
      <c r="C25" s="5" t="n">
        <v>25378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COME TAXES (Details-Deferred tax assets) - USD ($)</t>
        </is>
      </c>
      <c r="B1" s="2" t="inlineStr">
        <is>
          <t>Dec. 31, 2021</t>
        </is>
      </c>
      <c r="C1" s="2" t="inlineStr">
        <is>
          <t>Dec. 31, 2020</t>
        </is>
      </c>
    </row>
    <row r="2">
      <c r="A2" s="6" t="inlineStr">
        <is>
          <t>Income Tax Disclosure [Abstract]</t>
        </is>
      </c>
    </row>
    <row r="3">
      <c r="A3" s="3" t="inlineStr">
        <is>
          <t>Deferred Tax Assets</t>
        </is>
      </c>
      <c r="B3" s="4" t="n">
        <v>-14691000</v>
      </c>
      <c r="C3" s="4" t="n">
        <v>-12528000</v>
      </c>
    </row>
    <row r="4">
      <c r="A4" s="3" t="inlineStr">
        <is>
          <t>Less: Valuation Allowance</t>
        </is>
      </c>
      <c r="B4" s="5" t="n">
        <v>14691000</v>
      </c>
      <c r="C4" s="5" t="n">
        <v>12528000</v>
      </c>
    </row>
    <row r="5">
      <c r="A5" s="3" t="inlineStr">
        <is>
          <t>Net Deferred Tax Asset</t>
        </is>
      </c>
      <c r="B5" s="4" t="n">
        <v>0</v>
      </c>
      <c r="C5" s="4"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COME TAXES (Details-Federal Statutory Rate)</t>
        </is>
      </c>
      <c r="B1" s="2" t="inlineStr">
        <is>
          <t>12 Months Ended</t>
        </is>
      </c>
    </row>
    <row r="2">
      <c r="B2" s="2" t="inlineStr">
        <is>
          <t>Dec. 31, 2021</t>
        </is>
      </c>
      <c r="C2" s="2" t="inlineStr">
        <is>
          <t>Dec. 31, 2020</t>
        </is>
      </c>
    </row>
    <row r="3">
      <c r="A3" s="6" t="inlineStr">
        <is>
          <t>Income Tax Disclosure [Abstract]</t>
        </is>
      </c>
    </row>
    <row r="4">
      <c r="A4" s="3" t="inlineStr">
        <is>
          <t>Federal Statutory Tax Rate</t>
        </is>
      </c>
      <c r="B4" s="3" t="inlineStr">
        <is>
          <t>21.00%</t>
        </is>
      </c>
      <c r="C4" s="3" t="inlineStr">
        <is>
          <t>21.00%</t>
        </is>
      </c>
    </row>
    <row r="5">
      <c r="A5" s="3" t="inlineStr">
        <is>
          <t>State Taxes, net of Federal benefit</t>
        </is>
      </c>
      <c r="B5" s="3" t="inlineStr">
        <is>
          <t>5.00%</t>
        </is>
      </c>
      <c r="C5" s="3" t="inlineStr">
        <is>
          <t>5.00%</t>
        </is>
      </c>
    </row>
    <row r="6">
      <c r="A6" s="3" t="inlineStr">
        <is>
          <t>Change in Valuation Allowance</t>
        </is>
      </c>
      <c r="B6" s="3" t="inlineStr">
        <is>
          <t>(26.00%)</t>
        </is>
      </c>
      <c r="C6" s="3" t="inlineStr">
        <is>
          <t>(26.00%)</t>
        </is>
      </c>
    </row>
    <row r="7">
      <c r="A7" s="3" t="inlineStr">
        <is>
          <t>Total Tax Expense</t>
        </is>
      </c>
      <c r="B7" s="3" t="inlineStr">
        <is>
          <t>0.00%</t>
        </is>
      </c>
      <c r="C7" s="3" t="inlineStr">
        <is>
          <t>0.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21</t>
        </is>
      </c>
      <c r="C1" s="2" t="inlineStr">
        <is>
          <t>Dec. 31, 2020</t>
        </is>
      </c>
    </row>
    <row r="2">
      <c r="A2" s="6" t="inlineStr">
        <is>
          <t>Income Tax Disclosure [Abstract]</t>
        </is>
      </c>
    </row>
    <row r="3">
      <c r="A3" s="3" t="inlineStr">
        <is>
          <t>Net operating loss carryforward</t>
        </is>
      </c>
      <c r="B3" s="4" t="n">
        <v>197813237</v>
      </c>
      <c r="C3" s="4" t="n">
        <v>17844746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AC15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3" customWidth="1" min="11" max="11"/>
    <col width="13" customWidth="1" min="12" max="12"/>
    <col width="13" customWidth="1" min="13" max="13"/>
    <col width="13"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s>
  <sheetData>
    <row r="1">
      <c r="A1" s="1" t="inlineStr">
        <is>
          <t>STOCKHOLDERS’ EQUITY (DEFICIT) (Details Narrative) - USD ($)</t>
        </is>
      </c>
      <c r="B1" s="2" t="inlineStr">
        <is>
          <t>Aug. 12, 2021</t>
        </is>
      </c>
      <c r="C1" s="2" t="inlineStr">
        <is>
          <t>Dec. 31, 2021</t>
        </is>
      </c>
      <c r="D1" s="2" t="inlineStr">
        <is>
          <t>Apr. 14, 2021</t>
        </is>
      </c>
      <c r="E1" s="2" t="inlineStr">
        <is>
          <t>Apr. 08, 2021</t>
        </is>
      </c>
      <c r="F1" s="2" t="inlineStr">
        <is>
          <t>May 10, 2021</t>
        </is>
      </c>
      <c r="G1" s="2" t="inlineStr">
        <is>
          <t>Apr. 30, 2021</t>
        </is>
      </c>
      <c r="H1" s="2" t="inlineStr">
        <is>
          <t>Apr. 21, 2021</t>
        </is>
      </c>
      <c r="I1" s="2" t="inlineStr">
        <is>
          <t>Apr. 16, 2021</t>
        </is>
      </c>
      <c r="J1" s="2" t="inlineStr">
        <is>
          <t>Jun. 09, 2021</t>
        </is>
      </c>
      <c r="K1" s="2" t="inlineStr">
        <is>
          <t>May 24, 2021</t>
        </is>
      </c>
      <c r="L1" s="2" t="inlineStr">
        <is>
          <t>May 19, 2021</t>
        </is>
      </c>
      <c r="M1" s="2" t="inlineStr">
        <is>
          <t>May 18, 2021</t>
        </is>
      </c>
      <c r="N1" s="2" t="inlineStr">
        <is>
          <t>May 17, 2021</t>
        </is>
      </c>
      <c r="O1" s="2" t="inlineStr">
        <is>
          <t>Jul. 15, 2021</t>
        </is>
      </c>
      <c r="P1" s="2" t="inlineStr">
        <is>
          <t>Jul. 14, 2021</t>
        </is>
      </c>
      <c r="Q1" s="2" t="inlineStr">
        <is>
          <t>Jul. 08, 2021</t>
        </is>
      </c>
      <c r="R1" s="2" t="inlineStr">
        <is>
          <t>Jun. 18, 2021</t>
        </is>
      </c>
      <c r="S1" s="2" t="inlineStr">
        <is>
          <t>Aug. 11, 2021</t>
        </is>
      </c>
      <c r="T1" s="2" t="inlineStr">
        <is>
          <t>Sep. 07, 2021</t>
        </is>
      </c>
      <c r="U1" s="2" t="inlineStr">
        <is>
          <t>Aug. 25, 2021</t>
        </is>
      </c>
      <c r="V1" s="2" t="inlineStr">
        <is>
          <t>Aug. 16, 2021</t>
        </is>
      </c>
      <c r="W1" s="2" t="inlineStr">
        <is>
          <t>Sep. 16, 2021</t>
        </is>
      </c>
      <c r="X1" s="2" t="inlineStr">
        <is>
          <t>Sep. 15, 2021</t>
        </is>
      </c>
      <c r="Y1" s="2" t="inlineStr">
        <is>
          <t>Dec. 31, 2021</t>
        </is>
      </c>
      <c r="Z1" s="2" t="inlineStr">
        <is>
          <t>Dec. 31, 2020</t>
        </is>
      </c>
      <c r="AA1" s="2" t="inlineStr">
        <is>
          <t>Sep. 10, 2021</t>
        </is>
      </c>
      <c r="AB1" s="2" t="inlineStr">
        <is>
          <t>Sep. 02, 2021</t>
        </is>
      </c>
      <c r="AC1" s="2" t="inlineStr">
        <is>
          <t>Jul. 29, 2021</t>
        </is>
      </c>
    </row>
    <row r="2">
      <c r="A2" s="6" t="inlineStr">
        <is>
          <t>Class of Stock [Line Items]</t>
        </is>
      </c>
    </row>
    <row r="3">
      <c r="A3" s="3" t="inlineStr">
        <is>
          <t>Stock issued for services, value</t>
        </is>
      </c>
      <c r="Y3" s="4" t="n">
        <v>1158025</v>
      </c>
      <c r="Z3" s="4" t="n">
        <v>547451</v>
      </c>
    </row>
    <row r="4">
      <c r="A4" s="3" t="inlineStr">
        <is>
          <t>Share price</t>
        </is>
      </c>
      <c r="C4" s="8" t="n">
        <v>2.13</v>
      </c>
      <c r="Y4" s="8" t="n">
        <v>2.13</v>
      </c>
    </row>
    <row r="5">
      <c r="A5" s="3" t="inlineStr">
        <is>
          <t>Short term loan</t>
        </is>
      </c>
      <c r="D5" s="4" t="n">
        <v>100000</v>
      </c>
      <c r="AC5" s="4" t="n">
        <v>300000</v>
      </c>
    </row>
    <row r="6">
      <c r="A6" s="3" t="inlineStr">
        <is>
          <t>Sale Of Stock [Member]</t>
        </is>
      </c>
    </row>
    <row r="7">
      <c r="A7" s="6" t="inlineStr">
        <is>
          <t>Class of Stock [Line Items]</t>
        </is>
      </c>
    </row>
    <row r="8">
      <c r="A8" s="3" t="inlineStr">
        <is>
          <t>Share price</t>
        </is>
      </c>
      <c r="H8" s="4" t="n">
        <v>6</v>
      </c>
    </row>
    <row r="9">
      <c r="A9" s="3" t="inlineStr">
        <is>
          <t>Stock Issued During Period, Shares, New Issues</t>
        </is>
      </c>
      <c r="H9" s="5" t="n">
        <v>41667</v>
      </c>
    </row>
    <row r="10">
      <c r="A10" s="3" t="inlineStr">
        <is>
          <t>Note holder [Member]</t>
        </is>
      </c>
    </row>
    <row r="11">
      <c r="A11" s="6" t="inlineStr">
        <is>
          <t>Class of Stock [Line Items]</t>
        </is>
      </c>
    </row>
    <row r="12">
      <c r="A12" s="3" t="inlineStr">
        <is>
          <t>Debt converted, amount converted</t>
        </is>
      </c>
      <c r="Z12" s="4" t="n">
        <v>30694</v>
      </c>
    </row>
    <row r="13">
      <c r="A13" s="3" t="inlineStr">
        <is>
          <t>Debt converted, shares issued</t>
        </is>
      </c>
      <c r="Z13" s="5" t="n">
        <v>1919</v>
      </c>
    </row>
    <row r="14">
      <c r="A14" s="3" t="inlineStr">
        <is>
          <t>Proceeds from Other Equity</t>
        </is>
      </c>
      <c r="Z14" s="4" t="n">
        <v>5000</v>
      </c>
    </row>
    <row r="15">
      <c r="A15" s="3" t="inlineStr">
        <is>
          <t>One Investor [Member]</t>
        </is>
      </c>
    </row>
    <row r="16">
      <c r="A16" s="6" t="inlineStr">
        <is>
          <t>Class of Stock [Line Items]</t>
        </is>
      </c>
    </row>
    <row r="17">
      <c r="A17" s="3" t="inlineStr">
        <is>
          <t>Number of restricted common stock sold</t>
        </is>
      </c>
      <c r="E17" s="5" t="n">
        <v>16667</v>
      </c>
    </row>
    <row r="18">
      <c r="A18" s="3" t="inlineStr">
        <is>
          <t>Share price</t>
        </is>
      </c>
      <c r="E18" s="4" t="n">
        <v>6</v>
      </c>
    </row>
    <row r="19">
      <c r="A19" s="3" t="inlineStr">
        <is>
          <t>One Investor 2 [Member]</t>
        </is>
      </c>
    </row>
    <row r="20">
      <c r="A20" s="6" t="inlineStr">
        <is>
          <t>Class of Stock [Line Items]</t>
        </is>
      </c>
    </row>
    <row r="21">
      <c r="A21" s="3" t="inlineStr">
        <is>
          <t>Proceeds from Short-term Debt</t>
        </is>
      </c>
      <c r="D21" s="4" t="n">
        <v>100000</v>
      </c>
    </row>
    <row r="22">
      <c r="A22" s="3" t="inlineStr">
        <is>
          <t>Number of restricted common stock issued for loan origination fee</t>
        </is>
      </c>
      <c r="D22" s="5" t="n">
        <v>2500</v>
      </c>
    </row>
    <row r="23">
      <c r="A23" s="3" t="inlineStr">
        <is>
          <t>Repayments of Short-term Debt</t>
        </is>
      </c>
      <c r="H23" s="4" t="n">
        <v>100000</v>
      </c>
    </row>
    <row r="24">
      <c r="A24" s="3" t="inlineStr">
        <is>
          <t>One Investor 3 [Member]</t>
        </is>
      </c>
    </row>
    <row r="25">
      <c r="A25" s="6" t="inlineStr">
        <is>
          <t>Class of Stock [Line Items]</t>
        </is>
      </c>
    </row>
    <row r="26">
      <c r="A26" s="3" t="inlineStr">
        <is>
          <t>Number of restricted common stock sold</t>
        </is>
      </c>
      <c r="I26" s="5" t="n">
        <v>41667</v>
      </c>
    </row>
    <row r="27">
      <c r="A27" s="3" t="inlineStr">
        <is>
          <t>Share price</t>
        </is>
      </c>
      <c r="I27" s="4" t="n">
        <v>6</v>
      </c>
    </row>
    <row r="28">
      <c r="A28" s="3" t="inlineStr">
        <is>
          <t>One Investor 4 [Member]</t>
        </is>
      </c>
    </row>
    <row r="29">
      <c r="A29" s="6" t="inlineStr">
        <is>
          <t>Class of Stock [Line Items]</t>
        </is>
      </c>
    </row>
    <row r="30">
      <c r="A30" s="3" t="inlineStr">
        <is>
          <t>Debt converted, amount converted</t>
        </is>
      </c>
      <c r="Y30" s="4" t="n">
        <v>105000</v>
      </c>
    </row>
    <row r="31">
      <c r="A31" s="3" t="inlineStr">
        <is>
          <t>Debt converted, shares issued</t>
        </is>
      </c>
      <c r="Y31" s="5" t="n">
        <v>10000</v>
      </c>
    </row>
    <row r="32">
      <c r="A32" s="3" t="inlineStr">
        <is>
          <t>Stock issued for exchanges of loan</t>
        </is>
      </c>
      <c r="G32" s="4" t="n">
        <v>100000</v>
      </c>
    </row>
    <row r="33">
      <c r="A33" s="3" t="inlineStr">
        <is>
          <t>One Investor 5 [Member]</t>
        </is>
      </c>
    </row>
    <row r="34">
      <c r="A34" s="6" t="inlineStr">
        <is>
          <t>Class of Stock [Line Items]</t>
        </is>
      </c>
    </row>
    <row r="35">
      <c r="A35" s="3" t="inlineStr">
        <is>
          <t>Proceeds from Short-term Debt</t>
        </is>
      </c>
      <c r="F35" s="4" t="n">
        <v>100000</v>
      </c>
    </row>
    <row r="36">
      <c r="A36" s="3" t="inlineStr">
        <is>
          <t>Short term loan</t>
        </is>
      </c>
      <c r="F36" s="5" t="n">
        <v>105000</v>
      </c>
    </row>
    <row r="37">
      <c r="A37" s="3" t="inlineStr">
        <is>
          <t>Origination fee</t>
        </is>
      </c>
      <c r="F37" s="4" t="n">
        <v>5000</v>
      </c>
    </row>
    <row r="38">
      <c r="A38" s="3" t="inlineStr">
        <is>
          <t>One Investor 6 [Member]</t>
        </is>
      </c>
    </row>
    <row r="39">
      <c r="A39" s="6" t="inlineStr">
        <is>
          <t>Class of Stock [Line Items]</t>
        </is>
      </c>
    </row>
    <row r="40">
      <c r="A40" s="3" t="inlineStr">
        <is>
          <t>Proceeds from Short-term Debt</t>
        </is>
      </c>
      <c r="N40" s="4" t="n">
        <v>100000</v>
      </c>
    </row>
    <row r="41">
      <c r="A41" s="3" t="inlineStr">
        <is>
          <t>Short term loan</t>
        </is>
      </c>
      <c r="N41" s="4" t="n">
        <v>100000</v>
      </c>
    </row>
    <row r="42">
      <c r="A42" s="3" t="inlineStr">
        <is>
          <t>Number of restricted common stock issued for loan origination fee</t>
        </is>
      </c>
      <c r="N42" s="5" t="n">
        <v>6000</v>
      </c>
    </row>
    <row r="43">
      <c r="A43" s="3" t="inlineStr">
        <is>
          <t>One Investor 7 [Member]</t>
        </is>
      </c>
    </row>
    <row r="44">
      <c r="A44" s="6" t="inlineStr">
        <is>
          <t>Class of Stock [Line Items]</t>
        </is>
      </c>
    </row>
    <row r="45">
      <c r="A45" s="3" t="inlineStr">
        <is>
          <t>Proceeds from Short-term Debt</t>
        </is>
      </c>
      <c r="M45" s="4" t="n">
        <v>100000</v>
      </c>
    </row>
    <row r="46">
      <c r="A46" s="3" t="inlineStr">
        <is>
          <t>Short term loan</t>
        </is>
      </c>
      <c r="M46" s="4" t="n">
        <v>100000</v>
      </c>
    </row>
    <row r="47">
      <c r="A47" s="3" t="inlineStr">
        <is>
          <t>Number of restricted common stock issued for loan origination fee</t>
        </is>
      </c>
      <c r="M47" s="5" t="n">
        <v>5000</v>
      </c>
    </row>
    <row r="48">
      <c r="A48" s="3" t="inlineStr">
        <is>
          <t>One Investor 8 [Member]</t>
        </is>
      </c>
    </row>
    <row r="49">
      <c r="A49" s="6" t="inlineStr">
        <is>
          <t>Class of Stock [Line Items]</t>
        </is>
      </c>
    </row>
    <row r="50">
      <c r="A50" s="3" t="inlineStr">
        <is>
          <t>Proceeds from Short-term Debt</t>
        </is>
      </c>
      <c r="L50" s="4" t="n">
        <v>50000</v>
      </c>
    </row>
    <row r="51">
      <c r="A51" s="3" t="inlineStr">
        <is>
          <t>Short term loan</t>
        </is>
      </c>
      <c r="L51" s="4" t="n">
        <v>50000</v>
      </c>
    </row>
    <row r="52">
      <c r="A52" s="3" t="inlineStr">
        <is>
          <t>Number of restricted common stock issued for loan origination fee</t>
        </is>
      </c>
      <c r="L52" s="5" t="n">
        <v>3000</v>
      </c>
    </row>
    <row r="53">
      <c r="A53" s="3" t="inlineStr">
        <is>
          <t>One Investor 9 [Member]</t>
        </is>
      </c>
    </row>
    <row r="54">
      <c r="A54" s="6" t="inlineStr">
        <is>
          <t>Class of Stock [Line Items]</t>
        </is>
      </c>
    </row>
    <row r="55">
      <c r="A55" s="3" t="inlineStr">
        <is>
          <t>Proceeds from Short-term Debt</t>
        </is>
      </c>
      <c r="K55" s="4" t="n">
        <v>50000</v>
      </c>
    </row>
    <row r="56">
      <c r="A56" s="3" t="inlineStr">
        <is>
          <t>Short term loan</t>
        </is>
      </c>
      <c r="K56" s="4" t="n">
        <v>50000</v>
      </c>
    </row>
    <row r="57">
      <c r="A57" s="3" t="inlineStr">
        <is>
          <t>Number of restricted common stock issued for loan origination fee</t>
        </is>
      </c>
      <c r="K57" s="5" t="n">
        <v>3000</v>
      </c>
      <c r="S57" s="5" t="n">
        <v>1250</v>
      </c>
    </row>
    <row r="58">
      <c r="A58" s="3" t="inlineStr">
        <is>
          <t>Three Investors [Member]</t>
        </is>
      </c>
    </row>
    <row r="59">
      <c r="A59" s="6" t="inlineStr">
        <is>
          <t>Class of Stock [Line Items]</t>
        </is>
      </c>
    </row>
    <row r="60">
      <c r="A60" s="3" t="inlineStr">
        <is>
          <t>Short term loan</t>
        </is>
      </c>
      <c r="J60" s="4" t="n">
        <v>400000</v>
      </c>
    </row>
    <row r="61">
      <c r="A61" s="3" t="inlineStr">
        <is>
          <t>Number of restricted common stock issued for loan origination fee</t>
        </is>
      </c>
      <c r="J61" s="5" t="n">
        <v>10000</v>
      </c>
    </row>
    <row r="62">
      <c r="A62" s="3" t="inlineStr">
        <is>
          <t>Origination fee</t>
        </is>
      </c>
      <c r="J62" s="4" t="n">
        <v>20000</v>
      </c>
    </row>
    <row r="63">
      <c r="A63" s="3" t="inlineStr">
        <is>
          <t>Proceed from issuance of debt</t>
        </is>
      </c>
      <c r="J63" s="4" t="n">
        <v>420000</v>
      </c>
    </row>
    <row r="64">
      <c r="A64" s="3" t="inlineStr">
        <is>
          <t>Two Investors [Member]</t>
        </is>
      </c>
    </row>
    <row r="65">
      <c r="A65" s="6" t="inlineStr">
        <is>
          <t>Class of Stock [Line Items]</t>
        </is>
      </c>
    </row>
    <row r="66">
      <c r="A66" s="3" t="inlineStr">
        <is>
          <t>Short term loan</t>
        </is>
      </c>
      <c r="B66" s="4" t="n">
        <v>200000</v>
      </c>
      <c r="R66" s="4" t="n">
        <v>120000</v>
      </c>
      <c r="U66" s="4" t="n">
        <v>43000</v>
      </c>
    </row>
    <row r="67">
      <c r="A67" s="3" t="inlineStr">
        <is>
          <t>Origination fee</t>
        </is>
      </c>
      <c r="P67" s="4" t="n">
        <v>7500</v>
      </c>
      <c r="R67" s="5" t="n">
        <v>12000</v>
      </c>
    </row>
    <row r="68">
      <c r="A68" s="3" t="inlineStr">
        <is>
          <t>Proceed from issuance of debt</t>
        </is>
      </c>
      <c r="R68" s="4" t="n">
        <v>132000</v>
      </c>
    </row>
    <row r="69">
      <c r="A69" s="3" t="inlineStr">
        <is>
          <t>Two Investors 1 [Member]</t>
        </is>
      </c>
    </row>
    <row r="70">
      <c r="A70" s="6" t="inlineStr">
        <is>
          <t>Class of Stock [Line Items]</t>
        </is>
      </c>
    </row>
    <row r="71">
      <c r="A71" s="3" t="inlineStr">
        <is>
          <t>Short term loan</t>
        </is>
      </c>
      <c r="Q71" s="4" t="n">
        <v>80000</v>
      </c>
    </row>
    <row r="72">
      <c r="A72" s="3" t="inlineStr">
        <is>
          <t>Origination fee</t>
        </is>
      </c>
      <c r="Q72" s="5" t="n">
        <v>5000</v>
      </c>
    </row>
    <row r="73">
      <c r="A73" s="3" t="inlineStr">
        <is>
          <t>Proceed from issuance of debt</t>
        </is>
      </c>
      <c r="Q73" s="4" t="n">
        <v>85000</v>
      </c>
    </row>
    <row r="74">
      <c r="A74" s="3" t="inlineStr">
        <is>
          <t>Two Investors 2 [Member]</t>
        </is>
      </c>
    </row>
    <row r="75">
      <c r="A75" s="6" t="inlineStr">
        <is>
          <t>Class of Stock [Line Items]</t>
        </is>
      </c>
    </row>
    <row r="76">
      <c r="A76" s="3" t="inlineStr">
        <is>
          <t>Short term loan</t>
        </is>
      </c>
      <c r="P76" s="5" t="n">
        <v>75000</v>
      </c>
    </row>
    <row r="77">
      <c r="A77" s="3" t="inlineStr">
        <is>
          <t>Proceed from issuance of debt</t>
        </is>
      </c>
      <c r="P77" s="4" t="n">
        <v>82500</v>
      </c>
    </row>
    <row r="78">
      <c r="A78" s="3" t="inlineStr">
        <is>
          <t>Two Investors 3 [Member]</t>
        </is>
      </c>
    </row>
    <row r="79">
      <c r="A79" s="6" t="inlineStr">
        <is>
          <t>Class of Stock [Line Items]</t>
        </is>
      </c>
    </row>
    <row r="80">
      <c r="A80" s="3" t="inlineStr">
        <is>
          <t>Short term loan</t>
        </is>
      </c>
      <c r="O80" s="4" t="n">
        <v>150000</v>
      </c>
    </row>
    <row r="81">
      <c r="A81" s="3" t="inlineStr">
        <is>
          <t>Origination fee</t>
        </is>
      </c>
      <c r="O81" s="5" t="n">
        <v>5000</v>
      </c>
    </row>
    <row r="82">
      <c r="A82" s="3" t="inlineStr">
        <is>
          <t>Proceed from issuance of debt</t>
        </is>
      </c>
      <c r="O82" s="4" t="n">
        <v>155000</v>
      </c>
    </row>
    <row r="83">
      <c r="A83" s="3" t="inlineStr">
        <is>
          <t>One Investor 10 [Member]</t>
        </is>
      </c>
    </row>
    <row r="84">
      <c r="A84" s="6" t="inlineStr">
        <is>
          <t>Class of Stock [Line Items]</t>
        </is>
      </c>
    </row>
    <row r="85">
      <c r="A85" s="3" t="inlineStr">
        <is>
          <t>Short term loan</t>
        </is>
      </c>
      <c r="S85" s="4" t="n">
        <v>25000</v>
      </c>
    </row>
    <row r="86">
      <c r="A86" s="3" t="inlineStr">
        <is>
          <t>Two Investor [Member]</t>
        </is>
      </c>
    </row>
    <row r="87">
      <c r="A87" s="6" t="inlineStr">
        <is>
          <t>Class of Stock [Line Items]</t>
        </is>
      </c>
    </row>
    <row r="88">
      <c r="A88" s="3" t="inlineStr">
        <is>
          <t>Number of restricted common stock issued for loan origination fee</t>
        </is>
      </c>
      <c r="B88" s="5" t="n">
        <v>10000</v>
      </c>
      <c r="U88" s="5" t="n">
        <v>2150</v>
      </c>
    </row>
    <row r="89">
      <c r="A89" s="3" t="inlineStr">
        <is>
          <t>One Investor 11 [Member]</t>
        </is>
      </c>
    </row>
    <row r="90">
      <c r="A90" s="6" t="inlineStr">
        <is>
          <t>Class of Stock [Line Items]</t>
        </is>
      </c>
    </row>
    <row r="91">
      <c r="A91" s="3" t="inlineStr">
        <is>
          <t>Proceeds from Short-term Debt</t>
        </is>
      </c>
      <c r="V91" s="4" t="n">
        <v>50000</v>
      </c>
    </row>
    <row r="92">
      <c r="A92" s="3" t="inlineStr">
        <is>
          <t>One Investor 12 [Member]</t>
        </is>
      </c>
    </row>
    <row r="93">
      <c r="A93" s="6" t="inlineStr">
        <is>
          <t>Class of Stock [Line Items]</t>
        </is>
      </c>
    </row>
    <row r="94">
      <c r="A94" s="3" t="inlineStr">
        <is>
          <t>Short term loan</t>
        </is>
      </c>
      <c r="AB94" s="4" t="n">
        <v>25000</v>
      </c>
    </row>
    <row r="95">
      <c r="A95" s="3" t="inlineStr">
        <is>
          <t>One Investor 13 [Member]</t>
        </is>
      </c>
    </row>
    <row r="96">
      <c r="A96" s="6" t="inlineStr">
        <is>
          <t>Class of Stock [Line Items]</t>
        </is>
      </c>
    </row>
    <row r="97">
      <c r="A97" s="3" t="inlineStr">
        <is>
          <t>Proceeds from Short-term Debt</t>
        </is>
      </c>
      <c r="T97" s="4" t="n">
        <v>55000</v>
      </c>
    </row>
    <row r="98">
      <c r="A98" s="3" t="inlineStr">
        <is>
          <t>Short term loan</t>
        </is>
      </c>
      <c r="T98" s="4" t="n">
        <v>50000</v>
      </c>
    </row>
    <row r="99">
      <c r="A99" s="3" t="inlineStr">
        <is>
          <t>Number of restricted common stock issued for loan origination fee</t>
        </is>
      </c>
      <c r="T99" s="5" t="n">
        <v>5000</v>
      </c>
    </row>
    <row r="100">
      <c r="A100" s="3" t="inlineStr">
        <is>
          <t>One Investor 14 [Member]</t>
        </is>
      </c>
    </row>
    <row r="101">
      <c r="A101" s="6" t="inlineStr">
        <is>
          <t>Class of Stock [Line Items]</t>
        </is>
      </c>
    </row>
    <row r="102">
      <c r="A102" s="3" t="inlineStr">
        <is>
          <t>Short term loan</t>
        </is>
      </c>
      <c r="AA102" s="4" t="n">
        <v>25000</v>
      </c>
    </row>
    <row r="103">
      <c r="A103" s="3" t="inlineStr">
        <is>
          <t>One Investor 15 [Member]</t>
        </is>
      </c>
    </row>
    <row r="104">
      <c r="A104" s="6" t="inlineStr">
        <is>
          <t>Class of Stock [Line Items]</t>
        </is>
      </c>
    </row>
    <row r="105">
      <c r="A105" s="3" t="inlineStr">
        <is>
          <t>Proceeds from Short-term Debt</t>
        </is>
      </c>
      <c r="X105" s="4" t="n">
        <v>55000</v>
      </c>
    </row>
    <row r="106">
      <c r="A106" s="3" t="inlineStr">
        <is>
          <t>Short term loan</t>
        </is>
      </c>
      <c r="X106" s="4" t="n">
        <v>50000</v>
      </c>
    </row>
    <row r="107">
      <c r="A107" s="3" t="inlineStr">
        <is>
          <t>Number of restricted common stock issued for loan origination fee</t>
        </is>
      </c>
      <c r="X107" s="5" t="n">
        <v>5000</v>
      </c>
    </row>
    <row r="108">
      <c r="A108" s="3" t="inlineStr">
        <is>
          <t>One Investor 16 [Member]</t>
        </is>
      </c>
    </row>
    <row r="109">
      <c r="A109" s="6" t="inlineStr">
        <is>
          <t>Class of Stock [Line Items]</t>
        </is>
      </c>
    </row>
    <row r="110">
      <c r="A110" s="3" t="inlineStr">
        <is>
          <t>Proceeds from Short-term Debt</t>
        </is>
      </c>
      <c r="W110" s="4" t="n">
        <v>55000</v>
      </c>
    </row>
    <row r="111">
      <c r="A111" s="3" t="inlineStr">
        <is>
          <t>Short term loan</t>
        </is>
      </c>
      <c r="W111" s="4" t="n">
        <v>50000</v>
      </c>
    </row>
    <row r="112">
      <c r="A112" s="3" t="inlineStr">
        <is>
          <t>Number of restricted common stock issued for loan origination fee</t>
        </is>
      </c>
      <c r="W112" s="5" t="n">
        <v>5000</v>
      </c>
    </row>
    <row r="113">
      <c r="A113" s="3" t="inlineStr">
        <is>
          <t>Capital 622 [Member] | Consulting Agreement [Member]</t>
        </is>
      </c>
    </row>
    <row r="114">
      <c r="A114" s="6" t="inlineStr">
        <is>
          <t>Class of Stock [Line Items]</t>
        </is>
      </c>
    </row>
    <row r="115">
      <c r="A115" s="3" t="inlineStr">
        <is>
          <t>Number of restricted common stock issued for loan origination fee</t>
        </is>
      </c>
      <c r="C115" s="5" t="n">
        <v>100000</v>
      </c>
    </row>
    <row r="116">
      <c r="A116" s="3" t="inlineStr">
        <is>
          <t>Alchemy Advisory LLC [Member] | Consulting Agreement [Member]</t>
        </is>
      </c>
    </row>
    <row r="117">
      <c r="A117" s="6" t="inlineStr">
        <is>
          <t>Class of Stock [Line Items]</t>
        </is>
      </c>
    </row>
    <row r="118">
      <c r="A118" s="3" t="inlineStr">
        <is>
          <t>Number of restricted common stock issued for loan origination fee</t>
        </is>
      </c>
      <c r="C118" s="5" t="n">
        <v>100000</v>
      </c>
    </row>
    <row r="119">
      <c r="A119" s="3" t="inlineStr">
        <is>
          <t>Mezzanine Preferred Stock [Member]</t>
        </is>
      </c>
    </row>
    <row r="120">
      <c r="A120" s="6" t="inlineStr">
        <is>
          <t>Class of Stock [Line Items]</t>
        </is>
      </c>
    </row>
    <row r="121">
      <c r="A121" s="3" t="inlineStr">
        <is>
          <t>Stock issued for services, value</t>
        </is>
      </c>
      <c r="Z121" s="3" t="inlineStr">
        <is>
          <t xml:space="preserve"> </t>
        </is>
      </c>
    </row>
    <row r="122">
      <c r="A122" s="3" t="inlineStr">
        <is>
          <t>Conversion of preferred stock series AAA, shares</t>
        </is>
      </c>
      <c r="Y122" s="5" t="n">
        <v>25000</v>
      </c>
    </row>
    <row r="123">
      <c r="A123" s="3" t="inlineStr">
        <is>
          <t>Common Stock [Member]</t>
        </is>
      </c>
    </row>
    <row r="124">
      <c r="A124" s="6" t="inlineStr">
        <is>
          <t>Class of Stock [Line Items]</t>
        </is>
      </c>
    </row>
    <row r="125">
      <c r="A125" s="3" t="inlineStr">
        <is>
          <t>Stock issued for services, shares</t>
        </is>
      </c>
      <c r="Y125" s="5" t="n">
        <v>265000</v>
      </c>
      <c r="Z125" s="5" t="n">
        <v>38125</v>
      </c>
    </row>
    <row r="126">
      <c r="A126" s="3" t="inlineStr">
        <is>
          <t>Stock issued for services, value</t>
        </is>
      </c>
      <c r="Y126" s="4" t="n">
        <v>24</v>
      </c>
      <c r="Z126" s="4" t="n">
        <v>3</v>
      </c>
    </row>
    <row r="127">
      <c r="A127" s="3" t="inlineStr">
        <is>
          <t>Conversion of preferred stock series AAA, shares</t>
        </is>
      </c>
      <c r="Y127" s="5" t="n">
        <v>6250</v>
      </c>
    </row>
    <row r="128">
      <c r="A128" s="3" t="inlineStr">
        <is>
          <t>Warrant conversions</t>
        </is>
      </c>
      <c r="Y128" s="5" t="n">
        <v>49384</v>
      </c>
    </row>
    <row r="129">
      <c r="A129" s="3" t="inlineStr">
        <is>
          <t>Debt converted, amount converted</t>
        </is>
      </c>
      <c r="Y129" s="4" t="n">
        <v>23</v>
      </c>
    </row>
    <row r="130">
      <c r="A130" s="3" t="inlineStr">
        <is>
          <t>Debt converted, shares issued</t>
        </is>
      </c>
      <c r="Y130" s="5" t="n">
        <v>236768</v>
      </c>
    </row>
    <row r="131">
      <c r="A131" s="3" t="inlineStr">
        <is>
          <t>Stock Issued During Period, Shares, New Issues</t>
        </is>
      </c>
      <c r="Z131" s="5" t="n">
        <v>340786</v>
      </c>
    </row>
    <row r="132">
      <c r="A132" s="3" t="inlineStr">
        <is>
          <t>Common Stock [Member]</t>
        </is>
      </c>
    </row>
    <row r="133">
      <c r="A133" s="6" t="inlineStr">
        <is>
          <t>Class of Stock [Line Items]</t>
        </is>
      </c>
    </row>
    <row r="134">
      <c r="A134" s="3" t="inlineStr">
        <is>
          <t>Stock issued for services, shares</t>
        </is>
      </c>
      <c r="Y134" s="5" t="n">
        <v>265000</v>
      </c>
      <c r="Z134" s="5" t="n">
        <v>38125</v>
      </c>
    </row>
    <row r="135">
      <c r="A135" s="3" t="inlineStr">
        <is>
          <t>Stock issued for services, value</t>
        </is>
      </c>
      <c r="Y135" s="4" t="n">
        <v>1158025</v>
      </c>
      <c r="Z135" s="4" t="n">
        <v>547451</v>
      </c>
    </row>
    <row r="136">
      <c r="A136" s="3" t="inlineStr">
        <is>
          <t>Common Stock [Member] | Preferred Stock Series E [Member]</t>
        </is>
      </c>
    </row>
    <row r="137">
      <c r="A137" s="6" t="inlineStr">
        <is>
          <t>Class of Stock [Line Items]</t>
        </is>
      </c>
    </row>
    <row r="138">
      <c r="A138" s="3" t="inlineStr">
        <is>
          <t>Conversion of Stock, Shares Converted</t>
        </is>
      </c>
      <c r="Z138" s="5" t="n">
        <v>3937</v>
      </c>
    </row>
    <row r="139">
      <c r="A139" s="3" t="inlineStr">
        <is>
          <t>Stock converted, common shares issued</t>
        </is>
      </c>
      <c r="Z139" s="5" t="n">
        <v>9843</v>
      </c>
    </row>
    <row r="140">
      <c r="A140" s="3" t="inlineStr">
        <is>
          <t>Common Stock [Member] | Warrants [Member]</t>
        </is>
      </c>
    </row>
    <row r="141">
      <c r="A141" s="6" t="inlineStr">
        <is>
          <t>Class of Stock [Line Items]</t>
        </is>
      </c>
    </row>
    <row r="142">
      <c r="A142" s="3" t="inlineStr">
        <is>
          <t>Conversion of Stock, Shares Converted</t>
        </is>
      </c>
      <c r="Z142" s="5" t="n">
        <v>77220</v>
      </c>
    </row>
    <row r="143">
      <c r="A143" s="3" t="inlineStr">
        <is>
          <t>Common Stock [Member] | Dr Salkind [Member]</t>
        </is>
      </c>
    </row>
    <row r="144">
      <c r="A144" s="6" t="inlineStr">
        <is>
          <t>Class of Stock [Line Items]</t>
        </is>
      </c>
    </row>
    <row r="145">
      <c r="A145" s="3" t="inlineStr">
        <is>
          <t>Stock converted, common shares issued</t>
        </is>
      </c>
      <c r="Y145" s="5" t="n">
        <v>375000</v>
      </c>
    </row>
    <row r="146">
      <c r="A146" s="3" t="inlineStr">
        <is>
          <t>Warrant [Member] | Preferred Stock Series E [Member]</t>
        </is>
      </c>
    </row>
    <row r="147">
      <c r="A147" s="6" t="inlineStr">
        <is>
          <t>Class of Stock [Line Items]</t>
        </is>
      </c>
    </row>
    <row r="148">
      <c r="A148" s="3" t="inlineStr">
        <is>
          <t>Stock converted, warrants issued</t>
        </is>
      </c>
      <c r="Z148" s="5" t="n">
        <v>4921</v>
      </c>
    </row>
    <row r="149">
      <c r="A149" s="3" t="inlineStr">
        <is>
          <t>Warrant exercise price</t>
        </is>
      </c>
      <c r="Z149" s="4" t="n">
        <v>48</v>
      </c>
    </row>
    <row r="150">
      <c r="A150" s="3" t="inlineStr">
        <is>
          <t>Series C Preferred Stock [Member] | Dr Salkind [Member]</t>
        </is>
      </c>
    </row>
    <row r="151">
      <c r="A151" s="6" t="inlineStr">
        <is>
          <t>Class of Stock [Line Items]</t>
        </is>
      </c>
    </row>
    <row r="152">
      <c r="A152" s="3" t="inlineStr">
        <is>
          <t>Conversion of Stock, Shares Converted</t>
        </is>
      </c>
      <c r="Y152" s="5" t="n">
        <v>1500</v>
      </c>
    </row>
    <row r="153">
      <c r="A153" s="3" t="inlineStr">
        <is>
          <t>Warrants [Member] | Dr Salkind [Member]</t>
        </is>
      </c>
    </row>
    <row r="154">
      <c r="A154" s="6" t="inlineStr">
        <is>
          <t>Class of Stock [Line Items]</t>
        </is>
      </c>
    </row>
    <row r="155">
      <c r="A155" s="3" t="inlineStr">
        <is>
          <t>Stock converted, common shares issued</t>
        </is>
      </c>
      <c r="Y155" s="5" t="n">
        <v>37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TIONS AND WARRANTS (Details) - USD ($)</t>
        </is>
      </c>
      <c r="B1" s="2" t="inlineStr">
        <is>
          <t>12 Months Ended</t>
        </is>
      </c>
    </row>
    <row r="2">
      <c r="B2" s="2" t="inlineStr">
        <is>
          <t>Dec. 31, 2021</t>
        </is>
      </c>
      <c r="C2" s="2" t="inlineStr">
        <is>
          <t>Dec. 31, 2020</t>
        </is>
      </c>
    </row>
    <row r="3">
      <c r="A3" s="6" t="inlineStr">
        <is>
          <t>Collaborative Arrangement and Arrangement Other than Collaborative [Line Items]</t>
        </is>
      </c>
    </row>
    <row r="4">
      <c r="A4" s="3" t="inlineStr">
        <is>
          <t>Total stock-based compensation expense</t>
        </is>
      </c>
      <c r="B4" s="4" t="n">
        <v>5010342</v>
      </c>
      <c r="C4" s="4" t="n">
        <v>1945942</v>
      </c>
    </row>
    <row r="5">
      <c r="A5" s="3" t="inlineStr">
        <is>
          <t>Employees [Member] | Equity Option [Member]</t>
        </is>
      </c>
    </row>
    <row r="6">
      <c r="A6" s="6" t="inlineStr">
        <is>
          <t>Collaborative Arrangement and Arrangement Other than Collaborative [Line Items]</t>
        </is>
      </c>
    </row>
    <row r="7">
      <c r="A7" s="3" t="inlineStr">
        <is>
          <t>Total stock-based compensation expense</t>
        </is>
      </c>
      <c r="B7" s="5" t="n">
        <v>4169841</v>
      </c>
      <c r="C7" s="5" t="n">
        <v>1347048</v>
      </c>
    </row>
    <row r="8">
      <c r="A8" s="3" t="inlineStr">
        <is>
          <t>Employees [Member] | Stock Grants [Member]</t>
        </is>
      </c>
    </row>
    <row r="9">
      <c r="A9" s="6" t="inlineStr">
        <is>
          <t>Collaborative Arrangement and Arrangement Other than Collaborative [Line Items]</t>
        </is>
      </c>
    </row>
    <row r="10">
      <c r="A10" s="3" t="inlineStr">
        <is>
          <t>Total stock-based compensation expense</t>
        </is>
      </c>
      <c r="B10" s="5" t="n">
        <v>0</v>
      </c>
      <c r="C10" s="5" t="n">
        <v>0</v>
      </c>
    </row>
    <row r="11">
      <c r="A11" s="3" t="inlineStr">
        <is>
          <t>Non-Employees [Member] | Equity Option [Member]</t>
        </is>
      </c>
    </row>
    <row r="12">
      <c r="A12" s="6" t="inlineStr">
        <is>
          <t>Collaborative Arrangement and Arrangement Other than Collaborative [Line Items]</t>
        </is>
      </c>
    </row>
    <row r="13">
      <c r="A13" s="3" t="inlineStr">
        <is>
          <t>Total stock-based compensation expense</t>
        </is>
      </c>
      <c r="B13" s="5" t="n">
        <v>0</v>
      </c>
      <c r="C13" s="5" t="n">
        <v>0</v>
      </c>
    </row>
    <row r="14">
      <c r="A14" s="3" t="inlineStr">
        <is>
          <t>Non-Employees [Member] | Stock Grants [Member]</t>
        </is>
      </c>
    </row>
    <row r="15">
      <c r="A15" s="6" t="inlineStr">
        <is>
          <t>Collaborative Arrangement and Arrangement Other than Collaborative [Line Items]</t>
        </is>
      </c>
    </row>
    <row r="16">
      <c r="A16" s="3" t="inlineStr">
        <is>
          <t>Total stock-based compensation expense</t>
        </is>
      </c>
      <c r="B16" s="5" t="n">
        <v>0</v>
      </c>
      <c r="C16" s="5" t="n">
        <v>0</v>
      </c>
    </row>
    <row r="17">
      <c r="A17" s="3" t="inlineStr">
        <is>
          <t>Non-Employees [Member] | Warrant [Member]</t>
        </is>
      </c>
    </row>
    <row r="18">
      <c r="A18" s="6" t="inlineStr">
        <is>
          <t>Collaborative Arrangement and Arrangement Other than Collaborative [Line Items]</t>
        </is>
      </c>
    </row>
    <row r="19">
      <c r="A19" s="3" t="inlineStr">
        <is>
          <t>Total stock-based compensation expense</t>
        </is>
      </c>
      <c r="B19" s="4" t="n">
        <v>840501</v>
      </c>
      <c r="C19" s="4" t="n">
        <v>59889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OPTIONS AND WARRANTS (restated) (Details Narrative) - USD ($)</t>
        </is>
      </c>
      <c r="B1" s="2" t="inlineStr">
        <is>
          <t>12 Months Ended</t>
        </is>
      </c>
    </row>
    <row r="2">
      <c r="B2" s="2" t="inlineStr">
        <is>
          <t>Dec. 31, 2021</t>
        </is>
      </c>
      <c r="C2" s="2" t="inlineStr">
        <is>
          <t>Dec. 31, 2020</t>
        </is>
      </c>
    </row>
    <row r="3">
      <c r="A3" s="6" t="inlineStr">
        <is>
          <t>Share-based Compensation Arrangement by Share-based Payment Award [Line Items]</t>
        </is>
      </c>
    </row>
    <row r="4">
      <c r="A4" s="3" t="inlineStr">
        <is>
          <t>Share-based Payment Arrangement, Expense</t>
        </is>
      </c>
      <c r="B4" s="4" t="n">
        <v>5010342</v>
      </c>
      <c r="C4" s="4" t="n">
        <v>1945942</v>
      </c>
    </row>
    <row r="5">
      <c r="A5" s="3" t="inlineStr">
        <is>
          <t>Options And Warrants [Member]</t>
        </is>
      </c>
    </row>
    <row r="6">
      <c r="A6" s="6" t="inlineStr">
        <is>
          <t>Share-based Compensation Arrangement by Share-based Payment Award [Line Items]</t>
        </is>
      </c>
    </row>
    <row r="7">
      <c r="A7" s="3" t="inlineStr">
        <is>
          <t>Share-based Payment Arrangement, Expense</t>
        </is>
      </c>
      <c r="B7" s="4" t="n">
        <v>5010342</v>
      </c>
      <c r="C7" s="4" t="n">
        <v>194594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TOCK OPTION PLANS (Details - Assumptions)</t>
        </is>
      </c>
      <c r="B1" s="2" t="inlineStr">
        <is>
          <t>12 Months Ended</t>
        </is>
      </c>
    </row>
    <row r="2">
      <c r="B2" s="2" t="inlineStr">
        <is>
          <t>Dec. 31, 2021</t>
        </is>
      </c>
      <c r="C2" s="2" t="inlineStr">
        <is>
          <t>Dec. 31, 2020</t>
        </is>
      </c>
    </row>
    <row r="3">
      <c r="A3" s="3" t="inlineStr">
        <is>
          <t>Equity Option [Member]</t>
        </is>
      </c>
    </row>
    <row r="4">
      <c r="A4" s="6" t="inlineStr">
        <is>
          <t>Share-based Compensation Arrangement by Share-based Payment Award [Line Items]</t>
        </is>
      </c>
    </row>
    <row r="5">
      <c r="A5" s="3" t="inlineStr">
        <is>
          <t>Expected volatility</t>
        </is>
      </c>
      <c r="B5" s="3" t="inlineStr">
        <is>
          <t>116.39%</t>
        </is>
      </c>
      <c r="C5" s="3" t="inlineStr">
        <is>
          <t>592.89%</t>
        </is>
      </c>
    </row>
    <row r="6">
      <c r="A6" s="3" t="inlineStr">
        <is>
          <t>Expected dividend yield</t>
        </is>
      </c>
      <c r="B6" s="3" t="inlineStr">
        <is>
          <t>0.00%</t>
        </is>
      </c>
      <c r="C6" s="3" t="inlineStr">
        <is>
          <t>0.00%</t>
        </is>
      </c>
    </row>
    <row r="7">
      <c r="A7" s="3" t="inlineStr">
        <is>
          <t>Risk-free interest rate</t>
        </is>
      </c>
      <c r="B7" s="3" t="inlineStr">
        <is>
          <t>1.28%</t>
        </is>
      </c>
      <c r="C7" s="3" t="inlineStr">
        <is>
          <t>0.74%</t>
        </is>
      </c>
    </row>
    <row r="8">
      <c r="A8" s="3" t="inlineStr">
        <is>
          <t>Expected term (in years)</t>
        </is>
      </c>
      <c r="B8" s="3" t="inlineStr">
        <is>
          <t>10 years</t>
        </is>
      </c>
      <c r="C8" s="3" t="inlineStr">
        <is>
          <t>5 years</t>
        </is>
      </c>
    </row>
    <row r="9">
      <c r="A9" s="3" t="inlineStr">
        <is>
          <t>Warrant [Member]</t>
        </is>
      </c>
    </row>
    <row r="10">
      <c r="A10" s="6" t="inlineStr">
        <is>
          <t>Share-based Compensation Arrangement by Share-based Payment Award [Line Items]</t>
        </is>
      </c>
    </row>
    <row r="11">
      <c r="A11" s="3" t="inlineStr">
        <is>
          <t>Expected volatility</t>
        </is>
      </c>
      <c r="B11" s="3" t="inlineStr">
        <is>
          <t>175.52%</t>
        </is>
      </c>
      <c r="C11" s="3" t="inlineStr">
        <is>
          <t>449.47%</t>
        </is>
      </c>
    </row>
    <row r="12">
      <c r="A12" s="3" t="inlineStr">
        <is>
          <t>Expected dividend yield</t>
        </is>
      </c>
      <c r="B12" s="3" t="inlineStr">
        <is>
          <t>0.00%</t>
        </is>
      </c>
      <c r="C12" s="3" t="inlineStr">
        <is>
          <t>0.00%</t>
        </is>
      </c>
    </row>
    <row r="13">
      <c r="A13" s="3" t="inlineStr">
        <is>
          <t>Risk-free interest rate</t>
        </is>
      </c>
      <c r="B13" s="3" t="inlineStr">
        <is>
          <t>1.14%</t>
        </is>
      </c>
      <c r="C13" s="3" t="inlineStr">
        <is>
          <t>0.91%</t>
        </is>
      </c>
    </row>
    <row r="14">
      <c r="A14" s="3" t="inlineStr">
        <is>
          <t>Expected term (in years)</t>
        </is>
      </c>
      <c r="B14" s="3" t="inlineStr">
        <is>
          <t>5 years 9 months 29 days</t>
        </is>
      </c>
      <c r="C14" s="3" t="inlineStr">
        <is>
          <t>5 years 9 months 29 day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37" customWidth="1" min="2" max="2"/>
  </cols>
  <sheetData>
    <row r="1">
      <c r="A1" s="1" t="inlineStr">
        <is>
          <t>STOCK OPTION PLANS (Details- Option Activity) - Equity Option [Member]</t>
        </is>
      </c>
      <c r="B1" s="2" t="inlineStr">
        <is>
          <t>12 Months Ended</t>
        </is>
      </c>
    </row>
    <row r="2">
      <c r="B2" s="2" t="inlineStr">
        <is>
          <t>Dec. 31, 2021USD ($)$ / sharesshares</t>
        </is>
      </c>
    </row>
    <row r="3">
      <c r="A3" s="6" t="inlineStr">
        <is>
          <t>Share-based Compensation Arrangement by Share-based Payment Award [Line Items]</t>
        </is>
      </c>
    </row>
    <row r="4">
      <c r="A4" s="3" t="inlineStr">
        <is>
          <t>Shares outstanding - beginning | shares</t>
        </is>
      </c>
      <c r="B4" s="5" t="n">
        <v>302849</v>
      </c>
    </row>
    <row r="5">
      <c r="A5" s="3" t="inlineStr">
        <is>
          <t>Weighted average exercise price - beginning | $ / shares</t>
        </is>
      </c>
      <c r="B5" s="8" t="n">
        <v>45.85</v>
      </c>
    </row>
    <row r="6">
      <c r="A6" s="3" t="inlineStr">
        <is>
          <t>Weighted average contractural term</t>
        </is>
      </c>
      <c r="B6" s="3" t="inlineStr">
        <is>
          <t>4 years 7 months 24 days</t>
        </is>
      </c>
    </row>
    <row r="7">
      <c r="A7" s="3" t="inlineStr">
        <is>
          <t>Aggregate intrinsic value - beginning | $</t>
        </is>
      </c>
      <c r="B7" s="4" t="n">
        <v>0</v>
      </c>
    </row>
    <row r="8">
      <c r="A8" s="3" t="inlineStr">
        <is>
          <t>Shares granted | shares</t>
        </is>
      </c>
      <c r="B8" s="5" t="n">
        <v>835000</v>
      </c>
    </row>
    <row r="9">
      <c r="A9" s="3" t="inlineStr">
        <is>
          <t>Weighted average exercise price - shares granted | $ / shares</t>
        </is>
      </c>
      <c r="B9" s="8" t="n">
        <v>19.85</v>
      </c>
    </row>
    <row r="10">
      <c r="A10" s="3" t="inlineStr">
        <is>
          <t>Weighted average contractural term -granted</t>
        </is>
      </c>
      <c r="B10" s="3" t="inlineStr">
        <is>
          <t>2 years 10 months 24 days</t>
        </is>
      </c>
    </row>
    <row r="11">
      <c r="A11" s="3" t="inlineStr">
        <is>
          <t>Aggregate intrinsic value - granted | $</t>
        </is>
      </c>
      <c r="B11" s="4" t="n">
        <v>0</v>
      </c>
    </row>
    <row r="12">
      <c r="A12" s="3" t="inlineStr">
        <is>
          <t>Shares exercised | shares</t>
        </is>
      </c>
      <c r="B12" s="5" t="n">
        <v>0</v>
      </c>
    </row>
    <row r="13">
      <c r="A13" s="3" t="inlineStr">
        <is>
          <t>Weighted average exercise price - shares Exercised | $ / shares</t>
        </is>
      </c>
      <c r="B13" s="4" t="n">
        <v>0</v>
      </c>
    </row>
    <row r="14">
      <c r="A14" s="3" t="inlineStr">
        <is>
          <t>Aggregate intrinsic value - Exercised | $</t>
        </is>
      </c>
      <c r="B14" s="4" t="n">
        <v>0</v>
      </c>
    </row>
    <row r="15">
      <c r="A15" s="3" t="inlineStr">
        <is>
          <t>Shares cancelled and expired | shares</t>
        </is>
      </c>
      <c r="B15" s="5" t="n">
        <v>-1940</v>
      </c>
    </row>
    <row r="16">
      <c r="A16" s="3" t="inlineStr">
        <is>
          <t>Weighted average exercise price - shares Cancelled | $ / shares</t>
        </is>
      </c>
      <c r="B16" s="4" t="n">
        <v>0</v>
      </c>
    </row>
    <row r="17">
      <c r="A17" s="3" t="inlineStr">
        <is>
          <t>Aggregate intrinsic value - Cancelled &amp; Expired | $</t>
        </is>
      </c>
      <c r="B17" s="4" t="n">
        <v>0</v>
      </c>
    </row>
    <row r="18">
      <c r="A18" s="3" t="inlineStr">
        <is>
          <t>Shares outstanding - ending | shares</t>
        </is>
      </c>
      <c r="B18" s="5" t="n">
        <v>1135909</v>
      </c>
    </row>
    <row r="19">
      <c r="A19" s="3" t="inlineStr">
        <is>
          <t>Weighted average exercise price - ending | $ / shares</t>
        </is>
      </c>
      <c r="B19" s="8" t="n">
        <v>16.69</v>
      </c>
    </row>
    <row r="20">
      <c r="A20" s="3" t="inlineStr">
        <is>
          <t>Weighted average contractural term</t>
        </is>
      </c>
      <c r="B20" s="3" t="inlineStr">
        <is>
          <t>8 years 4 months 20 days</t>
        </is>
      </c>
    </row>
    <row r="21">
      <c r="A21" s="3" t="inlineStr">
        <is>
          <t>Aggregate intrinsic value - ending | $</t>
        </is>
      </c>
      <c r="B21" s="4" t="n">
        <v>0</v>
      </c>
    </row>
    <row r="22">
      <c r="A22" s="3" t="inlineStr">
        <is>
          <t>Shares exercisable | shares</t>
        </is>
      </c>
      <c r="B22" s="5" t="n">
        <v>1124619</v>
      </c>
    </row>
    <row r="23">
      <c r="A23" s="3" t="inlineStr">
        <is>
          <t>Weighted average exercise price - exercisable | $ / shares</t>
        </is>
      </c>
      <c r="B23" s="8" t="n">
        <v>16.59</v>
      </c>
    </row>
    <row r="24">
      <c r="A24" s="3" t="inlineStr">
        <is>
          <t>Weighted average contractural term - exercisable</t>
        </is>
      </c>
      <c r="B24" s="3" t="inlineStr">
        <is>
          <t>8 years 4 months 20 days</t>
        </is>
      </c>
    </row>
    <row r="25">
      <c r="A25" s="3" t="inlineStr">
        <is>
          <t>Aggregate intrinsic value - exercisable | $</t>
        </is>
      </c>
      <c r="B25" s="4"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37" customWidth="1" min="2" max="2"/>
  </cols>
  <sheetData>
    <row r="1">
      <c r="A1" s="1" t="inlineStr">
        <is>
          <t>STOCK OPTION PLANS (Details-Warrants Outstanding) - Warrant [Member]</t>
        </is>
      </c>
      <c r="B1" s="2" t="inlineStr">
        <is>
          <t>12 Months Ended</t>
        </is>
      </c>
    </row>
    <row r="2">
      <c r="B2" s="2" t="inlineStr">
        <is>
          <t>Dec. 31, 2021USD ($)$ / sharesshares</t>
        </is>
      </c>
    </row>
    <row r="3">
      <c r="A3" s="6" t="inlineStr">
        <is>
          <t>Share-based Compensation Arrangement by Share-based Payment Award [Line Items]</t>
        </is>
      </c>
    </row>
    <row r="4">
      <c r="A4" s="3" t="inlineStr">
        <is>
          <t>Warrants outstanding - beginning | shares</t>
        </is>
      </c>
      <c r="B4" s="5" t="n">
        <v>471557</v>
      </c>
    </row>
    <row r="5">
      <c r="A5" s="3" t="inlineStr">
        <is>
          <t>Weighted average exercise price - beginning</t>
        </is>
      </c>
      <c r="B5" s="8" t="n">
        <v>52.52</v>
      </c>
    </row>
    <row r="6">
      <c r="A6" s="3" t="inlineStr">
        <is>
          <t>Weighted average contractural term</t>
        </is>
      </c>
      <c r="B6" s="3" t="inlineStr">
        <is>
          <t>6 years 3 months 21 days</t>
        </is>
      </c>
    </row>
    <row r="7">
      <c r="A7" s="3" t="inlineStr">
        <is>
          <t>Aggregate intrinsic value - beginning | $</t>
        </is>
      </c>
      <c r="B7" s="4" t="n">
        <v>0</v>
      </c>
    </row>
    <row r="8">
      <c r="A8" s="3" t="inlineStr">
        <is>
          <t>Warrants granted | shares</t>
        </is>
      </c>
      <c r="B8" s="5" t="n">
        <v>3439157</v>
      </c>
    </row>
    <row r="9">
      <c r="A9" s="3" t="inlineStr">
        <is>
          <t>Weighted average exercise price - shares granted</t>
        </is>
      </c>
      <c r="B9" s="8" t="n">
        <v>9.460000000000001</v>
      </c>
    </row>
    <row r="10">
      <c r="A10" s="3" t="inlineStr">
        <is>
          <t>Weighted average contractural term - granted</t>
        </is>
      </c>
      <c r="B10" s="3" t="inlineStr">
        <is>
          <t>4 years 3 months 18 days</t>
        </is>
      </c>
    </row>
    <row r="11">
      <c r="A11" s="3" t="inlineStr">
        <is>
          <t>Aggregate intrinsic value - granted</t>
        </is>
      </c>
      <c r="B11" s="4" t="n">
        <v>0</v>
      </c>
    </row>
    <row r="12">
      <c r="A12" s="3" t="inlineStr">
        <is>
          <t>Warrants exercised | shares</t>
        </is>
      </c>
      <c r="B12" s="5" t="n">
        <v>-104262</v>
      </c>
    </row>
    <row r="13">
      <c r="A13" s="3" t="inlineStr">
        <is>
          <t>Weighted average exercise price - shares Exercised</t>
        </is>
      </c>
      <c r="B13" s="4" t="n">
        <v>0</v>
      </c>
    </row>
    <row r="14">
      <c r="A14" s="3" t="inlineStr">
        <is>
          <t>Aggregate intrinsic value - Exercised | $</t>
        </is>
      </c>
      <c r="B14" s="4" t="n">
        <v>0</v>
      </c>
    </row>
    <row r="15">
      <c r="A15" s="3" t="inlineStr">
        <is>
          <t>Warrants cancelled and expired | shares</t>
        </is>
      </c>
      <c r="B15" s="5" t="n">
        <v>-6250</v>
      </c>
    </row>
    <row r="16">
      <c r="A16" s="3" t="inlineStr">
        <is>
          <t>Weighted average exercise price - shares Cancelled</t>
        </is>
      </c>
      <c r="B16" s="4" t="n">
        <v>0</v>
      </c>
    </row>
    <row r="17">
      <c r="A17" s="3" t="inlineStr">
        <is>
          <t>Aggregate intrinsic value - Expired | $</t>
        </is>
      </c>
      <c r="B17" s="4" t="n">
        <v>0</v>
      </c>
    </row>
    <row r="18">
      <c r="A18" s="3" t="inlineStr">
        <is>
          <t>Warrants outstanding - ending | shares</t>
        </is>
      </c>
      <c r="B18" s="5" t="n">
        <v>3800202</v>
      </c>
    </row>
    <row r="19">
      <c r="A19" s="3" t="inlineStr">
        <is>
          <t>Weighted average exercise price - ending</t>
        </is>
      </c>
      <c r="B19" s="8" t="n">
        <v>15.19</v>
      </c>
    </row>
    <row r="20">
      <c r="A20" s="3" t="inlineStr">
        <is>
          <t>Weighted average contractural term</t>
        </is>
      </c>
      <c r="B20" s="3" t="inlineStr">
        <is>
          <t>4 years 8 months 4 days</t>
        </is>
      </c>
    </row>
    <row r="21">
      <c r="A21" s="3" t="inlineStr">
        <is>
          <t>Aggregate intrinsic value - ending | $</t>
        </is>
      </c>
      <c r="B21" s="4" t="n">
        <v>0</v>
      </c>
    </row>
    <row r="22">
      <c r="A22" s="3" t="inlineStr">
        <is>
          <t>Warrants exercisable | shares</t>
        </is>
      </c>
      <c r="B22" s="5" t="n">
        <v>3800202</v>
      </c>
    </row>
    <row r="23">
      <c r="A23" s="3" t="inlineStr">
        <is>
          <t>Weighted average exercise price - exercisable</t>
        </is>
      </c>
      <c r="B23" s="8" t="n">
        <v>15.19</v>
      </c>
    </row>
    <row r="24">
      <c r="A24" s="3" t="inlineStr">
        <is>
          <t>Weighted average contractural term - exercisable</t>
        </is>
      </c>
      <c r="B24" s="3" t="inlineStr">
        <is>
          <t>4 years 8 months 4 days</t>
        </is>
      </c>
    </row>
    <row r="25">
      <c r="A25" s="3" t="inlineStr">
        <is>
          <t>Aggregate intrinsic value - exercisable | $</t>
        </is>
      </c>
      <c r="B25" s="4"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 OPTION PLANS (Details Narrative) - USD ($)</t>
        </is>
      </c>
      <c r="B1" s="2" t="inlineStr">
        <is>
          <t>12 Months Ended</t>
        </is>
      </c>
    </row>
    <row r="2">
      <c r="B2" s="2" t="inlineStr">
        <is>
          <t>Dec. 31, 2021</t>
        </is>
      </c>
      <c r="C2" s="2" t="inlineStr">
        <is>
          <t>Dec. 31, 2020</t>
        </is>
      </c>
    </row>
    <row r="3">
      <c r="A3" s="6" t="inlineStr">
        <is>
          <t>Share-based Compensation Arrangement by Share-based Payment Award [Line Items]</t>
        </is>
      </c>
    </row>
    <row r="4">
      <c r="A4" s="3" t="inlineStr">
        <is>
          <t>Common stock closing price</t>
        </is>
      </c>
      <c r="B4" s="8" t="n">
        <v>2.13</v>
      </c>
    </row>
    <row r="5">
      <c r="A5" s="3" t="inlineStr">
        <is>
          <t>Unamortized compensation cost related to stock option awards</t>
        </is>
      </c>
      <c r="B5" s="4" t="n">
        <v>545458</v>
      </c>
    </row>
    <row r="6">
      <c r="A6" s="3" t="inlineStr">
        <is>
          <t>Equity Option [Member]</t>
        </is>
      </c>
    </row>
    <row r="7">
      <c r="A7" s="6" t="inlineStr">
        <is>
          <t>Share-based Compensation Arrangement by Share-based Payment Award [Line Items]</t>
        </is>
      </c>
    </row>
    <row r="8">
      <c r="A8" s="3" t="inlineStr">
        <is>
          <t>Weighted average grant date fair value of options</t>
        </is>
      </c>
      <c r="B8" s="8" t="n">
        <v>19.85</v>
      </c>
      <c r="C8" s="8" t="n">
        <v>35.7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38" customWidth="1" min="2" max="2"/>
    <col width="35" customWidth="1" min="3" max="3"/>
    <col width="35" customWidth="1" min="4" max="4"/>
    <col width="35" customWidth="1" min="5" max="5"/>
    <col width="22" customWidth="1" min="6" max="6"/>
    <col width="36" customWidth="1" min="7" max="7"/>
    <col width="24" customWidth="1" min="8" max="8"/>
    <col width="27" customWidth="1" min="9" max="9"/>
    <col width="13" customWidth="1" min="10" max="10"/>
  </cols>
  <sheetData>
    <row r="1">
      <c r="A1" s="1" t="inlineStr">
        <is>
          <t>Consolidated Statement of Stockholders' Equity - USD ($)</t>
        </is>
      </c>
      <c r="B1" s="2" t="inlineStr">
        <is>
          <t>Series A A A Preferred Stock [Member]</t>
        </is>
      </c>
      <c r="C1" s="2" t="inlineStr">
        <is>
          <t>Mezzanine Preferred Stock [Member]</t>
        </is>
      </c>
      <c r="D1" s="2" t="inlineStr">
        <is>
          <t>Series C Preferred Stocks [Member]</t>
        </is>
      </c>
      <c r="E1" s="2" t="inlineStr">
        <is>
          <t>Series E Preferred Stocks [Member]</t>
        </is>
      </c>
      <c r="F1" s="2" t="inlineStr">
        <is>
          <t>Common Stock [Member]</t>
        </is>
      </c>
      <c r="G1" s="2" t="inlineStr">
        <is>
          <t>Additional Paid-in Capital [Member]</t>
        </is>
      </c>
      <c r="H1" s="2" t="inlineStr">
        <is>
          <t>Treasury Stock [Member]</t>
        </is>
      </c>
      <c r="I1" s="2" t="inlineStr">
        <is>
          <t>Retained Earnings [Member]</t>
        </is>
      </c>
      <c r="J1" s="2" t="inlineStr">
        <is>
          <t>Total</t>
        </is>
      </c>
    </row>
    <row r="2">
      <c r="A2" s="3" t="inlineStr">
        <is>
          <t>Beginning balance, value at Dec. 31, 2019</t>
        </is>
      </c>
      <c r="C2" s="4" t="n">
        <v>714869</v>
      </c>
      <c r="D2" s="4" t="n">
        <v>15000</v>
      </c>
      <c r="E2" s="4" t="n">
        <v>5250000</v>
      </c>
      <c r="F2" s="4" t="n">
        <v>234</v>
      </c>
      <c r="G2" s="4" t="n">
        <v>177427524</v>
      </c>
      <c r="H2" s="4" t="n">
        <v>-1350000</v>
      </c>
      <c r="I2" s="4" t="n">
        <v>-171136522</v>
      </c>
      <c r="J2" s="4" t="n">
        <v>10921105</v>
      </c>
    </row>
    <row r="3">
      <c r="A3" s="3" t="inlineStr">
        <is>
          <t>Shares, Outstanding, Beginning Balance at Dec. 31, 2019</t>
        </is>
      </c>
      <c r="C3" s="5" t="n">
        <v>46413</v>
      </c>
      <c r="D3" s="5" t="n">
        <v>1500</v>
      </c>
      <c r="E3" s="5" t="n">
        <v>65625</v>
      </c>
      <c r="F3" s="5" t="n">
        <v>2335792</v>
      </c>
      <c r="H3" s="5" t="n">
        <v>37500</v>
      </c>
    </row>
    <row r="4">
      <c r="A4" s="3" t="inlineStr">
        <is>
          <t>Common stock issued for services</t>
        </is>
      </c>
      <c r="C4" s="3" t="inlineStr">
        <is>
          <t xml:space="preserve"> </t>
        </is>
      </c>
      <c r="D4" s="3" t="inlineStr">
        <is>
          <t xml:space="preserve"> </t>
        </is>
      </c>
      <c r="E4" s="3" t="inlineStr">
        <is>
          <t xml:space="preserve"> </t>
        </is>
      </c>
      <c r="F4" s="4" t="n">
        <v>3</v>
      </c>
      <c r="G4" s="5" t="n">
        <v>547448</v>
      </c>
      <c r="H4" s="3" t="inlineStr">
        <is>
          <t xml:space="preserve"> </t>
        </is>
      </c>
      <c r="I4" s="3" t="inlineStr">
        <is>
          <t xml:space="preserve"> </t>
        </is>
      </c>
      <c r="J4" s="5" t="n">
        <v>547451</v>
      </c>
    </row>
    <row r="5">
      <c r="A5" s="3" t="inlineStr">
        <is>
          <t>Common stock issued for services, shares</t>
        </is>
      </c>
      <c r="F5" s="5" t="n">
        <v>38125</v>
      </c>
    </row>
    <row r="6">
      <c r="A6" s="3" t="inlineStr">
        <is>
          <t>Common stock issued for note conversion</t>
        </is>
      </c>
      <c r="C6" s="3" t="inlineStr">
        <is>
          <t xml:space="preserve"> </t>
        </is>
      </c>
      <c r="D6" s="3" t="inlineStr">
        <is>
          <t xml:space="preserve"> </t>
        </is>
      </c>
      <c r="E6" s="3" t="inlineStr">
        <is>
          <t xml:space="preserve"> </t>
        </is>
      </c>
      <c r="F6" s="3" t="inlineStr">
        <is>
          <t xml:space="preserve"> </t>
        </is>
      </c>
      <c r="G6" s="5" t="n">
        <v>30694</v>
      </c>
      <c r="H6" s="3" t="inlineStr">
        <is>
          <t xml:space="preserve"> </t>
        </is>
      </c>
      <c r="I6" s="3" t="inlineStr">
        <is>
          <t xml:space="preserve"> </t>
        </is>
      </c>
      <c r="J6" s="5" t="n">
        <v>30694</v>
      </c>
    </row>
    <row r="7">
      <c r="A7" s="3" t="inlineStr">
        <is>
          <t>Common stock issued for note conversion, shares</t>
        </is>
      </c>
      <c r="F7" s="5" t="n">
        <v>1919</v>
      </c>
    </row>
    <row r="8">
      <c r="A8" s="3" t="inlineStr">
        <is>
          <t>Common stock issued for cash</t>
        </is>
      </c>
      <c r="C8" s="3" t="inlineStr">
        <is>
          <t xml:space="preserve"> </t>
        </is>
      </c>
      <c r="D8" s="3" t="inlineStr">
        <is>
          <t xml:space="preserve"> </t>
        </is>
      </c>
      <c r="E8" s="3" t="inlineStr">
        <is>
          <t xml:space="preserve"> </t>
        </is>
      </c>
      <c r="F8" s="4" t="n">
        <v>40</v>
      </c>
      <c r="G8" s="5" t="n">
        <v>3600384</v>
      </c>
      <c r="H8" s="3" t="inlineStr">
        <is>
          <t xml:space="preserve"> </t>
        </is>
      </c>
      <c r="I8" s="3" t="inlineStr">
        <is>
          <t xml:space="preserve"> </t>
        </is>
      </c>
      <c r="J8" s="5" t="n">
        <v>3600424</v>
      </c>
    </row>
    <row r="9">
      <c r="A9" s="3" t="inlineStr">
        <is>
          <t>Common stock issued for cash, shares</t>
        </is>
      </c>
      <c r="F9" s="5" t="n">
        <v>340786</v>
      </c>
    </row>
    <row r="10">
      <c r="A10" s="3" t="inlineStr">
        <is>
          <t>Preferred stock series E</t>
        </is>
      </c>
      <c r="C10" s="4" t="n">
        <v>154000</v>
      </c>
      <c r="D10" s="3" t="inlineStr">
        <is>
          <t xml:space="preserve"> </t>
        </is>
      </c>
      <c r="E10" s="4" t="n">
        <v>-314960</v>
      </c>
      <c r="F10" s="4" t="n">
        <v>1</v>
      </c>
      <c r="G10" s="5" t="n">
        <v>160959</v>
      </c>
    </row>
    <row r="11">
      <c r="A11" s="3" t="inlineStr">
        <is>
          <t>Preferred stock series E, shares</t>
        </is>
      </c>
      <c r="C11" s="5" t="n">
        <v>10000</v>
      </c>
      <c r="E11" s="5" t="n">
        <v>-3937</v>
      </c>
      <c r="F11" s="5" t="n">
        <v>9843</v>
      </c>
    </row>
    <row r="12">
      <c r="A12" s="3" t="inlineStr">
        <is>
          <t>Warrant conversions</t>
        </is>
      </c>
      <c r="C12" s="3" t="inlineStr">
        <is>
          <t xml:space="preserve"> </t>
        </is>
      </c>
      <c r="D12" s="3" t="inlineStr">
        <is>
          <t xml:space="preserve"> </t>
        </is>
      </c>
      <c r="E12" s="3" t="inlineStr">
        <is>
          <t xml:space="preserve"> </t>
        </is>
      </c>
      <c r="F12" s="4" t="n">
        <v>4</v>
      </c>
      <c r="G12" s="5" t="n">
        <v>873469</v>
      </c>
      <c r="H12" s="3" t="inlineStr">
        <is>
          <t xml:space="preserve"> </t>
        </is>
      </c>
      <c r="I12" s="3" t="inlineStr">
        <is>
          <t xml:space="preserve"> </t>
        </is>
      </c>
      <c r="J12" s="5" t="n">
        <v>873473</v>
      </c>
    </row>
    <row r="13">
      <c r="A13" s="3" t="inlineStr">
        <is>
          <t>Warrant conversions, shares</t>
        </is>
      </c>
      <c r="F13" s="5" t="n">
        <v>77220</v>
      </c>
    </row>
    <row r="14">
      <c r="A14" s="3" t="inlineStr">
        <is>
          <t>Warrants issued</t>
        </is>
      </c>
      <c r="C14" s="3" t="inlineStr">
        <is>
          <t xml:space="preserve"> </t>
        </is>
      </c>
      <c r="D14" s="3" t="inlineStr">
        <is>
          <t xml:space="preserve"> </t>
        </is>
      </c>
      <c r="E14" s="3" t="inlineStr">
        <is>
          <t xml:space="preserve"> </t>
        </is>
      </c>
      <c r="F14" s="3" t="inlineStr">
        <is>
          <t xml:space="preserve"> </t>
        </is>
      </c>
      <c r="G14" s="5" t="n">
        <v>598894</v>
      </c>
      <c r="H14" s="3" t="inlineStr">
        <is>
          <t xml:space="preserve"> </t>
        </is>
      </c>
      <c r="I14" s="3" t="inlineStr">
        <is>
          <t xml:space="preserve"> </t>
        </is>
      </c>
      <c r="J14" s="5" t="n">
        <v>598894</v>
      </c>
    </row>
    <row r="15">
      <c r="A15" s="3" t="inlineStr">
        <is>
          <t>Stock based compensation</t>
        </is>
      </c>
      <c r="C15" s="3" t="inlineStr">
        <is>
          <t xml:space="preserve"> </t>
        </is>
      </c>
      <c r="D15" s="3" t="inlineStr">
        <is>
          <t xml:space="preserve"> </t>
        </is>
      </c>
      <c r="E15" s="3" t="inlineStr">
        <is>
          <t xml:space="preserve"> </t>
        </is>
      </c>
      <c r="F15" s="3" t="inlineStr">
        <is>
          <t xml:space="preserve"> </t>
        </is>
      </c>
      <c r="G15" s="5" t="n">
        <v>1347048</v>
      </c>
      <c r="H15" s="3" t="inlineStr">
        <is>
          <t xml:space="preserve"> </t>
        </is>
      </c>
      <c r="I15" s="3" t="inlineStr">
        <is>
          <t xml:space="preserve"> </t>
        </is>
      </c>
      <c r="J15" s="5" t="n">
        <v>1347048</v>
      </c>
    </row>
    <row r="16">
      <c r="A16" s="3" t="inlineStr">
        <is>
          <t>Preferred stock series E</t>
        </is>
      </c>
      <c r="H16" s="3" t="inlineStr">
        <is>
          <t xml:space="preserve"> </t>
        </is>
      </c>
      <c r="I16" s="3" t="inlineStr">
        <is>
          <t xml:space="preserve"> </t>
        </is>
      </c>
      <c r="J16" s="3" t="inlineStr">
        <is>
          <t xml:space="preserve"> </t>
        </is>
      </c>
    </row>
    <row r="17">
      <c r="A17" s="3" t="inlineStr">
        <is>
          <t>Net Loss</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5" t="n">
        <v>-15032404</v>
      </c>
      <c r="J17" s="5" t="n">
        <v>-15032404</v>
      </c>
    </row>
    <row r="18">
      <c r="A18" s="3" t="inlineStr">
        <is>
          <t>Ending balance, value at Dec. 31, 2020</t>
        </is>
      </c>
      <c r="B18" s="4" t="n">
        <v>868869</v>
      </c>
      <c r="C18" s="4" t="n">
        <v>868869</v>
      </c>
      <c r="D18" s="4" t="n">
        <v>15000</v>
      </c>
      <c r="E18" s="4" t="n">
        <v>4935040</v>
      </c>
      <c r="F18" s="4" t="n">
        <v>282</v>
      </c>
      <c r="G18" s="5" t="n">
        <v>184586420</v>
      </c>
      <c r="H18" s="4" t="n">
        <v>-1350000</v>
      </c>
      <c r="I18" s="5" t="n">
        <v>-186168926</v>
      </c>
      <c r="J18" s="5" t="n">
        <v>2886685</v>
      </c>
    </row>
    <row r="19">
      <c r="A19" s="3" t="inlineStr">
        <is>
          <t>Shares, Outstanding, Ending Balance at Dec. 31, 2020</t>
        </is>
      </c>
      <c r="B19" s="5" t="n">
        <v>56413</v>
      </c>
      <c r="C19" s="5" t="n">
        <v>56413</v>
      </c>
      <c r="D19" s="5" t="n">
        <v>1500</v>
      </c>
      <c r="E19" s="5" t="n">
        <v>61688</v>
      </c>
      <c r="F19" s="5" t="n">
        <v>2803685</v>
      </c>
      <c r="H19" s="5" t="n">
        <v>37500</v>
      </c>
    </row>
    <row r="20">
      <c r="A20" s="3" t="inlineStr">
        <is>
          <t>Common stock issued for services</t>
        </is>
      </c>
      <c r="B20" s="3" t="inlineStr">
        <is>
          <t xml:space="preserve"> </t>
        </is>
      </c>
      <c r="D20" s="3" t="inlineStr">
        <is>
          <t xml:space="preserve"> </t>
        </is>
      </c>
      <c r="E20" s="3" t="inlineStr">
        <is>
          <t xml:space="preserve"> </t>
        </is>
      </c>
      <c r="F20" s="4" t="n">
        <v>24</v>
      </c>
      <c r="G20" s="5" t="n">
        <v>1158001</v>
      </c>
      <c r="H20" s="3" t="inlineStr">
        <is>
          <t xml:space="preserve"> </t>
        </is>
      </c>
      <c r="I20" s="3" t="inlineStr">
        <is>
          <t xml:space="preserve"> </t>
        </is>
      </c>
      <c r="J20" s="5" t="n">
        <v>1158025</v>
      </c>
    </row>
    <row r="21">
      <c r="A21" s="3" t="inlineStr">
        <is>
          <t>Common stock issued for services, shares</t>
        </is>
      </c>
      <c r="F21" s="5" t="n">
        <v>265000</v>
      </c>
    </row>
    <row r="22">
      <c r="A22" s="3" t="inlineStr">
        <is>
          <t>Conversion of debt</t>
        </is>
      </c>
      <c r="H22" s="3" t="inlineStr">
        <is>
          <t xml:space="preserve"> </t>
        </is>
      </c>
      <c r="I22" s="3" t="inlineStr">
        <is>
          <t xml:space="preserve"> </t>
        </is>
      </c>
      <c r="J22" s="5" t="n">
        <v>2004431</v>
      </c>
    </row>
    <row r="23">
      <c r="A23" s="3" t="inlineStr">
        <is>
          <t>Stock issued for cash and warrants - net of offering costs of $974,000 (as restated)</t>
        </is>
      </c>
      <c r="B23" s="3" t="inlineStr">
        <is>
          <t xml:space="preserve"> </t>
        </is>
      </c>
      <c r="C23" s="3" t="inlineStr">
        <is>
          <t xml:space="preserve"> </t>
        </is>
      </c>
      <c r="D23" s="3" t="inlineStr">
        <is>
          <t xml:space="preserve"> </t>
        </is>
      </c>
      <c r="E23" s="3" t="inlineStr">
        <is>
          <t xml:space="preserve"> </t>
        </is>
      </c>
      <c r="F23" s="4" t="n">
        <v>264</v>
      </c>
      <c r="G23" s="5" t="n">
        <v>10203933</v>
      </c>
      <c r="H23" s="3" t="inlineStr">
        <is>
          <t xml:space="preserve"> </t>
        </is>
      </c>
      <c r="I23" s="3" t="inlineStr">
        <is>
          <t xml:space="preserve"> </t>
        </is>
      </c>
      <c r="J23" s="5" t="n">
        <v>10204197</v>
      </c>
    </row>
    <row r="24">
      <c r="A24" s="3" t="inlineStr">
        <is>
          <t>[custom:StockIssuedForCashAndWarrantsNetOfOfferingCostsAsRestatedShares]</t>
        </is>
      </c>
      <c r="F24" s="5" t="n">
        <v>2631764</v>
      </c>
    </row>
    <row r="25">
      <c r="A25" s="3" t="inlineStr">
        <is>
          <t>Stock based compensation</t>
        </is>
      </c>
      <c r="B25" s="3" t="inlineStr">
        <is>
          <t xml:space="preserve"> </t>
        </is>
      </c>
      <c r="D25" s="3" t="inlineStr">
        <is>
          <t xml:space="preserve"> </t>
        </is>
      </c>
      <c r="E25" s="3" t="inlineStr">
        <is>
          <t xml:space="preserve"> </t>
        </is>
      </c>
      <c r="F25" s="3" t="inlineStr">
        <is>
          <t xml:space="preserve"> </t>
        </is>
      </c>
      <c r="G25" s="5" t="n">
        <v>5010342</v>
      </c>
      <c r="H25" s="3" t="inlineStr">
        <is>
          <t xml:space="preserve"> </t>
        </is>
      </c>
      <c r="I25" s="3" t="inlineStr">
        <is>
          <t xml:space="preserve"> </t>
        </is>
      </c>
      <c r="J25" s="5" t="n">
        <v>5010342</v>
      </c>
    </row>
    <row r="26">
      <c r="A26" s="3" t="inlineStr">
        <is>
          <t>Conversion of convertible debt to common stock</t>
        </is>
      </c>
      <c r="B26" s="3" t="inlineStr">
        <is>
          <t xml:space="preserve"> </t>
        </is>
      </c>
      <c r="D26" s="3" t="inlineStr">
        <is>
          <t xml:space="preserve"> </t>
        </is>
      </c>
      <c r="E26" s="3" t="inlineStr">
        <is>
          <t xml:space="preserve"> </t>
        </is>
      </c>
      <c r="F26" s="4" t="n">
        <v>23</v>
      </c>
      <c r="G26" s="5" t="n">
        <v>2004408</v>
      </c>
    </row>
    <row r="27">
      <c r="A27" s="3" t="inlineStr">
        <is>
          <t>Debt Conversion, Converted Instrument, Shares Issued</t>
        </is>
      </c>
      <c r="F27" s="5" t="n">
        <v>236768</v>
      </c>
    </row>
    <row r="28">
      <c r="A28" s="3" t="inlineStr">
        <is>
          <t>Stock issued with debt recorded as a debt discount</t>
        </is>
      </c>
      <c r="B28" s="3" t="inlineStr">
        <is>
          <t xml:space="preserve"> </t>
        </is>
      </c>
      <c r="D28" s="3" t="inlineStr">
        <is>
          <t xml:space="preserve"> </t>
        </is>
      </c>
      <c r="E28" s="3" t="inlineStr">
        <is>
          <t xml:space="preserve"> </t>
        </is>
      </c>
      <c r="F28" s="4" t="n">
        <v>14</v>
      </c>
      <c r="G28" s="5" t="n">
        <v>700567</v>
      </c>
      <c r="H28" s="3" t="inlineStr">
        <is>
          <t xml:space="preserve"> </t>
        </is>
      </c>
      <c r="I28" s="3" t="inlineStr">
        <is>
          <t xml:space="preserve"> </t>
        </is>
      </c>
      <c r="J28" s="5" t="n">
        <v>700581</v>
      </c>
    </row>
    <row r="29">
      <c r="A29" s="3" t="inlineStr">
        <is>
          <t>[custom:StockIssuedWithDebtRecordedAsDebtDiscountShares]</t>
        </is>
      </c>
      <c r="F29" s="5" t="n">
        <v>92900</v>
      </c>
    </row>
    <row r="30">
      <c r="A30" s="3" t="inlineStr">
        <is>
          <t>Warrants issued for interest expense (as restated)</t>
        </is>
      </c>
      <c r="B30" s="3" t="inlineStr">
        <is>
          <t xml:space="preserve"> </t>
        </is>
      </c>
      <c r="D30" s="3" t="inlineStr">
        <is>
          <t xml:space="preserve"> </t>
        </is>
      </c>
      <c r="E30" s="3" t="inlineStr">
        <is>
          <t xml:space="preserve"> </t>
        </is>
      </c>
      <c r="F30" s="3" t="inlineStr">
        <is>
          <t xml:space="preserve"> </t>
        </is>
      </c>
      <c r="G30" s="5" t="n">
        <v>320188</v>
      </c>
      <c r="H30" s="3" t="inlineStr">
        <is>
          <t xml:space="preserve"> </t>
        </is>
      </c>
      <c r="I30" s="3" t="inlineStr">
        <is>
          <t xml:space="preserve"> </t>
        </is>
      </c>
      <c r="J30" s="5" t="n">
        <v>320188</v>
      </c>
    </row>
    <row r="31">
      <c r="A31" s="3" t="inlineStr">
        <is>
          <t>Exercise of warrants for common stock (as restated)</t>
        </is>
      </c>
      <c r="B31" s="3" t="inlineStr">
        <is>
          <t xml:space="preserve"> </t>
        </is>
      </c>
      <c r="D31" s="3" t="inlineStr">
        <is>
          <t xml:space="preserve"> </t>
        </is>
      </c>
      <c r="E31" s="3" t="inlineStr">
        <is>
          <t xml:space="preserve"> </t>
        </is>
      </c>
      <c r="F31" s="4" t="n">
        <v>4</v>
      </c>
      <c r="G31" s="5" t="n">
        <v>-4</v>
      </c>
      <c r="H31" s="3" t="inlineStr">
        <is>
          <t xml:space="preserve"> </t>
        </is>
      </c>
      <c r="I31" s="3" t="inlineStr">
        <is>
          <t xml:space="preserve"> </t>
        </is>
      </c>
      <c r="J31" s="3" t="inlineStr">
        <is>
          <t xml:space="preserve"> </t>
        </is>
      </c>
    </row>
    <row r="32">
      <c r="A32" s="3" t="inlineStr">
        <is>
          <t>[custom:ExerciseOfWarrantsForCommonStockAsRestatedShares]</t>
        </is>
      </c>
      <c r="F32" s="5" t="n">
        <v>49384</v>
      </c>
    </row>
    <row r="33">
      <c r="A33" s="3" t="inlineStr">
        <is>
          <t>Conversion of Series AAA, preferred stock</t>
        </is>
      </c>
      <c r="B33" s="4" t="n">
        <v>-375000</v>
      </c>
      <c r="D33" s="3" t="inlineStr">
        <is>
          <t xml:space="preserve"> </t>
        </is>
      </c>
      <c r="E33" s="3" t="inlineStr">
        <is>
          <t xml:space="preserve"> </t>
        </is>
      </c>
      <c r="F33" s="4" t="n">
        <v>1</v>
      </c>
      <c r="G33" s="5" t="n">
        <v>374999</v>
      </c>
      <c r="H33" s="3" t="inlineStr">
        <is>
          <t xml:space="preserve"> </t>
        </is>
      </c>
      <c r="I33" s="3" t="inlineStr">
        <is>
          <t xml:space="preserve"> </t>
        </is>
      </c>
      <c r="J33" s="3" t="inlineStr">
        <is>
          <t xml:space="preserve"> </t>
        </is>
      </c>
    </row>
    <row r="34">
      <c r="A34" s="3" t="inlineStr">
        <is>
          <t>Conversion of Series C Preferrred Stock Series AAA, shares</t>
        </is>
      </c>
      <c r="B34" s="5" t="n">
        <v>-25000</v>
      </c>
      <c r="C34" s="5" t="n">
        <v>25000</v>
      </c>
      <c r="F34" s="5" t="n">
        <v>6250</v>
      </c>
    </row>
    <row r="35">
      <c r="A35" s="3" t="inlineStr">
        <is>
          <t>Conversion of Series C, preferred stock</t>
        </is>
      </c>
      <c r="B35" s="3" t="inlineStr">
        <is>
          <t xml:space="preserve"> </t>
        </is>
      </c>
      <c r="D35" s="4" t="n">
        <v>-15000</v>
      </c>
      <c r="E35" s="3" t="inlineStr">
        <is>
          <t xml:space="preserve"> </t>
        </is>
      </c>
      <c r="F35" s="4" t="n">
        <v>38</v>
      </c>
      <c r="G35" s="5" t="n">
        <v>14962</v>
      </c>
      <c r="H35" s="3" t="inlineStr">
        <is>
          <t xml:space="preserve"> </t>
        </is>
      </c>
      <c r="I35" s="3" t="inlineStr">
        <is>
          <t xml:space="preserve"> </t>
        </is>
      </c>
      <c r="J35" s="3" t="inlineStr">
        <is>
          <t xml:space="preserve"> </t>
        </is>
      </c>
    </row>
    <row r="36">
      <c r="A36" s="3" t="inlineStr">
        <is>
          <t>Conversion of Series C Preferred Stock, shares</t>
        </is>
      </c>
      <c r="D36" s="5" t="n">
        <v>-1500</v>
      </c>
      <c r="F36" s="5" t="n">
        <v>375000</v>
      </c>
    </row>
    <row r="37">
      <c r="A37" s="3" t="inlineStr">
        <is>
          <t>Net Loss</t>
        </is>
      </c>
      <c r="B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5" t="n">
        <v>-19365777</v>
      </c>
      <c r="J37" s="5" t="n">
        <v>-19365777</v>
      </c>
    </row>
    <row r="38">
      <c r="A38" s="3" t="inlineStr">
        <is>
          <t>Ending balance, value at Dec. 31, 2021</t>
        </is>
      </c>
      <c r="B38" s="4" t="n">
        <v>493869</v>
      </c>
      <c r="C38" s="3" t="inlineStr">
        <is>
          <t xml:space="preserve"> </t>
        </is>
      </c>
      <c r="D38" s="3" t="inlineStr">
        <is>
          <t xml:space="preserve"> </t>
        </is>
      </c>
      <c r="E38" s="4" t="n">
        <v>4935040</v>
      </c>
      <c r="F38" s="4" t="n">
        <v>650</v>
      </c>
      <c r="G38" s="4" t="n">
        <v>204373816</v>
      </c>
      <c r="H38" s="4" t="n">
        <v>-1350000</v>
      </c>
      <c r="I38" s="4" t="n">
        <v>-205534703</v>
      </c>
      <c r="J38" s="4" t="n">
        <v>2918672</v>
      </c>
    </row>
    <row r="39">
      <c r="A39" s="3" t="inlineStr">
        <is>
          <t>Shares, Outstanding, Ending Balance at Dec. 31, 2021</t>
        </is>
      </c>
      <c r="B39" s="5" t="n">
        <v>31413</v>
      </c>
      <c r="D39" s="3" t="inlineStr">
        <is>
          <t xml:space="preserve"> </t>
        </is>
      </c>
      <c r="E39" s="5" t="n">
        <v>61688</v>
      </c>
      <c r="F39" s="5" t="n">
        <v>6460751</v>
      </c>
      <c r="H39" s="5" t="n">
        <v>375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LITIGATION (Details Narrative) - USD ($)</t>
        </is>
      </c>
      <c r="B1" s="2" t="inlineStr">
        <is>
          <t>3 Months Ended</t>
        </is>
      </c>
      <c r="C1" s="2" t="inlineStr">
        <is>
          <t>12 Months Ended</t>
        </is>
      </c>
    </row>
    <row r="2">
      <c r="B2" s="2" t="inlineStr">
        <is>
          <t>Mar. 31, 2022</t>
        </is>
      </c>
      <c r="C2" s="2" t="inlineStr">
        <is>
          <t>Dec. 31, 2021</t>
        </is>
      </c>
    </row>
    <row r="3">
      <c r="A3" s="3" t="inlineStr">
        <is>
          <t>Fyber Monetization [Member] | Subsequent Event [Member]</t>
        </is>
      </c>
    </row>
    <row r="4">
      <c r="A4" s="6" t="inlineStr">
        <is>
          <t>Loss Contingencies [Line Items]</t>
        </is>
      </c>
    </row>
    <row r="5">
      <c r="A5" s="3" t="inlineStr">
        <is>
          <t>Litigation Settlement, Expense</t>
        </is>
      </c>
      <c r="B5" s="4" t="n">
        <v>120000</v>
      </c>
    </row>
    <row r="6">
      <c r="A6" s="3" t="inlineStr">
        <is>
          <t>Advangelists [Member]</t>
        </is>
      </c>
    </row>
    <row r="7">
      <c r="A7" s="6" t="inlineStr">
        <is>
          <t>Loss Contingencies [Line Items]</t>
        </is>
      </c>
    </row>
    <row r="8">
      <c r="A8" s="3" t="inlineStr">
        <is>
          <t>Litigation Settlement, Expense</t>
        </is>
      </c>
      <c r="C8" s="4" t="n">
        <v>44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6" t="inlineStr">
        <is>
          <t>Operating activities</t>
        </is>
      </c>
    </row>
    <row r="4">
      <c r="A4" s="3" t="inlineStr">
        <is>
          <t>Net loss</t>
        </is>
      </c>
      <c r="B4" s="4" t="n">
        <v>-19365777</v>
      </c>
      <c r="C4" s="4" t="n">
        <v>-15032404</v>
      </c>
    </row>
    <row r="5">
      <c r="A5" s="6" t="inlineStr">
        <is>
          <t>Adjustments to reconcile net loss to net cash used in operations</t>
        </is>
      </c>
    </row>
    <row r="6">
      <c r="A6" s="3" t="inlineStr">
        <is>
          <t>Bad debt expense</t>
        </is>
      </c>
      <c r="B6" s="5" t="n">
        <v>434390</v>
      </c>
      <c r="C6" s="5" t="n">
        <v>306000</v>
      </c>
    </row>
    <row r="7">
      <c r="A7" s="3" t="inlineStr">
        <is>
          <t>Depreciation</t>
        </is>
      </c>
      <c r="B7" s="5" t="n">
        <v>7565</v>
      </c>
      <c r="C7" s="5" t="n">
        <v>6271</v>
      </c>
    </row>
    <row r="8">
      <c r="A8" s="3" t="inlineStr">
        <is>
          <t>Amortization of intangibles</t>
        </is>
      </c>
      <c r="B8" s="5" t="n">
        <v>800735</v>
      </c>
      <c r="C8" s="5" t="n">
        <v>1800736</v>
      </c>
    </row>
    <row r="9">
      <c r="A9" s="3" t="inlineStr">
        <is>
          <t>Amortization of debt discount/issue costs</t>
        </is>
      </c>
      <c r="B9" s="5" t="n">
        <v>780081</v>
      </c>
      <c r="C9" s="5" t="n">
        <v>0</v>
      </c>
    </row>
    <row r="10">
      <c r="A10" s="3" t="inlineStr">
        <is>
          <t>Recognition of share based compensation</t>
        </is>
      </c>
      <c r="B10" s="5" t="n">
        <v>5010342</v>
      </c>
      <c r="C10" s="5" t="n">
        <v>1347048</v>
      </c>
    </row>
    <row r="11">
      <c r="A11" s="3" t="inlineStr">
        <is>
          <t>Stock issued for services</t>
        </is>
      </c>
      <c r="B11" s="5" t="n">
        <v>1158025</v>
      </c>
      <c r="C11" s="5" t="n">
        <v>547451</v>
      </c>
    </row>
    <row r="12">
      <c r="A12" s="3" t="inlineStr">
        <is>
          <t>Warrants issued for interest expense</t>
        </is>
      </c>
      <c r="B12" s="5" t="n">
        <v>320188</v>
      </c>
      <c r="C12" s="5" t="n">
        <v>1472368</v>
      </c>
    </row>
    <row r="13">
      <c r="A13" s="3" t="inlineStr">
        <is>
          <t>Impairment of intangibles</t>
        </is>
      </c>
      <c r="B13" s="5" t="n">
        <v>3600000</v>
      </c>
      <c r="C13" s="5" t="n">
        <v>4000000</v>
      </c>
    </row>
    <row r="14">
      <c r="A14" s="3" t="inlineStr">
        <is>
          <t>Loss on conversion of debt to common stock</t>
        </is>
      </c>
      <c r="B14" s="5" t="n">
        <v>655832</v>
      </c>
      <c r="C14" s="5" t="n">
        <v>30694</v>
      </c>
    </row>
    <row r="15">
      <c r="A15" s="3" t="inlineStr">
        <is>
          <t>Gain on forgiveness of PPP loan</t>
        </is>
      </c>
      <c r="B15" s="5" t="n">
        <v>-265842</v>
      </c>
      <c r="C15" s="5" t="n">
        <v>0</v>
      </c>
    </row>
    <row r="16">
      <c r="A16" s="3" t="inlineStr">
        <is>
          <t>Change in fair value of marketable securities</t>
        </is>
      </c>
      <c r="B16" s="5" t="n">
        <v>0</v>
      </c>
      <c r="C16" s="5" t="n">
        <v>3009</v>
      </c>
    </row>
    <row r="17">
      <c r="A17" s="6" t="inlineStr">
        <is>
          <t>Changes in operating assets and liabilities</t>
        </is>
      </c>
    </row>
    <row r="18">
      <c r="A18" s="3" t="inlineStr">
        <is>
          <t>Accounts receivable</t>
        </is>
      </c>
      <c r="B18" s="5" t="n">
        <v>876217</v>
      </c>
      <c r="C18" s="5" t="n">
        <v>1606659</v>
      </c>
    </row>
    <row r="19">
      <c r="A19" s="3" t="inlineStr">
        <is>
          <t>Prepaids and other</t>
        </is>
      </c>
      <c r="B19" s="5" t="n">
        <v>43788</v>
      </c>
      <c r="C19" s="5" t="n">
        <v>-26196</v>
      </c>
    </row>
    <row r="20">
      <c r="A20" s="3" t="inlineStr">
        <is>
          <t>Accounts payable and accrued expenses</t>
        </is>
      </c>
      <c r="B20" s="5" t="n">
        <v>-772868</v>
      </c>
      <c r="C20" s="5" t="n">
        <v>-778375</v>
      </c>
    </row>
    <row r="21">
      <c r="A21" s="3" t="inlineStr">
        <is>
          <t>Net cash used in operating activities</t>
        </is>
      </c>
      <c r="B21" s="5" t="n">
        <v>-6717324</v>
      </c>
      <c r="C21" s="5" t="n">
        <v>-4716739</v>
      </c>
    </row>
    <row r="22">
      <c r="A22" s="6" t="inlineStr">
        <is>
          <t>Investing activities</t>
        </is>
      </c>
    </row>
    <row r="23">
      <c r="A23" s="3" t="inlineStr">
        <is>
          <t>Purchase of property and equipment</t>
        </is>
      </c>
      <c r="B23" s="5" t="n">
        <v>-6472</v>
      </c>
      <c r="C23" s="5" t="n">
        <v>-6599</v>
      </c>
    </row>
    <row r="24">
      <c r="A24" s="3" t="inlineStr">
        <is>
          <t>Net cash used in investing activities</t>
        </is>
      </c>
      <c r="B24" s="5" t="n">
        <v>-6472</v>
      </c>
      <c r="C24" s="5" t="n">
        <v>-6599</v>
      </c>
    </row>
    <row r="25">
      <c r="A25" s="6" t="inlineStr">
        <is>
          <t>Financing activities</t>
        </is>
      </c>
    </row>
    <row r="26">
      <c r="A26" s="3" t="inlineStr">
        <is>
          <t>Proceeds from issuance of notes payable - net</t>
        </is>
      </c>
      <c r="B26" s="5" t="n">
        <v>4143000</v>
      </c>
      <c r="C26" s="5" t="n">
        <v>1005842</v>
      </c>
    </row>
    <row r="27">
      <c r="A27" s="3" t="inlineStr">
        <is>
          <t>Repayments on notes payable</t>
        </is>
      </c>
      <c r="B27" s="5" t="n">
        <v>-2840337</v>
      </c>
      <c r="C27" s="5" t="n">
        <v>-520809</v>
      </c>
    </row>
    <row r="28">
      <c r="A28" s="3" t="inlineStr">
        <is>
          <t>Proceeds from stock and warrants issued for cash - net of offering costs</t>
        </is>
      </c>
      <c r="B28" s="5" t="n">
        <v>10204197</v>
      </c>
      <c r="C28" s="5" t="n">
        <v>3600423</v>
      </c>
    </row>
    <row r="29">
      <c r="A29" s="3" t="inlineStr">
        <is>
          <t>Net cash provided by financing activities</t>
        </is>
      </c>
      <c r="B29" s="5" t="n">
        <v>11506860</v>
      </c>
      <c r="C29" s="5" t="n">
        <v>4085456</v>
      </c>
    </row>
    <row r="30">
      <c r="A30" s="3" t="inlineStr">
        <is>
          <t>Net increase (decrease) in cash</t>
        </is>
      </c>
      <c r="B30" s="5" t="n">
        <v>4783063</v>
      </c>
      <c r="C30" s="5" t="n">
        <v>-637882</v>
      </c>
    </row>
    <row r="31">
      <c r="A31" s="3" t="inlineStr">
        <is>
          <t>Cash - beginning of year</t>
        </is>
      </c>
      <c r="B31" s="5" t="n">
        <v>602182</v>
      </c>
      <c r="C31" s="5" t="n">
        <v>1240064</v>
      </c>
    </row>
    <row r="32">
      <c r="A32" s="3" t="inlineStr">
        <is>
          <t>Cash - end of year</t>
        </is>
      </c>
      <c r="B32" s="5" t="n">
        <v>5385245</v>
      </c>
      <c r="C32" s="5" t="n">
        <v>602182</v>
      </c>
    </row>
    <row r="33">
      <c r="A33" s="6" t="inlineStr">
        <is>
          <t>Supplemental disclosure of cash flow information</t>
        </is>
      </c>
    </row>
    <row r="34">
      <c r="A34" s="3" t="inlineStr">
        <is>
          <t>Cash paid for interest</t>
        </is>
      </c>
      <c r="B34" s="5" t="n">
        <v>424616</v>
      </c>
      <c r="C34" s="5" t="n">
        <v>442326</v>
      </c>
    </row>
    <row r="35">
      <c r="A35" s="3" t="inlineStr">
        <is>
          <t>Cash paid for income tax</t>
        </is>
      </c>
      <c r="B35" s="5" t="n">
        <v>2065</v>
      </c>
      <c r="C35" s="5" t="n">
        <v>7272</v>
      </c>
    </row>
    <row r="36">
      <c r="A36" s="6" t="inlineStr">
        <is>
          <t>Supplemental disclosure of non-cash investing and financing activities</t>
        </is>
      </c>
    </row>
    <row r="37">
      <c r="A37" s="3" t="inlineStr">
        <is>
          <t>Conversion of Series AAA preferred stock to common stock</t>
        </is>
      </c>
      <c r="B37" s="5" t="n">
        <v>375000</v>
      </c>
      <c r="C37" s="5" t="n">
        <v>0</v>
      </c>
    </row>
    <row r="38">
      <c r="A38" s="3" t="inlineStr">
        <is>
          <t>Conversion of Series C, preferred stock into common stock</t>
        </is>
      </c>
      <c r="B38" s="5" t="n">
        <v>15000</v>
      </c>
      <c r="C38" s="5" t="n">
        <v>0</v>
      </c>
    </row>
    <row r="39">
      <c r="A39" s="3" t="inlineStr">
        <is>
          <t>Exercise of warrants for common stock</t>
        </is>
      </c>
      <c r="B39" s="5" t="n">
        <v>4</v>
      </c>
      <c r="C39" s="5" t="n">
        <v>0</v>
      </c>
    </row>
    <row r="40">
      <c r="A40" s="3" t="inlineStr">
        <is>
          <t>Conversion of convertible debt into common stock</t>
        </is>
      </c>
      <c r="B40" s="4" t="n">
        <v>2004432</v>
      </c>
      <c r="C40" s="4"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GOING CONCERN</t>
        </is>
      </c>
      <c r="B1" s="2" t="inlineStr">
        <is>
          <t>12 Months Ended</t>
        </is>
      </c>
    </row>
    <row r="2">
      <c r="B2" s="2" t="inlineStr">
        <is>
          <t>Dec. 31, 2021</t>
        </is>
      </c>
    </row>
    <row r="3">
      <c r="A3" s="6" t="inlineStr">
        <is>
          <t>Organization, Consolidation and Presentation of Financial Statements [Abstract]</t>
        </is>
      </c>
    </row>
    <row r="4">
      <c r="A4" s="3" t="inlineStr">
        <is>
          <t>ORGANIZATION AND GOING CONCERN</t>
        </is>
      </c>
      <c r="B4" s="3" t="inlineStr">
        <is>
          <t xml:space="preserve">NOTE 1 : ORGANIZATION AND GOING CONCERN We operate our business through two wholly owned
subsidiaries, Advangelists, LLC and Mobiquity Networks, Inc. Our corporate structure is as follows: Subsidiaries Advangelists, LLC Advangelists LLC operates our ATOS platform business. We originally acquired a 48% membership interest
and Glen Eagles Acquisition LP acquired a 52% membership interest in Advangelists in a merger transaction in December 2018 for consideration
valued at $20 Million. At the time Glen Eagles was a shareholder of the Company, owning 412,500 shares of our common stock. The Company
became, and remains, the sole manager of Advangelists following the merger with sole management power. In consideration for the merger:
· Mobiquity issued warrants for 269,384 shares of common stock at an exercise price of $56 per share to the pre-merger Advangelists’ members, and, in February 2019, upon the attainment of the vesting threshold of Advangelists’ combined revenues for the months of December 2018 and January 2019 being at least $250,000, the Company transferred 9,209,722 shares of Gopher Protocol, Inc. common stock to the pre-merger Advangelists members. The Mobiquity warrants were valued at a total of $3,844,444, and the Gopher shares of common stock were valued at a total of $6,155,556.
· Glen Eagles paid the pre-merger Advangelists members $10 million. $500,000 was paid at closing in cash (which the Company advanced on behalf of Glen Eagles without any agreement regarding repayment of the advance), and $9,500,000 was paid by Glen Eagles’ promissory note to Deepankar Katyal, as representative of pre-merger Advangelists members, payable in 19 monthly installments of $500,000 each. MOBIQUITY TECHNOLOGIES, INC. NOTES TO CONSOLIDATED FINANCIAL STATEMENTS The Company acquired 3% of the Advangelists’
membership interests from Glen Eagles in April 2019 in satisfaction of the Company’s $500,000 closing payment advance to Glen Eagles,
resulting in Mobiquity owning 51% and Glen Eagles owning 49% of Advangelists. In May 2019 the Company acquired the remaining
49% of Advangelists’ membership interests from Glen Eagles, becoming the 100% owner of Advangelists, in a transaction involving
the Company, Glen Eagles, and Gopher Protocol, Inc. In that transaction, Gopher acquired the 49% Advangelists membership interest from
Glen Eagles and assumed Glen Eagles’ promissory note to Deepankar Katyal, as representative of the pre-merger Advangelists owners,
which had a remaining balance of $7,512,500, in satisfaction of indebtedness owed by Glen Eagles to Gopher. Concurrently with that transaction,
the Company acquired the 49% of Advangelists membership interest from Gopher and assumed the promissory note in consideration. Additionally,
warrants for 300,000 shares of Company common stock which are issuable upon the conversion of Mobiquity Class AAA preferred stock owned
by Gopher were amended to provide for a cashless exercise. In September 2019, the assumed note, which then had a principal balance of
$6,780,000, was amended and restated to provide that:
· $5,250,000 of the principal was payable in 65,625 shares of the Company’s Class E Preferred Stock, which is convertible into 164,062.50 shares the Company’s common stock, plus warrants to purchase 82,031.25 Company shares of common stock, at an exercise price of $48 per share: and
· $1,530,000 of the principal balance, plus all accrued and unpaid interest under the promissory note was payable in three monthly installments of $ 510,000 The promissory note was paid in full in November
2019. Mobiquity Networks, Inc. We have established Mobiquity Networks, Inc and
have operated it since January 2011. Mobiquity Networks started and developed as a mobile advertising technology company focused on driving
foot-traffic throughout its indoor network and has evolved and grown into a next generation data intelligence company. Mobiquity Networks
operates our data intelligence platform business. Going Concern These condensed consolidated financial statements
have been prepared on a going concern basis, which implies the Company will continue to realize its assets and discharge its liabilities
in the normal course of business. We have a history of losses and may continue to incur losses in the future, which could negatively impact
the trading value of our common stock. The continuation of the Company as a going concern is dependent upon the continued financial support
from its shareholders, the ability of management to raise additional equity capital through private and public offerings of its common
stock, and the attainment of profitable operations. As of December 31, 2021, and December 31, 2020, the Company had an accumulated deficit
of $ 205,534,703 186,168,926 These consolidated financial statements have been
prepared on a going concern basis, which implies the Company will continue to realize its assets and discharge its liabilities in the
normal course of business. The recently acquired Advangelists LLC has also incurred losses and experienced negative cash flows from operations
during the most recent fiscal year. The continuation of the Company as a going concern is dependent upon the continued financial support
from its shareholders, the ability of management to raise additional capital through private and public offerings of its common stock,
and the attainment of profitable operations. These financial statements do not include any adjustments to the recoverability and classification
of recorded asset amounts and classification of liabilities that might be necessary should the Company be unable to continue as a going
concern. MOBIQUITY TECHNOLOGIES, INC. NOTES TO CONSOLIDATED FINANCIAL STATEMENTS Reverse Stock Split In September 2020, the Company filed a Certificate
of Amendment the Articles of Incorporation with the Secretary of State of the state of New York to implement a 1 for 400 reverse stock-split Impacts of COVID-19 to Business and the
general economy The Company’s financial condition and results
of operations have been and may continue to be adversely affected by the COVID-19 pandemic. Since March 2020, COVID -19 has caused a material
and substantial adverse impact on our general economy and our business operations. It has caused there to be a substantial decrease in
our sales, cancellations of purchase orders and has resulted in accounts receivables not being timely paid as anticipated. Further, it
has caused us to have concerns about our ability to meet our obligations as they become due and payable. In this respect, our business
is directly dependent upon and correlates closely to the marketing levels and ongoing business activities of our existing clients. If
material adverse developments in domestic and global economic and market conditions adversely affect our clients’ businesses, such
as COVID-19, our business and results of operations could (and in the case of COVID-19) equally suffer. Our results of operations are
affected directly by the level of business activity of our clients, which in turn is affected by the level of economic activity in the
industries and markets that they serve. COVID-19 future widespread economic slowdowns in any of these markets, particularly in the United
States, may negatively affect the businesses, purchasing decisions and spending of our clients and prospective clients, and payment of
accounts receivable due us, which could result in reductions in our existing business as well as our new business development and difficulties
in meeting our cash obligations as they become due. In the event of continued widespread economic downturn caused by COVID-19, we will
likely continue to experience a reduction in projects, longer sales and collection cycles, deferral or delay of purchase commitments for
our data products, processing functionality, software systems and services, and increased price competition, all of which could substantially
adversely affect revenue and our ability to remain a going concern. In the event we remain a going concern, the impacts of the global
emergence of Coronavirus disease (COVID-19) on our business, sources of revenues and then general economy, are currently not fully known.
We are conducting business as usual with some modifications to employee work locations, and cancellation of certain marketing events,
among other modifications. We lost a purchase order of more than one million dollars with major US sports organization. We have observed
other companies taking precautionary and preemptive actions to address COVID-19 and companies may take further actions that alter their
normal business operations. We will continue to actively monitor the situation and may take further actions that alter our business operations
as may be required by federal, state, or local authorities or that we determine are in the best interests of our employees, customers,
partners, suppliers and stockholders. It is not clear what the potential effects any such alterations or modifications may have on our
business, including the effects on our customers and prospects, although we do anticipate it to continue to negatively impact our financial
results during fiscal years 2022 and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6" t="inlineStr">
        <is>
          <t>Accounting Policies [Abstract]</t>
        </is>
      </c>
    </row>
    <row r="4">
      <c r="A4" s="3" t="inlineStr">
        <is>
          <t>SIGNIFICANT ACCOUNTING POLICIES</t>
        </is>
      </c>
      <c r="B4" s="3" t="inlineStr">
        <is>
          <t xml:space="preserve">NOTE 2: SIGNIFICANT ACCOUNTING POLICIES NATURE OF OPERATIONS MOBIQUITY TECHNOLOGIES, INC. NOTES TO CONSOLIDATED FINANCIAL STATEMENTS The ATOS platform:
· creates an automated marketplace of advertisers and publishers on digital media outlets to host online auctions to facilitate the sale of ad time slots (known as digital real estate) targeted at users while engaged on their connected TV, computer or mobile device, and
· gives advertisers the capability to understand and interact with their audiences and engage them in a meaningful way by using ads in both image and video formats (known as rich media) to increase their customer base and foot traffic to their physical locations. Advangelists’ marketplace engages with approximately
10 billion advertisement opportunities per day. Our sales and marketing strategy is focused on creating a de-fragmented operating system
that makes it considerably more efficient and effective for advertisers and publishers to transact with each other. Our goal is to create
a standardized and transparent medium. Advangelists' technology is proprietary and has
been developed internally. We own our technology. Risks Related to Our Financial Results and Financing
Plans Management has plans to address the Company’s
financial situation as follows: In the near term, management plans to continue
to focus on raising the funds necessary to implement the Company’s business plan related to technology. Management will continue
to seek out equity and/or debt financing to obtain the capital required to meet the Company’s financial obligations. There is no
assurance, however, that lenders and investors will continue to advance capital to the Company or that the new business operations will
be profitable. In the long term, management believes that the
Company’s projects and initiatives will be successful and will provide cash flow to the Company that will be used to finance the
Company’s future growth. However, there can be no assurances that the Company’s efforts to raise equity and debt at acceptable
terms or that the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 Related Parties Related parties are any entities or individuals
that, through employment, ownership or other means, possess the ability to direct or cause the direction of the management and policies
of the Company. We disclose related party transactions that are outside of normal compensatory agreements, such as salaries or board of
director fees. We consider the following individuals / companies to be related parties as of December 31, 2021: Dean Julia - Principal Executive Officer President and Director Sean McDonnell - Chief Financial Officer Deepanker Katyal, Chief Executive Officer of Advangelists Sean Trepeta – President of Mobiquity Networks and Secretary
of the Company Dr. Gene Salkind – Chairman of the Board of Directors Michael Wright – Board of Directors Anthony Iacovone – Board of Directors Peter Zurkow – Board of Directors MOBIQUITY TECHNOLOGIES, INC. NOTES TO CONSOLIDATED FINANCIAL STATEMENTS PRINCIPLES OF CONSOLIDATION ESTIMATES CASH AND CASH EQUIVALENTS CONCENTRATION OF CREDIT RISK Concentration of credit risk with respect to trade
receivables is generally diversified due to the large number of entities comprising the Company’s customer base and their dispersion
across geographic areas principally within the United States. The Company routinely addresses the financial strength of its customers
and, consequently, believes that its receivable credit risk exposure is limited. Our current receivables at December 31, 2021 consist
of 55 58 The Company places its temporary cash investments
with high credit quality financial institutions. At times, the Company maintains bank account balances which exceed FDIC limits. As of
December 31, 2021, and December 31, 2020, the Company exceeded FDIC limits by $ 5,103,273 114,986 REVENUE RECOGNITION The Company accounts for revenue recognition in
accordance with accounting guidance codified as FASB ASC 606 “Revenue from Contracts with Customers” (“ASC 606”),
as amended, regarding revenue from contracts with customers. Under the standard an entity is required to recognize revenue to depict the
transfer of promised goods to customers in an amount that reflects the consideration to which the entity expects to be entitled in exchange
for those goods. Under ASC 606, revenue is recognized at the same
point in time, upon delivery of services, under both ASC Topic 605 and Topic 606, as applicable under the terms of the contract (i.e.,
performance obligations). In evaluating our contracts with our customers under ASC 606, we have determined that there is no future performance
obligation once delivery has occurred. The Company’s rights to payments for services
transferred to customers are conditional only on the passage of time and not on any other criteria. Payment terms and conditions vary
by contract, although terms generally include a requirement of payment within 30 to 90 days. ALLOWANCE FOR DOUBTFUL ACCOUNTS 820,990 386,600 MOBIQUITY TECHNOLOGIES, INC. NOTES TO CONSOLIDATED FINANCIAL STATEMENTS PROPERTY AND EQUIPMENT LONG LIVED ASSETS Property, Plant and Equipment 3,600,000 4,000,000 Transactions with major customers During the year ended December 31, 2021, four
customers accounted for approximately 31 42 During the year ended December 31, 2021, five
customers accounted for approximately 55 58 ADVERTISING COSTS 1,454 1,400 ACCOUNTING FOR STOCK BASED COMPENSATION OFFERING COSTS (RESTATED) BENEFICIAL CONVERSION FEATURES INCOME TAXES MOBIQUITY TECHNOLOGIES, INC. NOTES TO CONSOLIDATED FINANCIAL STATEMENTS RECENTLY ISSUED ACCOUNTING PRONOUNCEMENTS We adopted the lease standard ACS 842 effective
January 1, 2019, and have elected to use January 1, 2019, as our date of initial application. Consequently, financial information will
not be updated, and disclosures required under the new standard will not be provided for periods presented before January 1, 2019, as
these prior periods conform to the Accounting Standards Codification 840. We elected the package of practical expedients permitted under
the transition guidance within the new standard. By adopting these practical expedients, we were not required to reassess (1) whether
an existing contract meets the definition of a lease; (2) the lease classification for existing leases; or (3) costs previously capitalized
as initial direct costs. As of December 31, 2021, we are not a lessor or lessee under any lease arrang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 of operations. NET LOSS PER SHARE Basic net loss per share is computed by
dividing income available to common shareholders by the weighted-average number of common shares outstanding. Diluted earnings per
share reflect, in periods in which they have a dilutive effect, the impact of common shares issuable upon exercise of stock options
and warrants. The number of common shares potentially issuable upon the exercise of certain options and warrants that were excluded
from the diluted loss per common share calculation was approximately 4,925,000 RECLASSIFICATIONS (RESTATED) Certain prior year amounts have been reclassified for
consistency with the current year presentation due to the restate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STATEMENT</t>
        </is>
      </c>
      <c r="B1" s="2" t="inlineStr">
        <is>
          <t>12 Months Ended</t>
        </is>
      </c>
    </row>
    <row r="2">
      <c r="B2" s="2" t="inlineStr">
        <is>
          <t>Dec. 31, 2021</t>
        </is>
      </c>
    </row>
    <row r="3">
      <c r="A3" s="6" t="inlineStr">
        <is>
          <t>Restatement</t>
        </is>
      </c>
    </row>
    <row r="4">
      <c r="A4" s="3" t="inlineStr">
        <is>
          <t>RESTATEMENT</t>
        </is>
      </c>
      <c r="B4" s="3" t="inlineStr">
        <is>
          <t xml:space="preserve">NOTE 3: RESTATEMENT The Company concluded it should restate its previously
issued financial statements by amending its Annual Report on Form 10-K, filed with the SEC on March 30, 2022. The restated financial statements are indicated
as “Restated” in the financial statements and accompanying notes, as applicable. The Company is presenting below a reconciliation
from the December 31, 2021 year end, as previously reported, to the restated values. The values as previously reported were derived from
the Company’s Form 10-K which presented the audited financial statements for the year ended December 31, 2021 MOBIQUITY TECHNOLOGIES, INC. NOTES TO CONSOLIDATED FINANCIAL STATEMENTS Balance Sheet December 31, 2021 (As Restated)
Schedule of balance sheet
As Previously Reported Adjustment As Restated
Assets
Current Assets
Cash $ 5,385,245 $ – $ 5,385,245
Accounts receivable - net 388,112 – 388,112
Prepaids and other 11,700 – 11,700
Total Current Assets 5,785,057 – 5,785,057
Property and equipment - net 20,335 – 20,335
Other Assets
Intangibles - net 1,247,019 – 1,247,019
Goodwill 1,352,865 – 1,352,865
Total Other Assets 2,599,884 – 2,599,884
Total Assets $ 8,405,276 $ – $ 8,405,276
Liabilities and Stockholders' Equity
Current Liabilities
Accounts payable and accrued expenses $ 2,367,600 $ – $ 2,367,600
Notes payable - net 519,004 137,500 656,504 1
Total Current Liabilities 2,886,604 137,500 3,024,104
Long Term Liabilities
Convertible notes payable - net 2,600,000 (137,500 ) 2,462,500 1
Total Long Term Liabilities 2,600,000 (137,500 ) 2,462,500
Total Liabilities 5,486,604 – 5,486,604
Stockholders' Equity
Series AAA, Preferred stock, $ 0.0001 4,930,000 31,413 493,869 – 493,869
Series C, Preferred stock, $0 .0001 1,500 0 – – –
Series E, Preferred stock, $ 80 70,000 61,688 4,935,040 – 4,935,040
Common stock, $ 0.0001 100,000,000 6,460,751 650 – 650
Additional paid-in capital 219,955,738 251,453 204,373,816 2
(17,918,961 ) 3
2,109,639 4
(24,053 ) 5
Treasury stock, $ 0.0001 37,500 (1,350,000 ) – (1,350,000 )
Accumulated deficit (221,116,625 ) 15,581,922 (205,534,703 ) 6
Total Stockholders' Equity 2,918,672 – 2,918,672
Total Liabilities and Stockholders' Equity $ 8,405,276 $ – $ 8,405,276 MOBIQUITY TECHNOLOGIES, INC. NOTES TO CONSOLIDATED FINANCIAL STATEMENTS 1
To reclassify the allocation of the Company's actual balances at December 31, 2021. There is no impact to total
liabilities. 2
Previously recorded as a part of proceeds from the sale of warrants. The Company sold warrants for cash and should
have increased additional paid-in capital, accordingly there is no gain on the sale. The net loss and loss per share are both increased
for this adjustment. Also see consolidated statement of operations for related adjustment #4. 3
In connection with the Company's capital raise, warrants were given to the broker for services rendered. The
services directly related to the raising of equity capital and should have been recorded as a direct offering cost, with an offset to
additional paid-in capital and not expensed. The net loss and loss per share are both reduced for this adjustment. Also
see consolidated statement of operations for related adjustment #5. 4
The Company originally marked to market stock it had previously sold to third party investors. There should not have been any
adjustment after the stock was sold as these shares were held by others. The adjustment results in an increase to the net loss and loss
per share as well as an increase to additional paid-in capital. Also see consolidated statement of operations for related adjustment
#6. 5
Previously recorded as a part of income (loss) on settlement of debt with sale of Company stock, the account title was changed
to gain (loss) on debt extinguishment. Represents a correction of the valuation for stock issuances based upon the quoted closing trading
prices on the date the transactions occurred. The adjustment results in an increase of net loss and loss per share as well as a decrease
to additional paid-in capital. Also see consolidated statement of operations for related adjustment #8. 6
See all related adjustments on statement of operations. Statement of Operations For the Year Ended December 31, 2021 (As
Restated)
Schedule of operation
As Previously Reported Adjustment As Restated
Revenues $ 2,672,615 $ – $ 2,672,615
Cost of revenue 1,954,383 – 1,954,383
Gross profit 718,232 – 718,232
General and administrative expenses 16,707,231 (3,600,000 ) 13,982,877 1
875,646 9
Loss from operations (15,988,999 ) 2,724,354 (13,264,645 )
Other income (expense)
Impairment expense – (3,600,000 ) (3,600,000 ) 1
Interest expense (817,430 ) (200,150 ) (1,417,268 ) 2
(320,188 ) 7
(79,500 ) 10
Amortization of debt discount/issue costs (692,430 ) – (692,430 ) 3
Forgiveness of SBA - PPP loan 265,842 – 265,842
Proceeds from the sale of warrants 251,453 (251,453 ) – 4
Warrant expense (18,794,607 ) 17,918,961 – 5
875,646 9
Gain (loss) on debt extinguishment 828,472 320,188 (657,276 ) 7
200,150 2
(2,109,639 ) 6
24,053 8
79,500 10
Total other income (expense) - net (18,958,700 ) 12,857,568 (6,101,132 )
Net loss $ (34,947,699 ) $ 15,581,922 $ (19,365,777 )
Loss per share - basic and diluted $ (10.43 ) $ 4.65 $ (5.78 )
Weighted average number of shares - basic and diluted 3,351,335 3,351,335 3,351,335 1
Previously included as a component of general and administrative expenses, this changes presentation to an other expense account.
There is no impact to net loss or loss per share. 2
Previously recorded as a part of income (loss) on settlement of debt with sale of Company stock, the account title was changed
to gain (loss) on debt extinguishment and represented the issuance of additional shares of common stock to debt holders as additional
interest expense. There is no impact to net loss or loss per share. 3
Account title was changed from original issue discount to amortization of debt discount to better reflect the nature of this
balance. There is no impact to net loss or loss per share. 4
Previously recorded as a part of proceeds from the sale of warrants. The Company sold warrants for cash and should
have increased additional paid-in capital, accordingly there is no gain on the sale. The net loss and loss per share are both increased
for this adjustment. Also see consolidated balance sheet for related adjustment #2. 5
In connection with the Company's capital raise, warrants were given to the broker for services rendered. The
services directly related to the raising of equity capital and should have been recorded as a direct offering cost, with an offset to
additional paid-in capital and not expensed. The net loss and loss per share are both reduced for this adjustment. Also
see consolidated balance sheet for related adjustment #3. 6
The Company originally marked to market stock it had previously sold to third party investors. There should not have
been any adjustment after the stock was sold as these shares were held by others. The adjustment results in an increase to the net loss
and loss per share as well as an increase to additional paid-in capital. Also see consolidated balance sheet for related adjustment #4. 7
Previously recorded as a part of income (loss) on settlement of debt with sale of Company stock. Represents warrants
that were issued as additional interest expense to lenders. There is no impact to net loss or loss per share. 8
Previously recorded as a part of income (loss) on settlement of debt with sale of Company stock, the account title was changed
to gain (loss) on debt extinguishment. Represents a correction of the valuation for stock issuances based upon the quoted
closing trading prices on the date the transactions occurred. The adjustment results in an increase of net loss and loss per share as
well as a decrease to additional paid-in capital. Also see consolidated balance sheet for related adjustment #5. 9
Represents warrants issued for services rendered. Amount should have been included as a component of general and
administrative expenses. There is no impact to net loss or loss per share. 10
The Company had a non-cash increase to already existing debt by $ 79,500 Statement of Comprehensive Loss For the Year Ended December 31, 2021 (As Restated)
Schedule of comprehensive income
As Previously Reported Adjustment As Restated
Net loss $ (34,947,699 ) $ 15,581,922 $ (19,365,777 ) 1
Other comprehensive income (loss)
Unrealized loss on marketable securities – – –
Other comprehensive income (loss) – – –
Comprehensive income (loss) $ (34,947,699 ) $ 15,581,922 $ (19,365,777 ) 1 See consolidated statement of operations for explanation of changes. For adjustments effecting the statement of stockholders’ equity,
see discussions above on the balance sheet and statement of operations. The items listed below are marked for the specific lines that
have been restated as compared to the originally filed statement of equity.
Schedule of statement of equity
Series AAA Preferred Stock Series C Preferred Stock Series E Preferred Stock Common Stock Additional Paid-in
Shares Amount Shares Amount Shares Amount Shares Amount Capital
December 31, 2020 56,413 $ 868,869 1,500 $ 15,000 61,688 $ 4,935,040 2,803,685 $ 282 $ 184,586,420
Stock issued for services – – – – – – 265,000 24 1,158,001
Stock issued for cash and warrants - net of offering costs of $974,000 (as restated) – – – – – – 2,631,764 264 10,203,933
Stock based compensation (as restated) – – – – – – – – 5,010,342
Conversion of debt – – – – – – 236,768 23 2,004,408
Stock issued with debt recorded as a debt discount – – – – – – 92,900 14 700,567
Warrants issued for interest expense (as restated) – – – – – – – – 320,188
Exercise of warrants for common stock (as restated) – – – – – – 49,384 4 (4 )
Conversion of Series AAA, preferred stock (25,000 ) (375,000 ) – – – – 6,250 1 374,999
Conversion of Series C, preferred stock – – (1,500 ) (15,000 ) – – 375,000 38 14,962
Net loss (as restated) – – – – – – – – –
December 31, 2021 31,413 $ 493,869 – $ – 61,688 $ 4,935,040 6,460,751 $ 650 $ 204,373,816
Total
Treasury Stock Accumulated Stockholders'
Shares Amount Deficit Deficit
December 31, 2020 37,500 $ (1,350,000 ) $ (186,168,926 ) 2,886,685
Stock issued for services – – – 1,158,025
Stock issued for cash and warrants - net of offering costs of $974,000 (as restated) – – – 10,204,197
Stock based compensation (as restated) – – – 5,010,342
Conversion of debt – – – 2,004,431
Stock issued with debt recorded as a debt discount – – – 700,581
Warrants issued for interest expense (as restated) – – – 320,188
Exercise of warrants for common stock (as restated) – – – –
Conversion of Series AAA, preferred stock – – – –
Conversion of Series C, preferred stock – – – –
Net loss (as restated) – – (19,365,777 ) (19,365,777 )
December 31, 2021 37,500 $ (1,350,000 ) $ (205,534,703 ) 2,918,672 All adjustments in the statement of cash flows
are a result of the changes to the balance sheet, statement of operations and stockholders’ equity (see previous discussions of
these changes). Certain adjustments related to reclassification of categories such as non-cash transactions that were improperly shown
as an investing or financing activities were made. Additionally, certain transactions included as investing activities were properly reclassified
to operating activities. Finally, certain non-cash transactions that were not previously disclosed have now been included. Statement of Cash Flows For the Year Ended December 31, 2021 (As Restated)
Schedule of cash flow
As Previously Reported Adjustment As Restated
Operating activities
Net loss $ (34,947,699 ) $ 15,581,922 $ (19,365,777 )
Adjustments to reconcile net loss to net cash used in operations
Bad debt expense 434,390 – 434,390
Depreciation 7,565 – 7,565
Amortization of intangibles 800,735 – 800,735
Amortization of debt discount/issue costs – 780,081 780,081
Recognition of share based compensation 22,929,303 (17,918,961 ) 5,010,342
Stock issued for services 1,158,025 – 1,158,025
Warrants issued for interest expense – 320,188 320,188
Impairment of intangibles 3,600,000 – 3,600,000
Loss on conversion of debt to common stock 655,832 655,832
Gain on forgiveness of PPP loan (265,842 ) – (265,842 )
Changes in operating assets and liabilities
(Increase) decrease in
Accounts receivable 876,217 – 876,217
Prepaids and other 43,697 91 43,788
Increase (decrease) in
Accounts payable and accrued expenses (772,868 ) – (772,868 )
Net cash used in operating activities (6,136,477 ) (580,847 ) (6,717,324 )
Investing activities
Purchase of property and equipment (6,472 ) – (6,472 )
Proceeds from stock issued for cash 7,867,159 (7,867,159 ) –
Original issue discount shares 700,582 (700,582 ) –
Warrant conversion to common stock 320,186 (320,186 ) –
Net cash provided by (used in) investing activities 8,881,455 (8,887,927 ) (6,472 )
Financing activities
Proceeds from issuance of notes payable - net – 4,143,000 4,143,000
Conversion of debt to common stock 2,125,000 (2,125,000 ) –
Repayments on notes payable 2,004,432 (4,844,769 ) (2,840,337 )
Proceeds from stock and warrants issued for cash - net of offering costs (2,091,437 ) 12,295,634 10,204,197
Net cash provided by financing activities 2,037,995 9,468,865 11,506,860
Net increase in cash 4,782,972 91 4,783,063
Cash - beginning of year 602,182 – 602,182
Unrealized holding change on securities 91 (91 ) –
Cash - end of year $ 5,385,245 $ – $ 5,385,245
Supplemental disclosure of cash flow information
Cash paid for interest $ 424,616 $ – $ 424,616
Cash paid for income tax $ 2,065 $ – $ 2,065
Supplemental disclosure of non-cash investing and financing activities
Conversion of Series AAA preferred stock to common stock $ – $ 375,000 $ 375,000
Conversion of Series C, preferred stock into common stock $ – $ 15,000 $ 15,000
Exercise of warrants for common stock $ 4 $ 4
Conversion of convertible debt into common stock $ 1,348,600 $ 655,832 $ 2,004,431
Debt discount $ 692,430 $ (692,430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3T19:55:26Z</dcterms:created>
  <dcterms:modified xmlns:dcterms="http://purl.org/dc/terms/" xmlns:xsi="http://www.w3.org/2001/XMLSchema-instance" xsi:type="dcterms:W3CDTF">2022-05-23T19:55:26Z</dcterms:modified>
</cp:coreProperties>
</file>